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 of Equipment Installment R" sheetId="18" state="visible" r:id="rId18"/>
    <sheet xmlns:r="http://schemas.openxmlformats.org/officeDocument/2006/relationships" name="Leases" sheetId="19" state="visible" r:id="rId19"/>
    <sheet xmlns:r="http://schemas.openxmlformats.org/officeDocument/2006/relationships" name="Preferred Shares" sheetId="20" state="visible" r:id="rId20"/>
    <sheet xmlns:r="http://schemas.openxmlformats.org/officeDocument/2006/relationships" name="Additional Financial Informatio" sheetId="21" state="visible" r:id="rId21"/>
    <sheet xmlns:r="http://schemas.openxmlformats.org/officeDocument/2006/relationships" name="Preparation Of Interim Financ_2" sheetId="22" state="visible" r:id="rId22"/>
    <sheet xmlns:r="http://schemas.openxmlformats.org/officeDocument/2006/relationships" name="Pension And Postretirement Be_2" sheetId="23" state="visible" r:id="rId23"/>
    <sheet xmlns:r="http://schemas.openxmlformats.org/officeDocument/2006/relationships" name="Fair Value Measurements And D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_3" sheetId="29" state="visible" r:id="rId29"/>
    <sheet xmlns:r="http://schemas.openxmlformats.org/officeDocument/2006/relationships" name="Fair Value Measurements And D_3" sheetId="30" state="visible" r:id="rId30"/>
    <sheet xmlns:r="http://schemas.openxmlformats.org/officeDocument/2006/relationships" name="Sale of Equipment Installment_2" sheetId="31" state="visible" r:id="rId31"/>
    <sheet xmlns:r="http://schemas.openxmlformats.org/officeDocument/2006/relationships" name="Leases (Tables)" sheetId="32" state="visible" r:id="rId32"/>
    <sheet xmlns:r="http://schemas.openxmlformats.org/officeDocument/2006/relationships" name="Additional Financial Informat_2" sheetId="33" state="visible" r:id="rId33"/>
    <sheet xmlns:r="http://schemas.openxmlformats.org/officeDocument/2006/relationships" name="Preparation Of Interim Financ_3" sheetId="34" state="visible" r:id="rId34"/>
    <sheet xmlns:r="http://schemas.openxmlformats.org/officeDocument/2006/relationships" name="Earnings Per Share (Details)" sheetId="35" state="visible" r:id="rId35"/>
    <sheet xmlns:r="http://schemas.openxmlformats.org/officeDocument/2006/relationships" name="Earnings Per Share (Narrative) " sheetId="36" state="visible" r:id="rId36"/>
    <sheet xmlns:r="http://schemas.openxmlformats.org/officeDocument/2006/relationships" name="Accumulated Other Comprehensi_3" sheetId="37" state="visible" r:id="rId37"/>
    <sheet xmlns:r="http://schemas.openxmlformats.org/officeDocument/2006/relationships" name="Segment Information (Summary Of" sheetId="38" state="visible" r:id="rId38"/>
    <sheet xmlns:r="http://schemas.openxmlformats.org/officeDocument/2006/relationships" name="Segment Information (Summary _2" sheetId="39" state="visible" r:id="rId39"/>
    <sheet xmlns:r="http://schemas.openxmlformats.org/officeDocument/2006/relationships" name="Segment Information (Reconcilia" sheetId="40" state="visible" r:id="rId40"/>
    <sheet xmlns:r="http://schemas.openxmlformats.org/officeDocument/2006/relationships" name="Segment Information (Intersegme" sheetId="41" state="visible" r:id="rId41"/>
    <sheet xmlns:r="http://schemas.openxmlformats.org/officeDocument/2006/relationships" name="Revenue Recognition (Narrative)" sheetId="42" state="visible" r:id="rId42"/>
    <sheet xmlns:r="http://schemas.openxmlformats.org/officeDocument/2006/relationships" name="Revenue Recognition (Revenue Ca" sheetId="43" state="visible" r:id="rId43"/>
    <sheet xmlns:r="http://schemas.openxmlformats.org/officeDocument/2006/relationships" name="Revenue Recognition (Deferred C" sheetId="44" state="visible" r:id="rId44"/>
    <sheet xmlns:r="http://schemas.openxmlformats.org/officeDocument/2006/relationships" name="Revenue Recognition (Contract A" sheetId="45" state="visible" r:id="rId45"/>
    <sheet xmlns:r="http://schemas.openxmlformats.org/officeDocument/2006/relationships" name="Pension And Postretirement Be_4" sheetId="46" state="visible" r:id="rId46"/>
    <sheet xmlns:r="http://schemas.openxmlformats.org/officeDocument/2006/relationships" name="Pension And Postretirement Be_5"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 and Disc" sheetId="51" state="visible" r:id="rId51"/>
    <sheet xmlns:r="http://schemas.openxmlformats.org/officeDocument/2006/relationships" name="Fair Value Measurements And D_7" sheetId="52" state="visible" r:id="rId52"/>
    <sheet xmlns:r="http://schemas.openxmlformats.org/officeDocument/2006/relationships" name="Fair Value Measurements And D_8" sheetId="53" state="visible" r:id="rId53"/>
    <sheet xmlns:r="http://schemas.openxmlformats.org/officeDocument/2006/relationships" name="Acquisitions, Dispositions An_2" sheetId="54" state="visible" r:id="rId54"/>
    <sheet xmlns:r="http://schemas.openxmlformats.org/officeDocument/2006/relationships" name="Sale Of Equipment Installment_3" sheetId="55" state="visible" r:id="rId55"/>
    <sheet xmlns:r="http://schemas.openxmlformats.org/officeDocument/2006/relationships" name="Sale Of Equipment Installment_4" sheetId="56" state="visible" r:id="rId56"/>
    <sheet xmlns:r="http://schemas.openxmlformats.org/officeDocument/2006/relationships" name="Sale Of Equipment Installment_5" sheetId="57" state="visible" r:id="rId57"/>
    <sheet xmlns:r="http://schemas.openxmlformats.org/officeDocument/2006/relationships" name="Sale Of Equipment Installment_6" sheetId="58" state="visible" r:id="rId58"/>
    <sheet xmlns:r="http://schemas.openxmlformats.org/officeDocument/2006/relationships" name="Sale of Equipment Installment_7"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Balance Sh" sheetId="62" state="visible" r:id="rId62"/>
    <sheet xmlns:r="http://schemas.openxmlformats.org/officeDocument/2006/relationships" name="Leases (Future Minimum Maturiti" sheetId="63" state="visible" r:id="rId63"/>
    <sheet xmlns:r="http://schemas.openxmlformats.org/officeDocument/2006/relationships" name="Preferred Shares (Narrative) (D" sheetId="64" state="visible" r:id="rId64"/>
    <sheet xmlns:r="http://schemas.openxmlformats.org/officeDocument/2006/relationships" name="Additional Financial Informat_3" sheetId="65" state="visible" r:id="rId65"/>
    <sheet xmlns:r="http://schemas.openxmlformats.org/officeDocument/2006/relationships" name="Additional Financial Informat_4" sheetId="66" state="visible" r:id="rId66"/>
    <sheet xmlns:r="http://schemas.openxmlformats.org/officeDocument/2006/relationships" name="Additional Financial Informat_5" sheetId="67" state="visible" r:id="rId67"/>
    <sheet xmlns:r="http://schemas.openxmlformats.org/officeDocument/2006/relationships" name="Uncategorized Items - T2q2010q."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 shares in Million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2</t>
        </is>
      </c>
    </row>
    <row r="7">
      <c r="A7" s="4" t="inlineStr">
        <is>
          <t>Document Fiscal Year Focus</t>
        </is>
      </c>
      <c r="B7" s="4" t="inlineStr">
        <is>
          <t>2020</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Jun. 30,
		2020</t>
        </is>
      </c>
    </row>
    <row r="11">
      <c r="A11" s="4" t="inlineStr">
        <is>
          <t>Current Fiscal Year End Date</t>
        </is>
      </c>
      <c r="B11" s="4" t="inlineStr">
        <is>
          <t>--12-31</t>
        </is>
      </c>
    </row>
    <row r="12">
      <c r="A12" s="4" t="inlineStr">
        <is>
          <t>Entity Central Index Key</t>
        </is>
      </c>
      <c r="B12" s="4" t="inlineStr">
        <is>
          <t>0000732717</t>
        </is>
      </c>
    </row>
    <row r="13">
      <c r="A13" s="4" t="inlineStr">
        <is>
          <t>Entity File Number</t>
        </is>
      </c>
      <c r="B13" s="4" t="inlineStr">
        <is>
          <t>001-8610</t>
        </is>
      </c>
    </row>
    <row r="14">
      <c r="A14" s="4" t="inlineStr">
        <is>
          <t>Entity Registrant Name</t>
        </is>
      </c>
      <c r="B14" s="4" t="inlineStr">
        <is>
          <t>AT&amp;T INC.</t>
        </is>
      </c>
    </row>
    <row r="15">
      <c r="A15" s="4" t="inlineStr">
        <is>
          <t>Entity Incorporation, State or Country Code</t>
        </is>
      </c>
      <c r="B15" s="4" t="inlineStr">
        <is>
          <t>DE</t>
        </is>
      </c>
    </row>
    <row r="16">
      <c r="A16" s="4" t="inlineStr">
        <is>
          <t>Entity Tax Identification Number</t>
        </is>
      </c>
      <c r="B16" s="4" t="inlineStr">
        <is>
          <t>43-1301883</t>
        </is>
      </c>
    </row>
    <row r="17">
      <c r="A17" s="4" t="inlineStr">
        <is>
          <t>Entity Address, Address Line One</t>
        </is>
      </c>
      <c r="B17" s="4" t="inlineStr">
        <is>
          <t>208 S. Akard St.</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02</t>
        </is>
      </c>
    </row>
    <row r="21">
      <c r="A21" s="4" t="inlineStr">
        <is>
          <t>City Area Code</t>
        </is>
      </c>
      <c r="B21" s="4" t="inlineStr">
        <is>
          <t>210</t>
        </is>
      </c>
    </row>
    <row r="22">
      <c r="A22" s="4" t="inlineStr">
        <is>
          <t>Local Phone Number</t>
        </is>
      </c>
      <c r="B22" s="4" t="inlineStr">
        <is>
          <t>821-4105</t>
        </is>
      </c>
    </row>
    <row r="23">
      <c r="A23" s="4" t="inlineStr">
        <is>
          <t>Entity Current Reporting Status</t>
        </is>
      </c>
      <c r="B23" s="4" t="inlineStr">
        <is>
          <t xml:space="preserve"> Yes</t>
        </is>
      </c>
    </row>
    <row r="24">
      <c r="A24" s="4" t="inlineStr">
        <is>
          <t>Entity Interactive Data Current</t>
        </is>
      </c>
      <c r="B24" s="4" t="inlineStr">
        <is>
          <t xml:space="preserve"> 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125</v>
      </c>
    </row>
    <row r="30">
      <c r="A30" s="4" t="inlineStr">
        <is>
          <t>Common Stock [Member]</t>
        </is>
      </c>
    </row>
    <row r="31">
      <c r="A31" s="3" t="inlineStr">
        <is>
          <t>Entity Listings [Line Items]</t>
        </is>
      </c>
    </row>
    <row r="32">
      <c r="A32" s="4" t="inlineStr">
        <is>
          <t>Title of 12(b) Security</t>
        </is>
      </c>
      <c r="B32" s="4" t="inlineStr">
        <is>
          <t>Common Shares (Par Value $1.00 Per Share)</t>
        </is>
      </c>
    </row>
    <row r="33">
      <c r="A33" s="4" t="inlineStr">
        <is>
          <t>Trading Symbol</t>
        </is>
      </c>
      <c r="B33" s="4" t="inlineStr">
        <is>
          <t>T</t>
        </is>
      </c>
    </row>
    <row r="34">
      <c r="A34" s="4" t="inlineStr">
        <is>
          <t>Security Exchange Name</t>
        </is>
      </c>
      <c r="B34" s="4" t="inlineStr">
        <is>
          <t>NYSE</t>
        </is>
      </c>
    </row>
    <row r="35">
      <c r="A35" s="4" t="inlineStr">
        <is>
          <t>Depositary Shares, each representing a 1/1000th interest in a share of 5.000% Perpetual Preferred Stock, Series A</t>
        </is>
      </c>
    </row>
    <row r="36">
      <c r="A36" s="3" t="inlineStr">
        <is>
          <t>Entity Listings [Line Items]</t>
        </is>
      </c>
    </row>
    <row r="37">
      <c r="A37" s="4" t="inlineStr">
        <is>
          <t>Title of 12(b) Security</t>
        </is>
      </c>
      <c r="B37" s="4" t="inlineStr">
        <is>
          <t>Depositary Shares, each representing a 1/1000th interest in a share of 5.000% Perpetual Preferred Stock, Series A</t>
        </is>
      </c>
    </row>
    <row r="38">
      <c r="A38" s="4" t="inlineStr">
        <is>
          <t>Trading Symbol</t>
        </is>
      </c>
      <c r="B38" s="4" t="inlineStr">
        <is>
          <t>T PRA</t>
        </is>
      </c>
    </row>
    <row r="39">
      <c r="A39" s="4" t="inlineStr">
        <is>
          <t>Security Exchange Name</t>
        </is>
      </c>
      <c r="B39" s="4" t="inlineStr">
        <is>
          <t>NYSE</t>
        </is>
      </c>
    </row>
    <row r="40">
      <c r="A40" s="4" t="inlineStr">
        <is>
          <t>Depositary Shares, each representing a 1/1000th interest in a share of 4.750% Perpetual Preferred Stock, Series C</t>
        </is>
      </c>
    </row>
    <row r="41">
      <c r="A41" s="3" t="inlineStr">
        <is>
          <t>Entity Listings [Line Items]</t>
        </is>
      </c>
    </row>
    <row r="42">
      <c r="A42" s="4" t="inlineStr">
        <is>
          <t>Title of 12(b) Security</t>
        </is>
      </c>
      <c r="B42" s="4" t="inlineStr">
        <is>
          <t>Depositary Shares, each representing a 1/1000th interest in a share of 4.750% Perpetual Preferred Stock, Series C</t>
        </is>
      </c>
    </row>
    <row r="43">
      <c r="A43" s="4" t="inlineStr">
        <is>
          <t>Trading Symbol</t>
        </is>
      </c>
      <c r="B43" s="4" t="inlineStr">
        <is>
          <t>T PRC</t>
        </is>
      </c>
    </row>
    <row r="44">
      <c r="A44" s="4" t="inlineStr">
        <is>
          <t>Security Exchange Name</t>
        </is>
      </c>
      <c r="B44" s="4" t="inlineStr">
        <is>
          <t>NYSE</t>
        </is>
      </c>
    </row>
    <row r="45">
      <c r="A45" s="4" t="inlineStr">
        <is>
          <t>AT&amp;T Inc. Floating Rate Due August 3, 2020 [Member]</t>
        </is>
      </c>
    </row>
    <row r="46">
      <c r="A46" s="3" t="inlineStr">
        <is>
          <t>Entity Listings [Line Items]</t>
        </is>
      </c>
    </row>
    <row r="47">
      <c r="A47" s="4" t="inlineStr">
        <is>
          <t>Title of 12(b) Security</t>
        </is>
      </c>
      <c r="B47" s="4" t="inlineStr">
        <is>
          <t>AT&amp;T Inc. Floating Rate Global Notes due August 3, 2020</t>
        </is>
      </c>
    </row>
    <row r="48">
      <c r="A48" s="4" t="inlineStr">
        <is>
          <t>Trading Symbol</t>
        </is>
      </c>
      <c r="B48" s="4" t="inlineStr">
        <is>
          <t>T 20C</t>
        </is>
      </c>
    </row>
    <row r="49">
      <c r="A49" s="4" t="inlineStr">
        <is>
          <t>Security Exchange Name</t>
        </is>
      </c>
      <c r="B49" s="4" t="inlineStr">
        <is>
          <t>NYSE</t>
        </is>
      </c>
    </row>
    <row r="50">
      <c r="A50" s="4" t="inlineStr">
        <is>
          <t>AT&amp;T Inc. 1.875% Global Notes due December 4, 2020 [Member]</t>
        </is>
      </c>
    </row>
    <row r="51">
      <c r="A51" s="3" t="inlineStr">
        <is>
          <t>Entity Listings [Line Items]</t>
        </is>
      </c>
    </row>
    <row r="52">
      <c r="A52" s="4" t="inlineStr">
        <is>
          <t>Title of 12(b) Security</t>
        </is>
      </c>
      <c r="B52" s="4" t="inlineStr">
        <is>
          <t>AT&amp;T Inc. 1.875% Global Notes due December 4, 2020</t>
        </is>
      </c>
    </row>
    <row r="53">
      <c r="A53" s="4" t="inlineStr">
        <is>
          <t>Trading Symbol</t>
        </is>
      </c>
      <c r="B53" s="4" t="inlineStr">
        <is>
          <t>T 20</t>
        </is>
      </c>
    </row>
    <row r="54">
      <c r="A54" s="4" t="inlineStr">
        <is>
          <t>Security Exchange Name</t>
        </is>
      </c>
      <c r="B54" s="4" t="inlineStr">
        <is>
          <t>NYSE</t>
        </is>
      </c>
    </row>
    <row r="55">
      <c r="A55" s="4" t="inlineStr">
        <is>
          <t>AT&amp;T Inc. 2.650% Global Notes due December 17, 2021 [Member]</t>
        </is>
      </c>
    </row>
    <row r="56">
      <c r="A56" s="3" t="inlineStr">
        <is>
          <t>Entity Listings [Line Items]</t>
        </is>
      </c>
    </row>
    <row r="57">
      <c r="A57" s="4" t="inlineStr">
        <is>
          <t>Title of 12(b) Security</t>
        </is>
      </c>
      <c r="B57" s="4" t="inlineStr">
        <is>
          <t>AT&amp;T Inc. 2.650% Global Notes due December 17, 2021</t>
        </is>
      </c>
    </row>
    <row r="58">
      <c r="A58" s="4" t="inlineStr">
        <is>
          <t>Trading Symbol</t>
        </is>
      </c>
      <c r="B58" s="4" t="inlineStr">
        <is>
          <t>T 21B</t>
        </is>
      </c>
    </row>
    <row r="59">
      <c r="A59" s="4" t="inlineStr">
        <is>
          <t>Security Exchange Name</t>
        </is>
      </c>
      <c r="B59" s="4" t="inlineStr">
        <is>
          <t>NYSE</t>
        </is>
      </c>
    </row>
    <row r="60">
      <c r="A60" s="4" t="inlineStr">
        <is>
          <t>AT&amp;T Inc. 1.450% Global Notes due June 1, 2022 [Member]</t>
        </is>
      </c>
    </row>
    <row r="61">
      <c r="A61" s="3" t="inlineStr">
        <is>
          <t>Entity Listings [Line Items]</t>
        </is>
      </c>
    </row>
    <row r="62">
      <c r="A62" s="4" t="inlineStr">
        <is>
          <t>Title of 12(b) Security</t>
        </is>
      </c>
      <c r="B62" s="4" t="inlineStr">
        <is>
          <t>AT&amp;T Inc. 1.450% Global Notes due June 1, 2022</t>
        </is>
      </c>
    </row>
    <row r="63">
      <c r="A63" s="4" t="inlineStr">
        <is>
          <t>Trading Symbol</t>
        </is>
      </c>
      <c r="B63" s="4" t="inlineStr">
        <is>
          <t>T 22B</t>
        </is>
      </c>
    </row>
    <row r="64">
      <c r="A64" s="4" t="inlineStr">
        <is>
          <t>Security Exchange Name</t>
        </is>
      </c>
      <c r="B64" s="4" t="inlineStr">
        <is>
          <t>NYSE</t>
        </is>
      </c>
    </row>
    <row r="65">
      <c r="A65" s="4" t="inlineStr">
        <is>
          <t>AT&amp;T Inc. 2.500% Global Notes due March 15, 2023 [Member]</t>
        </is>
      </c>
    </row>
    <row r="66">
      <c r="A66" s="3" t="inlineStr">
        <is>
          <t>Entity Listings [Line Items]</t>
        </is>
      </c>
    </row>
    <row r="67">
      <c r="A67" s="4" t="inlineStr">
        <is>
          <t>Title of 12(b) Security</t>
        </is>
      </c>
      <c r="B67" s="4" t="inlineStr">
        <is>
          <t>AT&amp;T Inc. 2.500% Global Notes due March 15, 2023</t>
        </is>
      </c>
    </row>
    <row r="68">
      <c r="A68" s="4" t="inlineStr">
        <is>
          <t>Trading Symbol</t>
        </is>
      </c>
      <c r="B68" s="4" t="inlineStr">
        <is>
          <t>T 23</t>
        </is>
      </c>
    </row>
    <row r="69">
      <c r="A69" s="4" t="inlineStr">
        <is>
          <t>Security Exchange Name</t>
        </is>
      </c>
      <c r="B69" s="4" t="inlineStr">
        <is>
          <t>NYSE</t>
        </is>
      </c>
    </row>
    <row r="70">
      <c r="A70" s="4" t="inlineStr">
        <is>
          <t>AT&amp;T Inc. 2.750% Global Notes due May 19, 2023 [Member]</t>
        </is>
      </c>
    </row>
    <row r="71">
      <c r="A71" s="3" t="inlineStr">
        <is>
          <t>Entity Listings [Line Items]</t>
        </is>
      </c>
    </row>
    <row r="72">
      <c r="A72" s="4" t="inlineStr">
        <is>
          <t>Title of 12(b) Security</t>
        </is>
      </c>
      <c r="B72" s="4" t="inlineStr">
        <is>
          <t>AT&amp;T Inc. 2.750% Global Notes due May 19, 2023</t>
        </is>
      </c>
    </row>
    <row r="73">
      <c r="A73" s="4" t="inlineStr">
        <is>
          <t>Trading Symbol</t>
        </is>
      </c>
      <c r="B73" s="4" t="inlineStr">
        <is>
          <t>T 23C</t>
        </is>
      </c>
    </row>
    <row r="74">
      <c r="A74" s="4" t="inlineStr">
        <is>
          <t>Security Exchange Name</t>
        </is>
      </c>
      <c r="B74" s="4" t="inlineStr">
        <is>
          <t>NYSE</t>
        </is>
      </c>
    </row>
    <row r="75">
      <c r="A75" s="4" t="inlineStr">
        <is>
          <t>AT&amp;T Inc. Floating Rate Due September 5, 2023 [Member]</t>
        </is>
      </c>
    </row>
    <row r="76">
      <c r="A76" s="3" t="inlineStr">
        <is>
          <t>Entity Listings [Line Items]</t>
        </is>
      </c>
    </row>
    <row r="77">
      <c r="A77" s="4" t="inlineStr">
        <is>
          <t>Title of 12(b) Security</t>
        </is>
      </c>
      <c r="B77" s="4" t="inlineStr">
        <is>
          <t>AT&amp;T Inc. Floating Rate Global Notes due September 5, 2023</t>
        </is>
      </c>
    </row>
    <row r="78">
      <c r="A78" s="4" t="inlineStr">
        <is>
          <t>Trading Symbol</t>
        </is>
      </c>
      <c r="B78" s="4" t="inlineStr">
        <is>
          <t>T 23D</t>
        </is>
      </c>
    </row>
    <row r="79">
      <c r="A79" s="4" t="inlineStr">
        <is>
          <t>Security Exchange Name</t>
        </is>
      </c>
      <c r="B79" s="4" t="inlineStr">
        <is>
          <t>NYSE</t>
        </is>
      </c>
    </row>
    <row r="80">
      <c r="A80" s="4" t="inlineStr">
        <is>
          <t>AT&amp;T Inc. 1.050% Global Notes due September 5, 2023 [Member]</t>
        </is>
      </c>
    </row>
    <row r="81">
      <c r="A81" s="3" t="inlineStr">
        <is>
          <t>Entity Listings [Line Items]</t>
        </is>
      </c>
    </row>
    <row r="82">
      <c r="A82" s="4" t="inlineStr">
        <is>
          <t>Title of 12(b) Security</t>
        </is>
      </c>
      <c r="B82" s="4" t="inlineStr">
        <is>
          <t>AT&amp;T Inc. 1.050% Global Notes due September 5, 2023</t>
        </is>
      </c>
    </row>
    <row r="83">
      <c r="A83" s="4" t="inlineStr">
        <is>
          <t>Trading Symbol</t>
        </is>
      </c>
      <c r="B83" s="4" t="inlineStr">
        <is>
          <t>T 23E</t>
        </is>
      </c>
    </row>
    <row r="84">
      <c r="A84" s="4" t="inlineStr">
        <is>
          <t>Security Exchange Name</t>
        </is>
      </c>
      <c r="B84" s="4" t="inlineStr">
        <is>
          <t>NYSE</t>
        </is>
      </c>
    </row>
    <row r="85">
      <c r="A85" s="4" t="inlineStr">
        <is>
          <t>AT&amp;T Inc. 1.300% Global Notes due September 5, 2023 [Member]</t>
        </is>
      </c>
    </row>
    <row r="86">
      <c r="A86" s="3" t="inlineStr">
        <is>
          <t>Entity Listings [Line Items]</t>
        </is>
      </c>
    </row>
    <row r="87">
      <c r="A87" s="4" t="inlineStr">
        <is>
          <t>Title of 12(b) Security</t>
        </is>
      </c>
      <c r="B87" s="4" t="inlineStr">
        <is>
          <t>AT&amp;T Inc. 1.300% Global Notes due September 5, 2023</t>
        </is>
      </c>
    </row>
    <row r="88">
      <c r="A88" s="4" t="inlineStr">
        <is>
          <t>Trading Symbol</t>
        </is>
      </c>
      <c r="B88" s="4" t="inlineStr">
        <is>
          <t>T 23A</t>
        </is>
      </c>
    </row>
    <row r="89">
      <c r="A89" s="4" t="inlineStr">
        <is>
          <t>Security Exchange Name</t>
        </is>
      </c>
      <c r="B89" s="4" t="inlineStr">
        <is>
          <t>NYSE</t>
        </is>
      </c>
    </row>
    <row r="90">
      <c r="A90" s="4" t="inlineStr">
        <is>
          <t>AT&amp;T Inc. 1.950% Global Notes due September 15, 2023 [Member]</t>
        </is>
      </c>
    </row>
    <row r="91">
      <c r="A91" s="3" t="inlineStr">
        <is>
          <t>Entity Listings [Line Items]</t>
        </is>
      </c>
    </row>
    <row r="92">
      <c r="A92" s="4" t="inlineStr">
        <is>
          <t>Title of 12(b) Security</t>
        </is>
      </c>
      <c r="B92" s="4" t="inlineStr">
        <is>
          <t>AT&amp;T Inc. 1.950% Global Notes due September 15, 2023</t>
        </is>
      </c>
    </row>
    <row r="93">
      <c r="A93" s="4" t="inlineStr">
        <is>
          <t>Trading Symbol</t>
        </is>
      </c>
      <c r="B93" s="4" t="inlineStr">
        <is>
          <t>T 23F</t>
        </is>
      </c>
    </row>
    <row r="94">
      <c r="A94" s="4" t="inlineStr">
        <is>
          <t>Security Exchange Name</t>
        </is>
      </c>
      <c r="B94" s="4" t="inlineStr">
        <is>
          <t>NYSE</t>
        </is>
      </c>
    </row>
    <row r="95">
      <c r="A95" s="4" t="inlineStr">
        <is>
          <t>AT&amp;T Inc. 2.400% Global Notes due March 15, 2024 [Member]</t>
        </is>
      </c>
    </row>
    <row r="96">
      <c r="A96" s="3" t="inlineStr">
        <is>
          <t>Entity Listings [Line Items]</t>
        </is>
      </c>
    </row>
    <row r="97">
      <c r="A97" s="4" t="inlineStr">
        <is>
          <t>Title of 12(b) Security</t>
        </is>
      </c>
      <c r="B97" s="4" t="inlineStr">
        <is>
          <t>AT&amp;T Inc. 2.400% Global Notes due March 15, 2024</t>
        </is>
      </c>
    </row>
    <row r="98">
      <c r="A98" s="4" t="inlineStr">
        <is>
          <t>Trading Symbol</t>
        </is>
      </c>
      <c r="B98" s="4" t="inlineStr">
        <is>
          <t>T 24A</t>
        </is>
      </c>
    </row>
    <row r="99">
      <c r="A99" s="4" t="inlineStr">
        <is>
          <t>Security Exchange Name</t>
        </is>
      </c>
      <c r="B99" s="4" t="inlineStr">
        <is>
          <t>NYSE</t>
        </is>
      </c>
    </row>
    <row r="100">
      <c r="A100" s="4" t="inlineStr">
        <is>
          <t>AT&amp;T Inc. 3.500% Global Notes due December 17, 2025 [Member]</t>
        </is>
      </c>
    </row>
    <row r="101">
      <c r="A101" s="3" t="inlineStr">
        <is>
          <t>Entity Listings [Line Items]</t>
        </is>
      </c>
    </row>
    <row r="102">
      <c r="A102" s="4" t="inlineStr">
        <is>
          <t>Title of 12(b) Security</t>
        </is>
      </c>
      <c r="B102" s="4" t="inlineStr">
        <is>
          <t>AT&amp;T Inc. 3.500% Global Notes due December 17, 2025</t>
        </is>
      </c>
    </row>
    <row r="103">
      <c r="A103" s="4" t="inlineStr">
        <is>
          <t>Trading Symbol</t>
        </is>
      </c>
      <c r="B103" s="4" t="inlineStr">
        <is>
          <t>T 25</t>
        </is>
      </c>
    </row>
    <row r="104">
      <c r="A104" s="4" t="inlineStr">
        <is>
          <t>Security Exchange Name</t>
        </is>
      </c>
      <c r="B104" s="4" t="inlineStr">
        <is>
          <t>NYSE</t>
        </is>
      </c>
    </row>
    <row r="105">
      <c r="A105" s="4" t="inlineStr">
        <is>
          <t>AT&amp;T Inc. 0.250% Global Notes due March 4, 2026 [Member]</t>
        </is>
      </c>
    </row>
    <row r="106">
      <c r="A106" s="3" t="inlineStr">
        <is>
          <t>Entity Listings [Line Items]</t>
        </is>
      </c>
    </row>
    <row r="107">
      <c r="A107" s="4" t="inlineStr">
        <is>
          <t>Title of 12(b) Security</t>
        </is>
      </c>
      <c r="B107" s="4" t="inlineStr">
        <is>
          <t>AT&amp;T Inc. 0.250% Global Notes due March 4, 2026</t>
        </is>
      </c>
    </row>
    <row r="108">
      <c r="A108" s="4" t="inlineStr">
        <is>
          <t>Trading Symbol</t>
        </is>
      </c>
      <c r="B108" s="4" t="inlineStr">
        <is>
          <t>T 26E</t>
        </is>
      </c>
    </row>
    <row r="109">
      <c r="A109" s="4" t="inlineStr">
        <is>
          <t>Security Exchange Name</t>
        </is>
      </c>
      <c r="B109" s="4" t="inlineStr">
        <is>
          <t>NYSE</t>
        </is>
      </c>
    </row>
    <row r="110">
      <c r="A110" s="4" t="inlineStr">
        <is>
          <t>AT&amp;T Inc. 1.800% Global Notes due September 5, 2026 [Member]</t>
        </is>
      </c>
    </row>
    <row r="111">
      <c r="A111" s="3" t="inlineStr">
        <is>
          <t>Entity Listings [Line Items]</t>
        </is>
      </c>
    </row>
    <row r="112">
      <c r="A112" s="4" t="inlineStr">
        <is>
          <t>Title of 12(b) Security</t>
        </is>
      </c>
      <c r="B112" s="4" t="inlineStr">
        <is>
          <t>AT&amp;T Inc. 1.800% Global Notes due September 5, 2026</t>
        </is>
      </c>
    </row>
    <row r="113">
      <c r="A113" s="4" t="inlineStr">
        <is>
          <t>Trading Symbol</t>
        </is>
      </c>
      <c r="B113" s="4" t="inlineStr">
        <is>
          <t>T 26D</t>
        </is>
      </c>
    </row>
    <row r="114">
      <c r="A114" s="4" t="inlineStr">
        <is>
          <t>Security Exchange Name</t>
        </is>
      </c>
      <c r="B114" s="4" t="inlineStr">
        <is>
          <t>NYSE</t>
        </is>
      </c>
    </row>
    <row r="115">
      <c r="A115" s="4" t="inlineStr">
        <is>
          <t>AT&amp;T Inc. 2.900% Global Notes due December 4, 2026 [Member]</t>
        </is>
      </c>
    </row>
    <row r="116">
      <c r="A116" s="3" t="inlineStr">
        <is>
          <t>Entity Listings [Line Items]</t>
        </is>
      </c>
    </row>
    <row r="117">
      <c r="A117" s="4" t="inlineStr">
        <is>
          <t>Title of 12(b) Security</t>
        </is>
      </c>
      <c r="B117" s="4" t="inlineStr">
        <is>
          <t>AT&amp;T Inc. 2.900% Global Notes due December 4, 2026</t>
        </is>
      </c>
    </row>
    <row r="118">
      <c r="A118" s="4" t="inlineStr">
        <is>
          <t>Trading Symbol</t>
        </is>
      </c>
      <c r="B118" s="4" t="inlineStr">
        <is>
          <t>T 26A</t>
        </is>
      </c>
    </row>
    <row r="119">
      <c r="A119" s="4" t="inlineStr">
        <is>
          <t>Security Exchange Name</t>
        </is>
      </c>
      <c r="B119" s="4" t="inlineStr">
        <is>
          <t>NYSE</t>
        </is>
      </c>
    </row>
    <row r="120">
      <c r="A120" s="4" t="inlineStr">
        <is>
          <t>AT&amp;T Inc. 1.600% Global Notes due May 19, 2028 [Member]</t>
        </is>
      </c>
    </row>
    <row r="121">
      <c r="A121" s="3" t="inlineStr">
        <is>
          <t>Entity Listings [Line Items]</t>
        </is>
      </c>
    </row>
    <row r="122">
      <c r="A122" s="4" t="inlineStr">
        <is>
          <t>Title of 12(b) Security</t>
        </is>
      </c>
      <c r="B122" s="4" t="inlineStr">
        <is>
          <t>AT&amp;T Inc. 1.600% Global Notes due May 19, 2028</t>
        </is>
      </c>
    </row>
    <row r="123">
      <c r="A123" s="4" t="inlineStr">
        <is>
          <t>Trading Symbol</t>
        </is>
      </c>
      <c r="B123" s="4" t="inlineStr">
        <is>
          <t>T 28C</t>
        </is>
      </c>
    </row>
    <row r="124">
      <c r="A124" s="4" t="inlineStr">
        <is>
          <t>Security Exchange Name</t>
        </is>
      </c>
      <c r="B124" s="4" t="inlineStr">
        <is>
          <t>NYSE</t>
        </is>
      </c>
    </row>
    <row r="125">
      <c r="A125" s="4" t="inlineStr">
        <is>
          <t>AT&amp;T Inc. 2.350% Global Notes due September 5, 2029 [Member]</t>
        </is>
      </c>
    </row>
    <row r="126">
      <c r="A126" s="3" t="inlineStr">
        <is>
          <t>Entity Listings [Line Items]</t>
        </is>
      </c>
    </row>
    <row r="127">
      <c r="A127" s="4" t="inlineStr">
        <is>
          <t>Title of 12(b) Security</t>
        </is>
      </c>
      <c r="B127" s="4" t="inlineStr">
        <is>
          <t>AT&amp;T Inc. 2.350% Global Notes due September 5, 2029</t>
        </is>
      </c>
    </row>
    <row r="128">
      <c r="A128" s="4" t="inlineStr">
        <is>
          <t>Trading Symbol</t>
        </is>
      </c>
      <c r="B128" s="4" t="inlineStr">
        <is>
          <t>T 29D</t>
        </is>
      </c>
    </row>
    <row r="129">
      <c r="A129" s="4" t="inlineStr">
        <is>
          <t>Security Exchange Name</t>
        </is>
      </c>
      <c r="B129" s="4" t="inlineStr">
        <is>
          <t>NYSE</t>
        </is>
      </c>
    </row>
    <row r="130">
      <c r="A130" s="4" t="inlineStr">
        <is>
          <t>AT&amp;T Inc. 4.375% Global Notes due September 14, 2029 [Member]</t>
        </is>
      </c>
    </row>
    <row r="131">
      <c r="A131" s="3" t="inlineStr">
        <is>
          <t>Entity Listings [Line Items]</t>
        </is>
      </c>
    </row>
    <row r="132">
      <c r="A132" s="4" t="inlineStr">
        <is>
          <t>Title of 12(b) Security</t>
        </is>
      </c>
      <c r="B132" s="4" t="inlineStr">
        <is>
          <t>AT&amp;T Inc. 4.375% Global Notes due September 14, 2029</t>
        </is>
      </c>
    </row>
    <row r="133">
      <c r="A133" s="4" t="inlineStr">
        <is>
          <t>Trading Symbol</t>
        </is>
      </c>
      <c r="B133" s="4" t="inlineStr">
        <is>
          <t>T 29B</t>
        </is>
      </c>
    </row>
    <row r="134">
      <c r="A134" s="4" t="inlineStr">
        <is>
          <t>Security Exchange Name</t>
        </is>
      </c>
      <c r="B134" s="4" t="inlineStr">
        <is>
          <t>NYSE</t>
        </is>
      </c>
    </row>
    <row r="135">
      <c r="A135" s="4" t="inlineStr">
        <is>
          <t>AT&amp;T Inc. 2.600% Global Notes due December 17, 2029 [Member]</t>
        </is>
      </c>
    </row>
    <row r="136">
      <c r="A136" s="3" t="inlineStr">
        <is>
          <t>Entity Listings [Line Items]</t>
        </is>
      </c>
    </row>
    <row r="137">
      <c r="A137" s="4" t="inlineStr">
        <is>
          <t>Title of 12(b) Security</t>
        </is>
      </c>
      <c r="B137" s="4" t="inlineStr">
        <is>
          <t>AT&amp;T Inc. 2.600% Global Notes due December 17, 2029</t>
        </is>
      </c>
    </row>
    <row r="138">
      <c r="A138" s="4" t="inlineStr">
        <is>
          <t>Trading Symbol</t>
        </is>
      </c>
      <c r="B138" s="4" t="inlineStr">
        <is>
          <t>T 29A</t>
        </is>
      </c>
    </row>
    <row r="139">
      <c r="A139" s="4" t="inlineStr">
        <is>
          <t>Security Exchange Name</t>
        </is>
      </c>
      <c r="B139" s="4" t="inlineStr">
        <is>
          <t>NYSE</t>
        </is>
      </c>
    </row>
    <row r="140">
      <c r="A140" s="4" t="inlineStr">
        <is>
          <t>AT&amp;T Inc. 0.800% Global Notes due March 4, 2030 [Member]</t>
        </is>
      </c>
    </row>
    <row r="141">
      <c r="A141" s="3" t="inlineStr">
        <is>
          <t>Entity Listings [Line Items]</t>
        </is>
      </c>
    </row>
    <row r="142">
      <c r="A142" s="4" t="inlineStr">
        <is>
          <t>Title of 12(b) Security</t>
        </is>
      </c>
      <c r="B142" s="4" t="inlineStr">
        <is>
          <t>AT&amp;T Inc. 0.800% Global Notes due March 4, 2030</t>
        </is>
      </c>
    </row>
    <row r="143">
      <c r="A143" s="4" t="inlineStr">
        <is>
          <t>Trading Symbol</t>
        </is>
      </c>
      <c r="B143" s="4" t="inlineStr">
        <is>
          <t>T 30B</t>
        </is>
      </c>
    </row>
    <row r="144">
      <c r="A144" s="4" t="inlineStr">
        <is>
          <t>Security Exchange Name</t>
        </is>
      </c>
      <c r="B144" s="4" t="inlineStr">
        <is>
          <t>NYSE</t>
        </is>
      </c>
    </row>
    <row r="145">
      <c r="A145" s="4" t="inlineStr">
        <is>
          <t>AT&amp;T Inc. 2.050% Global Notes due May 19, 2032 [Member]</t>
        </is>
      </c>
    </row>
    <row r="146">
      <c r="A146" s="3" t="inlineStr">
        <is>
          <t>Entity Listings [Line Items]</t>
        </is>
      </c>
    </row>
    <row r="147">
      <c r="A147" s="4" t="inlineStr">
        <is>
          <t>Title of 12(b) Security</t>
        </is>
      </c>
      <c r="B147" s="4" t="inlineStr">
        <is>
          <t>AT&amp;T Inc. 2.050% Global Notes due May 19, 2032</t>
        </is>
      </c>
    </row>
    <row r="148">
      <c r="A148" s="4" t="inlineStr">
        <is>
          <t>Trading Symbol</t>
        </is>
      </c>
      <c r="B148" s="4" t="inlineStr">
        <is>
          <t>T 32A</t>
        </is>
      </c>
    </row>
    <row r="149">
      <c r="A149" s="4" t="inlineStr">
        <is>
          <t>Security Exchange Name</t>
        </is>
      </c>
      <c r="B149" s="4" t="inlineStr">
        <is>
          <t>NYSE</t>
        </is>
      </c>
    </row>
    <row r="150">
      <c r="A150" s="4" t="inlineStr">
        <is>
          <t>AT&amp;T Inc. 3.550% Global Notes due December 17, 2032 [Member]</t>
        </is>
      </c>
    </row>
    <row r="151">
      <c r="A151" s="3" t="inlineStr">
        <is>
          <t>Entity Listings [Line Items]</t>
        </is>
      </c>
    </row>
    <row r="152">
      <c r="A152" s="4" t="inlineStr">
        <is>
          <t>Title of 12(b) Security</t>
        </is>
      </c>
      <c r="B152" s="4" t="inlineStr">
        <is>
          <t>AT&amp;T Inc. 3.550% Global Notes due December 17, 2032</t>
        </is>
      </c>
    </row>
    <row r="153">
      <c r="A153" s="4" t="inlineStr">
        <is>
          <t>Trading Symbol</t>
        </is>
      </c>
      <c r="B153" s="4" t="inlineStr">
        <is>
          <t xml:space="preserve"> T 32</t>
        </is>
      </c>
    </row>
    <row r="154">
      <c r="A154" s="4" t="inlineStr">
        <is>
          <t>Security Exchange Name</t>
        </is>
      </c>
      <c r="B154" s="4" t="inlineStr">
        <is>
          <t>NYSE</t>
        </is>
      </c>
    </row>
    <row r="155">
      <c r="A155" s="4" t="inlineStr">
        <is>
          <t>AT&amp;T Inc. 5.200% Global Notes due November 18, 2033 [Member]</t>
        </is>
      </c>
    </row>
    <row r="156">
      <c r="A156" s="3" t="inlineStr">
        <is>
          <t>Entity Listings [Line Items]</t>
        </is>
      </c>
    </row>
    <row r="157">
      <c r="A157" s="4" t="inlineStr">
        <is>
          <t>Title of 12(b) Security</t>
        </is>
      </c>
      <c r="B157" s="4" t="inlineStr">
        <is>
          <t>AT&amp;T Inc. 5.200% Global Notes due November 18, 2033</t>
        </is>
      </c>
    </row>
    <row r="158">
      <c r="A158" s="4" t="inlineStr">
        <is>
          <t>Trading Symbol</t>
        </is>
      </c>
      <c r="B158" s="4" t="inlineStr">
        <is>
          <t xml:space="preserve"> T 33</t>
        </is>
      </c>
    </row>
    <row r="159">
      <c r="A159" s="4" t="inlineStr">
        <is>
          <t>Security Exchange Name</t>
        </is>
      </c>
      <c r="B159" s="4" t="inlineStr">
        <is>
          <t>NYSE</t>
        </is>
      </c>
    </row>
    <row r="160">
      <c r="A160" s="4" t="inlineStr">
        <is>
          <t>AT&amp;T Inc. 3.375% Global Notes due March 15, 2034 [Member]</t>
        </is>
      </c>
    </row>
    <row r="161">
      <c r="A161" s="3" t="inlineStr">
        <is>
          <t>Entity Listings [Line Items]</t>
        </is>
      </c>
    </row>
    <row r="162">
      <c r="A162" s="4" t="inlineStr">
        <is>
          <t>Title of 12(b) Security</t>
        </is>
      </c>
      <c r="B162" s="4" t="inlineStr">
        <is>
          <t>AT&amp;T Inc. 3.375% Global Notes due March 15, 2034</t>
        </is>
      </c>
    </row>
    <row r="163">
      <c r="A163" s="4" t="inlineStr">
        <is>
          <t>Trading Symbol</t>
        </is>
      </c>
      <c r="B163" s="4" t="inlineStr">
        <is>
          <t xml:space="preserve"> T 34</t>
        </is>
      </c>
    </row>
    <row r="164">
      <c r="A164" s="4" t="inlineStr">
        <is>
          <t>Security Exchange Name</t>
        </is>
      </c>
      <c r="B164" s="4" t="inlineStr">
        <is>
          <t>NYSE</t>
        </is>
      </c>
    </row>
    <row r="165">
      <c r="A165" s="4" t="inlineStr">
        <is>
          <t>AT&amp;T Inc. 2.450% Global Notes Due March 15, 2035 [Member]</t>
        </is>
      </c>
    </row>
    <row r="166">
      <c r="A166" s="3" t="inlineStr">
        <is>
          <t>Entity Listings [Line Items]</t>
        </is>
      </c>
    </row>
    <row r="167">
      <c r="A167" s="4" t="inlineStr">
        <is>
          <t>Title of 12(b) Security</t>
        </is>
      </c>
      <c r="B167" s="4" t="inlineStr">
        <is>
          <t>AT&amp;T Inc. 2.450% Global Notes due March 15, 2035</t>
        </is>
      </c>
    </row>
    <row r="168">
      <c r="A168" s="4" t="inlineStr">
        <is>
          <t>Trading Symbol</t>
        </is>
      </c>
      <c r="B168" s="4" t="inlineStr">
        <is>
          <t>T 35</t>
        </is>
      </c>
    </row>
    <row r="169">
      <c r="A169" s="4" t="inlineStr">
        <is>
          <t>Security Exchange Name</t>
        </is>
      </c>
      <c r="B169" s="4" t="inlineStr">
        <is>
          <t>NYSE</t>
        </is>
      </c>
    </row>
    <row r="170">
      <c r="A170" s="4" t="inlineStr">
        <is>
          <t>AT&amp;T Inc. 3.150% Global Notes due September 4, 2036 [Member]</t>
        </is>
      </c>
    </row>
    <row r="171">
      <c r="A171" s="3" t="inlineStr">
        <is>
          <t>Entity Listings [Line Items]</t>
        </is>
      </c>
    </row>
    <row r="172">
      <c r="A172" s="4" t="inlineStr">
        <is>
          <t>Title of 12(b) Security</t>
        </is>
      </c>
      <c r="B172" s="4" t="inlineStr">
        <is>
          <t>AT&amp;T Inc. 3.150% Global Notes due September 4, 2036</t>
        </is>
      </c>
    </row>
    <row r="173">
      <c r="A173" s="4" t="inlineStr">
        <is>
          <t>Trading Symbol</t>
        </is>
      </c>
      <c r="B173" s="4" t="inlineStr">
        <is>
          <t>T 36A</t>
        </is>
      </c>
    </row>
    <row r="174">
      <c r="A174" s="4" t="inlineStr">
        <is>
          <t>Security Exchange Name</t>
        </is>
      </c>
      <c r="B174" s="4" t="inlineStr">
        <is>
          <t>NYSE</t>
        </is>
      </c>
    </row>
    <row r="175">
      <c r="A175" s="4" t="inlineStr">
        <is>
          <t>AT&amp;T Inc. 2.600% Global Notes due May 19, 2038 [Member]</t>
        </is>
      </c>
    </row>
    <row r="176">
      <c r="A176" s="3" t="inlineStr">
        <is>
          <t>Entity Listings [Line Items]</t>
        </is>
      </c>
    </row>
    <row r="177">
      <c r="A177" s="4" t="inlineStr">
        <is>
          <t>Title of 12(b) Security</t>
        </is>
      </c>
      <c r="B177" s="4" t="inlineStr">
        <is>
          <t>AT&amp;T Inc. 2.600% Global Notes due May 19, 2038</t>
        </is>
      </c>
    </row>
    <row r="178">
      <c r="A178" s="4" t="inlineStr">
        <is>
          <t>Trading Symbol</t>
        </is>
      </c>
      <c r="B178" s="4" t="inlineStr">
        <is>
          <t>T 38C</t>
        </is>
      </c>
    </row>
    <row r="179">
      <c r="A179" s="4" t="inlineStr">
        <is>
          <t>Security Exchange Name</t>
        </is>
      </c>
      <c r="B179" s="4" t="inlineStr">
        <is>
          <t>NYSE</t>
        </is>
      </c>
    </row>
    <row r="180">
      <c r="A180" s="4" t="inlineStr">
        <is>
          <t>AT&amp;T Inc. 1.800% Global Notes due September 14, 2039 [Member]</t>
        </is>
      </c>
    </row>
    <row r="181">
      <c r="A181" s="3" t="inlineStr">
        <is>
          <t>Entity Listings [Line Items]</t>
        </is>
      </c>
    </row>
    <row r="182">
      <c r="A182" s="4" t="inlineStr">
        <is>
          <t>Title of 12(b) Security</t>
        </is>
      </c>
      <c r="B182" s="4" t="inlineStr">
        <is>
          <t>AT&amp;T Inc. 1.800% Global Notes due September 14, 2039</t>
        </is>
      </c>
    </row>
    <row r="183">
      <c r="A183" s="4" t="inlineStr">
        <is>
          <t>Trading Symbol</t>
        </is>
      </c>
      <c r="B183" s="4" t="inlineStr">
        <is>
          <t>T 39B</t>
        </is>
      </c>
    </row>
    <row r="184">
      <c r="A184" s="4" t="inlineStr">
        <is>
          <t>Security Exchange Name</t>
        </is>
      </c>
      <c r="B184" s="4" t="inlineStr">
        <is>
          <t>NYSE</t>
        </is>
      </c>
    </row>
    <row r="185">
      <c r="A185" s="4" t="inlineStr">
        <is>
          <t>AT&amp;T Inc. 7.000% Global Notes Due April 30, 2040 [Member]</t>
        </is>
      </c>
    </row>
    <row r="186">
      <c r="A186" s="3" t="inlineStr">
        <is>
          <t>Entity Listings [Line Items]</t>
        </is>
      </c>
    </row>
    <row r="187">
      <c r="A187" s="4" t="inlineStr">
        <is>
          <t>Title of 12(b) Security</t>
        </is>
      </c>
      <c r="B187" s="4" t="inlineStr">
        <is>
          <t>AT&amp;T Inc. 7.000% Global Notes due April 30, 2040</t>
        </is>
      </c>
    </row>
    <row r="188">
      <c r="A188" s="4" t="inlineStr">
        <is>
          <t>Trading Symbol</t>
        </is>
      </c>
      <c r="B188" s="4" t="inlineStr">
        <is>
          <t>T 40</t>
        </is>
      </c>
    </row>
    <row r="189">
      <c r="A189" s="4" t="inlineStr">
        <is>
          <t>Security Exchange Name</t>
        </is>
      </c>
      <c r="B189" s="4" t="inlineStr">
        <is>
          <t>NYSE</t>
        </is>
      </c>
    </row>
    <row r="190">
      <c r="A190" s="4" t="inlineStr">
        <is>
          <t>AT&amp;T Inc. 4.250% Global Notes due June 1, 2043 [Member]</t>
        </is>
      </c>
    </row>
    <row r="191">
      <c r="A191" s="3" t="inlineStr">
        <is>
          <t>Entity Listings [Line Items]</t>
        </is>
      </c>
    </row>
    <row r="192">
      <c r="A192" s="4" t="inlineStr">
        <is>
          <t>Title of 12(b) Security</t>
        </is>
      </c>
      <c r="B192" s="4" t="inlineStr">
        <is>
          <t>AT&amp;T Inc. 4.250% Global Notes due June 1, 2043</t>
        </is>
      </c>
    </row>
    <row r="193">
      <c r="A193" s="4" t="inlineStr">
        <is>
          <t>Trading Symbol</t>
        </is>
      </c>
      <c r="B193" s="4" t="inlineStr">
        <is>
          <t>T 43</t>
        </is>
      </c>
    </row>
    <row r="194">
      <c r="A194" s="4" t="inlineStr">
        <is>
          <t>Security Exchange Name</t>
        </is>
      </c>
      <c r="B194" s="4" t="inlineStr">
        <is>
          <t>NYSE</t>
        </is>
      </c>
    </row>
    <row r="195">
      <c r="A195" s="4" t="inlineStr">
        <is>
          <t>AT&amp;T Inc. 4.875% Global Notes due June 1, 2044 [Member]</t>
        </is>
      </c>
    </row>
    <row r="196">
      <c r="A196" s="3" t="inlineStr">
        <is>
          <t>Entity Listings [Line Items]</t>
        </is>
      </c>
    </row>
    <row r="197">
      <c r="A197" s="4" t="inlineStr">
        <is>
          <t>Title of 12(b) Security</t>
        </is>
      </c>
      <c r="B197" s="4" t="inlineStr">
        <is>
          <t>AT&amp;T Inc. 4.875% Global Notes due June 1, 2044</t>
        </is>
      </c>
    </row>
    <row r="198">
      <c r="A198" s="4" t="inlineStr">
        <is>
          <t>Trading Symbol</t>
        </is>
      </c>
      <c r="B198" s="4" t="inlineStr">
        <is>
          <t>T 44</t>
        </is>
      </c>
    </row>
    <row r="199">
      <c r="A199" s="4" t="inlineStr">
        <is>
          <t>Security Exchange Name</t>
        </is>
      </c>
      <c r="B199" s="4" t="inlineStr">
        <is>
          <t>NYSE</t>
        </is>
      </c>
    </row>
    <row r="200">
      <c r="A200" s="4" t="inlineStr">
        <is>
          <t>AT&amp;T Inc. 4.000% Global Notes due June 1, 2049 [Member]</t>
        </is>
      </c>
    </row>
    <row r="201">
      <c r="A201" s="3" t="inlineStr">
        <is>
          <t>Entity Listings [Line Items]</t>
        </is>
      </c>
    </row>
    <row r="202">
      <c r="A202" s="4" t="inlineStr">
        <is>
          <t>Title of 12(b) Security</t>
        </is>
      </c>
      <c r="B202" s="4" t="inlineStr">
        <is>
          <t>AT&amp;T Inc. 4.000% Global Notes due June 1, 2049</t>
        </is>
      </c>
    </row>
    <row r="203">
      <c r="A203" s="4" t="inlineStr">
        <is>
          <t>Trading Symbol</t>
        </is>
      </c>
      <c r="B203" s="4" t="inlineStr">
        <is>
          <t>T 49A</t>
        </is>
      </c>
    </row>
    <row r="204">
      <c r="A204" s="4" t="inlineStr">
        <is>
          <t>Security Exchange Name</t>
        </is>
      </c>
      <c r="B204" s="4" t="inlineStr">
        <is>
          <t>NYSE</t>
        </is>
      </c>
    </row>
    <row r="205">
      <c r="A205" s="4" t="inlineStr">
        <is>
          <t>AT&amp;T Inc. 4.250% Global Notes due March 1, 2050 [Member]</t>
        </is>
      </c>
    </row>
    <row r="206">
      <c r="A206" s="3" t="inlineStr">
        <is>
          <t>Entity Listings [Line Items]</t>
        </is>
      </c>
    </row>
    <row r="207">
      <c r="A207" s="4" t="inlineStr">
        <is>
          <t>Title of 12(b) Security</t>
        </is>
      </c>
      <c r="B207" s="4" t="inlineStr">
        <is>
          <t>AT&amp;T Inc. 4.250% Global Notes due March 1, 2050</t>
        </is>
      </c>
    </row>
    <row r="208">
      <c r="A208" s="4" t="inlineStr">
        <is>
          <t>Trading Symbol</t>
        </is>
      </c>
      <c r="B208" s="4" t="inlineStr">
        <is>
          <t>T 50</t>
        </is>
      </c>
    </row>
    <row r="209">
      <c r="A209" s="4" t="inlineStr">
        <is>
          <t>Security Exchange Name</t>
        </is>
      </c>
      <c r="B209" s="4" t="inlineStr">
        <is>
          <t>NYSE</t>
        </is>
      </c>
    </row>
    <row r="210">
      <c r="A210" s="4" t="inlineStr">
        <is>
          <t>AT&amp;T Inc. 3.750% Global Notes due September 1, 2050 [Member]</t>
        </is>
      </c>
    </row>
    <row r="211">
      <c r="A211" s="3" t="inlineStr">
        <is>
          <t>Entity Listings [Line Items]</t>
        </is>
      </c>
    </row>
    <row r="212">
      <c r="A212" s="4" t="inlineStr">
        <is>
          <t>Title of 12(b) Security</t>
        </is>
      </c>
      <c r="B212" s="4" t="inlineStr">
        <is>
          <t>AT&amp;T Inc. 3.750% Global Notes due September 1, 2050</t>
        </is>
      </c>
    </row>
    <row r="213">
      <c r="A213" s="4" t="inlineStr">
        <is>
          <t>Trading Symbol</t>
        </is>
      </c>
      <c r="B213" s="4" t="inlineStr">
        <is>
          <t>T 50A</t>
        </is>
      </c>
    </row>
    <row r="214">
      <c r="A214" s="4" t="inlineStr">
        <is>
          <t>Security Exchange Name</t>
        </is>
      </c>
      <c r="B214" s="4" t="inlineStr">
        <is>
          <t>NYSE</t>
        </is>
      </c>
    </row>
    <row r="215">
      <c r="A215" s="4" t="inlineStr">
        <is>
          <t>AT&amp;T Inc. 5.350% Global Notes due November 1, 2066 [Member]</t>
        </is>
      </c>
    </row>
    <row r="216">
      <c r="A216" s="3" t="inlineStr">
        <is>
          <t>Entity Listings [Line Items]</t>
        </is>
      </c>
    </row>
    <row r="217">
      <c r="A217" s="4" t="inlineStr">
        <is>
          <t>Title of 12(b) Security</t>
        </is>
      </c>
      <c r="B217" s="4" t="inlineStr">
        <is>
          <t>AT&amp;T Inc. 5.350% Global Notes due November 1, 2066</t>
        </is>
      </c>
    </row>
    <row r="218">
      <c r="A218" s="4" t="inlineStr">
        <is>
          <t>Trading Symbol</t>
        </is>
      </c>
      <c r="B218" s="4" t="inlineStr">
        <is>
          <t>TBB</t>
        </is>
      </c>
    </row>
    <row r="219">
      <c r="A219" s="4" t="inlineStr">
        <is>
          <t>Security Exchange Name</t>
        </is>
      </c>
      <c r="B219" s="4" t="inlineStr">
        <is>
          <t>NYSE</t>
        </is>
      </c>
    </row>
    <row r="220">
      <c r="A220" s="4" t="inlineStr">
        <is>
          <t>AT&amp;T Inc. 5.625% Global Notes due August 1, 2067 [Member]</t>
        </is>
      </c>
    </row>
    <row r="221">
      <c r="A221" s="3" t="inlineStr">
        <is>
          <t>Entity Listings [Line Items]</t>
        </is>
      </c>
    </row>
    <row r="222">
      <c r="A222" s="4" t="inlineStr">
        <is>
          <t>Title of 12(b) Security</t>
        </is>
      </c>
      <c r="B222" s="4" t="inlineStr">
        <is>
          <t>AT&amp;T Inc. 5.625% Global Notes due August 1, 2067</t>
        </is>
      </c>
    </row>
    <row r="223">
      <c r="A223" s="4" t="inlineStr">
        <is>
          <t>Trading Symbol</t>
        </is>
      </c>
      <c r="B223" s="4" t="inlineStr">
        <is>
          <t>TBC</t>
        </is>
      </c>
    </row>
    <row r="224">
      <c r="A224" s="4" t="inlineStr">
        <is>
          <t>Security Exchange Name</t>
        </is>
      </c>
      <c r="B2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ration Of Interim Financial Statements</t>
        </is>
      </c>
      <c r="B1" s="2" t="inlineStr">
        <is>
          <t>6 Months Ended</t>
        </is>
      </c>
    </row>
    <row r="2">
      <c r="B2" s="2" t="inlineStr">
        <is>
          <t>Jun. 30, 2020</t>
        </is>
      </c>
    </row>
    <row r="3">
      <c r="A3" s="3" t="inlineStr">
        <is>
          <t>Accounting Policies [Abstract]</t>
        </is>
      </c>
    </row>
    <row r="4">
      <c r="A4" s="4" t="inlineStr">
        <is>
          <t>Basis of Presentation and Significant Accounting Policie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media and technology industries. You should read this document in conjunction with the consolidated financial statements and accompanying notes included in our Annual Report on Form 10-K for the year ended December 31, 2019.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 The preparation of financial statements in conformity with U.S. generally accepted accounting principles (GAAP) requires management to make estimates and assumptions, including potential impacts arising from the COVID-19 pandemic, that affect the amounts reported in the financial statements and accompanying notes. Actual results could differ from those estimates. Certain prior period amounts have been conformed to the current period’s presentation, including the combination of our prior Xandr segment with the WarnerMedia segment. In the tables throughout this document, percentage increases and decreases that are not considered meaningful are denoted with a dash. Adopted and Pending Accounting Standards and Other Changes Credit Losses As of January 1, 2020 , we adopted, through modified retrospective 293 reduction to “Retained earnings,” $ 395 increase to “allowances for doubtful accounts” applicable to our trade and loan receivables, $ 10 reduction of contract assets, $ 105 reduction of net deferred income tax liability and $ 7 reduction of “Noncontrolling interest” as an opening adjustment. Our adoption of ASU 2016-13 did not have a material impact on our financial statements. Reference Rate Reform In March 2020, the FASB issued ASU No. 2020-04, “Reference Rate Reform (Topic 848): Facilitation of the Effects of Reference Rate Reform on Financial Reporting” (ASU 2020-04), which provides optional expedients, and allows for certain exceptions to existing GAAP, for contract modifications triggered by the expected market transition of certain benchmark interest rates to alternative reference rates. ASU 2020-04 applies to contracts, hedging relationships and other arrangements that reference the London Interbank Offering Rate (LIBOR) or any other rates ending after December 31, 2022. We are evaluating the impact of our adoption of ASU 2020-04, including optional expedients, to our financial statements. Intangible Assets Driven by significant and adverse economic and political environments in Latin America, including the impact of the COVID-19 pandemic, we have experienced accelerated subscriber losses and revenue decline in the region, as well as closure of our operations in Venezuela. When combining these business trends and higher weighted-average cost of capital resulting from the increase in country-risk premiums in the region, we concluded that it is more likely than not that the fair value of the Vrio reporting unit, estimated using discounted cash flow and market multiple approaches, is less than its carrying amount. We recorded a $ 2,212 goodwill impairment in the reporting unit, with $ 105 attributable to noncontrolling interest. The impairment is not deductible for tax purposes and resulted in an increase in our effective tax rate. 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 Also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these licenses from indefinite to finite-lived, effective January 1, 2020, and began amortizing our orbital slot licenses using the sum-of-months-digits method over their average remaining economic life of 15 years. 379, or $ 0.04 per diluted share available to common stock during the second quarter and $ 765, or $ 0.08, per diluted share available to common stock for the first six months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 [Text Block]</t>
        </is>
      </c>
      <c r="B4" s="4" t="inlineStr">
        <is>
          <t>NOTE 2. EARNINGS PER SHARE A reconciliation of the numerators and denominators of basic and diluted earnings per share for the three months and six months ended June 30, 2020 and 2019, is shown in the table below. Three months ended Six months ended June 30, June 30, 2020 2019 2020 2019 Numerators Numerator for basic earnings per share: Net Income $ 1,563 $ 3,974 $ 6,526 $ 8,322 Less: Net income attributable to noncontrolling interest ( 282) ( 261) ( 635) ( 513) Net Income attributable to AT&amp;T 1,281 3,713 5,891 7,809 Less: Preferred stock dividends ( 52) - ( 84) - Net income attributable to common stock 1,229 3,713 5,807 7,809 Dilutive potential common shares: Share-based payment 5 4 11 10 Numerator for diluted earnings per share $ 1,234 $ 3,717 $ 5,818 $ 7,819 Denominators (000,000) Denominator for basic earnings per share: Weighted average number of common shares outstanding 7,145 7,323 7,166 7,318 Dilutive potential common shares: Share-based payment (in shares) 25 30 26 29 Denominator for diluted earnings per share 7,170 7,353 7,192 7,347 Basic earnings per share attributable to Common Stock $ 0.17 $ 0.51 $ 0.81 $ 1.06 Diluted earnings per share attributable to Common Stock $ 0.17 $ 0.51 $ 0.81 $ 1.06 In the first quarter of 2020, we completed an accelerated share repurchase agreement with a third-party financial institution to repurchase AT&amp;T common stock. Under the terms of the agreement, we paid the financial institution $ 4,000 and received 104.8 milli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t>
        </is>
      </c>
    </row>
    <row r="4">
      <c r="A4" s="4" t="inlineStr">
        <is>
          <t>Accumulated Other Comprehensive Income [Text Block]</t>
        </is>
      </c>
      <c r="B4" s="4" t="inlineStr">
        <is>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Balance as of December 31, 2019 $ ( 3,056) $ 48 $ ( 37) $ 8,515 $ 5,470 Other comprehensive income (loss) before reclassifications ( 1,490) 80 ( 3,026) - ( 4,436) Amounts reclassified from accumulated OCI - 1 - 1 17 2 ( 922) 3 ( 905) Net other comprehensive income (loss) ( 1,490) 80 ( 3,009) ( 922) ( 5,341) Balance as of June 30, 2020 $ ( 4,546) $ 128 $ ( 3,046) $ 7,593 $ 129 Foreign Currency Translation Adjustment Net Unrealized Gains (Losses) on Securities Net Unrealized Gains (Losses) on Derivative Instruments Defined Benefit Postretirement Plans Accumulated Other Comprehensive Income Balance as of December 31, 2018 $ ( 3,084) $ ( 2) $ 818 $ 6,517 $ 4,249 Other comprehensive income (loss) before reclassifications 159 42 ( 490) - ( 289) Amounts reclassified from accumulated OCI - 1 - 1 17 2 ( 688) 3 ( 671) Net other comprehensive income (loss) 159 42 ( 473) ( 688) ( 960) Balance as of June 30, 2019 $ ( 2,925) $ 40 $ 345 $ 5,829 $ 3,289 1 (Gains) losses are included in "Other income (expense) - net" in the consolidated statements of income. 2 (Gains) losses are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 [Text Block]</t>
        </is>
      </c>
      <c r="B4" s="4" t="inlineStr">
        <is>
          <t>NOTE 4. SEGMENT INFORMATION Our segments are strategic business units that offer products and services to different customer segments over various technology platforms and/or in different geographies that are managed accordingly. We analyze our segments based on segment operating contribution, which consists of operating income, excluding acquisition-related costs and other significant items (as discussed below), and equity in net income (loss) of affiliates for investments managed within each segment. We have three reportable segments: (1) Communications, (2) WarnerMedia and (3) Latin America. We have recast our segment results for all prior periods to include our prior Xandr segment within our WarnerMedia segment. We also evaluate segment and business unit performance based on EBITDA and/or EBITDA margin, which is defined as operating contribution excluding equity in net income (loss) of affiliates and depreciation and amortization. We believe EBITDA to be a relevant and useful measurement to our investors as it is part of our internal management reporting and planning processes and it is an important metric that management uses to evaluate operating performance. EBITDA does not give effect to cash used for debt service requirements and thus does not reflect available funds for distributions, reinvestment or other discretionary uses. EBITDA margin is EBITDA divided by total revenues. The Communications segment provides wireless and wireline telecom, video and broadband services to consumers located in the U.S. and businesses globally. This segment contains the following business units:  Mobility provides nationwide wireless service and equipment.  Entertainment Group provides video, including over-the-top (OTT) services, broadband and voice communications services primarily to residential customers. This segment also sells advertising on distribution platforms.  Business Wireline provides advanced IP-based services, as well as traditional voice and data services to business customers. The WarnerMedia segment develops, produces and distributes feature films, television, gaming and other content in various physical and digital formats globally. Historical financial results from Xandr, previously a separate reportable segment, have been combined with the WarnerMedia segment within Eliminations and other. This segment contains the following business units:  Turner primarily operates multichannel basic television networks and digital properties. Turner also sells advertising on its networks and digital properties.  Home Box Office consists of premium pay television and OTT and streaming services domestically and premium pay, basic tier television and OTT services internationally, as well as content licensing and home entertainment.  Warner Bros. primarily consists of the production, distribution and licensing of television programming and feature films, the distribution of home entertainment products and the production and distribution of games. The Latin America segment provides entertainment and wireless services outside of the U.S. This segment contains the following business units:  Vrio provides video services primarily to residential customers using satellite technology in Latin America and the Caribbean.  Mexico provides wireless service and equipment to customers in Mexico. Corporate and Other reconciles our segment results to consolidated operating income and income before income taxes, and includes:  Corporate , which consists of: (1) businesses no longer integral to our operations or which we no longer actively market, (2) corporate support functions, (3) impacts of corporate-wide decisions for which the individual operating segments are not being evaluated, and (4) the reclassification of the amortization of prior service credits, which we continue to report with segment operating expenses, to consolidated “Other income (expense) – net.”  Acquisition-related items which consists of items associated with the merger and integration of acquired businesses, including amortization of intangible assets.  Certain significant items includes (1) employee separation charges associated with voluntary and/or strategic offers, (2) losses resulting from abandonment of network assets and impairments and (3) other items for which the segments are not being evaluated.  Eliminations and consolidations , which (1) removes transactions involving dealings between our segments, including content licensing between WarnerMedia and Communications, and (2) includes adjustments for our reporting of the advertising business. “Interest expense” and “Other income (expense) – net,” are managed only on a total company basis and are, accordingly, reflected only in consolidated results. For the three months ended June 30, 2020 Revenues Operations and Support Expenses EBITDA Depreciation and Amortization Operating Income (Loss) Equity in Net Income (Loss) of Affiliates Segment Contribution Communications Mobility $ 17,149 $ 9,332 $ 7,817 $ 2,012 $ 5,805 $ - $ 5,805 Entertainment Group 10,069 7,730 2,339 1,309 1,030 - 1,030 Business Wireline 6,374 3,779 2,595 1,318 1,277 - 1,277 Total Communications 33,592 20,841 12,751 4,639 8,112 - 8,112 WarnerMedia Turner 2,988 1,347 1,641 69 1,572 - 1,572 Home Box Office 1,627 1,489 138 25 113 ( 5) 108 Warner Bros. 3,256 2,583 673 40 633 ( 19) 614 Eliminations and other ( 1,057) ( 685) ( 372) 33 ( 405) 28 ( 377) Total WarnerMedia 6,814 4,734 2,080 167 1,913 4 1,917 Latin America Vrio 752 661 91 127 ( 36) 8 ( 28) Mexico 480 538 ( 58) 115 ( 173) - ( 173) Total Latin America 1,232 1,199 33 242 ( 209) 8 ( 201) Segment Total 41,638 26,774 14,864 5,048 9,816 $ 12 $ 9,828 Corporate and Other Corporate 437 933 ( 496) 93 ( 589) Acquisition-related items - 211 ( 211) 2,145 ( 2,356) Certain significant items - 3,084 ( 3,084) - ( 3,084) Eliminations and consolidations ( 1,125) ( 869) ( 256) ( 1) ( 255) AT&amp;T Inc. $ 40,950 $ 30,133 $ 10,817 $ 7,285 $ 3,532 For the three months ended June 30, 2019 Revenues Operations and Support Expenses EBITDA Depreciation and Amortization Operating Income (Loss) Equity in Net Income (Loss) of Affiliates Segment Contribution Communications Mobility $ 17,292 $ 9,522 $ 7,770 $ 2,003 $ 5,767 $ - $ 5,767 Entertainment Group 11,368 8,515 2,853 1,339 1,514 - 1,514 Business Wireline 6,607 3,975 2,632 1,242 1,390 - 1,390 Total Communications 35,267 22,012 13,255 4,584 8,671 - 8,671 WarnerMedia Turner 3,410 2,217 1,193 39 1,154 11 1,165 Home Box Office 1,716 1,131 585 12 573 15 588 Warner Bros. 3,389 2,918 471 31 440 - 440 Eliminations and other 320 170 150 22 128 29 157 Total WarnerMedia 8,835 6,436 2,399 104 2,295 55 2,350 Latin America Vrio 1,032 881 151 165 ( 14) 12 ( 2) Mexico 725 813 ( 88) 119 ( 207) - ( 207) Total Latin America 1,757 1,694 63 284 ( 221) 12 ( 209) Segment Total 45,859 30,142 15,717 4,972 10,745 $ 67 $ 10,812 Corporate and Other Corporate 450 765 ( 315) 170 ( 485) Acquisition-related items ( 30) 316 ( 346) 1,960 ( 2,306) Certain significant items - 94 ( 94) - ( 94) Eliminations and consolidations ( 1,322) ( 961) ( 361) ( 1) ( 360) AT&amp;T Inc. $ 44,957 $ 30,356 $ 14,601 $ 7,101 $ 7,500 For the six months ended June 30, 2020 Revenues Operations and Support Expenses EBITDA Depreciation and Amortization Operating Income (Loss) Equity in Net Income (Loss) of Affiliates Segment Contribution Communications Mobility $ 34,551 $ 18,901 $ 15,650 $ 4,057 $ 11,593 $ - $ 11,593 Entertainment Group 20,584 15,621 4,963 2,598 2,365 - 2,365 Business Wireline 12,706 7,730 4,976 2,619 2,357 - 2,357 Total Communications 67,841 42,252 25,589 9,274 16,315 - 16,315 WarnerMedia Turner 6,150 3,057 3,093 138 2,955 6 2,961 Home Box Office 3,124 2,542 582 46 536 15 551 Warner Bros. 6,496 5,533 963 81 882 ( 27) 855 Eliminations and other ( 1,108) ( 711) ( 397) 65 ( 462) 25 ( 437) Total WarnerMedia 14,662 10,421 4,241 330 3,911 19 3,930 Latin America Vrio 1,639 1,444 195 274 ( 79) 12 ( 67) Mexico 1,183 1,252 ( 69) 249 ( 318) - ( 318) Total Latin America 2,822 2,696 126 523 ( 397) 12 ( 385) Segment Total 85,325 55,369 29,956 10,127 19,829 $ 31 $ 19,860 Corporate and Other Corporate 825 1,807 ( 982) 180 ( 1,162) Acquisition-related items - 393 ( 393) 4,201 ( 4,594) Certain significant items - 2,426 ( 2,426) - ( 2,426) Eliminations and consolidations ( 2,421) ( 1,791) ( 630) ( 1) ( 629) AT&amp;T Inc. $ 83,729 $ 58,204 $ 25,525 $ 14,507 $ 11,018 For the six months ended June 30, 2019 Revenues Operations and Support Expenses EBITDA Depreciation and Amortization Operating Income (Loss) Equity in Net Income (Loss) of Affiliates Segment Contribution Communications Mobility $ 34,655 $ 19,563 $ 15,092 $ 4,016 $ 11,076 $ - $ 11,076 Entertainment Group 22,696 17,042 5,654 2,662 2,992 - 2,992 Business Wireline 13,085 8,007 5,078 2,464 2,614 - 2,614 Total Communications 70,436 44,612 25,824 9,142 16,682 - 16,682 WarnerMedia Turner 6,853 4,353 2,500 99 2,401 36 2,437 Home Box Office 3,226 2,052 1,174 34 1,140 30 1,170 Warner Bros. 6,907 5,837 1,070 83 987 6 993 Eliminations and other 654 347 307 44 263 50 313 Total WarnerMedia 17,640 12,589 5,051 260 4,791 122 4,913 Latin America Vrio 2,099 1,747 352 334 18 12 30 Mexico 1,376 1,538 ( 162) 250 ( 412) - ( 412) Total Latin America 3,475 3,285 190 584 ( 394) 12 ( 382) Segment Total 91,551 60,486 31,065 9,986 21,079 $ 134 $ 21,213 Corporate and Other Corporate 883 1,426 ( 543) 374 ( 917) Acquisition-related items ( 72) 389 ( 461) 3,948 ( 4,409) Certain significant items - 342 ( 342) - ( 342) Eliminations and consolidations ( 2,578) ( 1,899) ( 679) ( 1) ( 678) AT&amp;T Inc. $ 89,784 $ 60,744 $ 29,040 $ 14,307 $ 14,733 The following table is a reconciliation of Segment Contributions to “Income Before Income Taxes” reported on our consolidated statements of income: Three months ended June 30, Six months ended June 30, 2020 2019 2020 2019 Communications $ 8,112 $ 8,671 $ 16,315 $ 16,682 WarnerMedia 1,917 2,350 3,930 4,913 Latin America ( 201) ( 209) ( 385) ( 382) Segment Contribution 9,828 10,812 19,860 21,213 Reconciling Items: Corporate and Other ( 589) ( 485) ( 1,162) ( 917) Merger and integration items ( 211) ( 346) ( 393) ( 461) Amortization of intangibles acquired ( 2,145) ( 1,960) ( 4,201) ( 3,948) Impairments ( 2,319) - ( 2,442) - Gain on spectrum transaction 1 - - 900 - Employee separation costs and benefit-related losses ( 765) ( 94) ( 884) ( 342) Segment equity in net income of affiliates ( 12) ( 67) ( 31) ( 134) Eliminations and consolidations ( 255) ( 360) ( 629) ( 678) AT&amp;T Operating Income 3,532 7,500 11,018 14,733 Interest Expense 2,041 2,149 4,059 4,290 Equity in net income (loss) of affiliates ( 10) 40 ( 16) 33 Other income (expense) - net 1,017 ( 318) 1,820 ( 32) Income Before Income Taxes $ 2,498 $ 5,073 $ 8,763 $ 10,444 1 Included as a reduction of "Selling, general and administrative expenses" in the consolidated statement of income. The following table presents intersegment revenues by segment: Intersegment Reconciliation Three months ended June 30, Six months ended June 30, 2020 2019 2020 2019 Intersegment Revenues Communications $ 2 $ 8 $ 4 $ 8 WarnerMedia 774 861 1,591 1,719 Latin America - - - - Total Intersegment Revenues 776 869 1,595 1,727 Consolidations 349 453 826 851 Eliminations and consolidations $ 1,125 $ 1,322 $ 2,421 $ 2,5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5. REVENUE RECOGNITION Revenue Categories The following tables set forth reported revenue by category and by business unit: For the three months ended June 30, 2020 Service Revenues Wireless Advanced Data Legacy Voice &amp; Data Subscription Content Advertising Other Equipment Total Communications Mobility $ 13,611 $ - $ - $ - $ - $ 58 $ - $ 3,480 $ 17,149 Entertainment Group - 2,092 560 6,682 - 294 397 44 10,069 Business Wireline - 3,320 2,067 - - - 782 205 6,374 WarnerMedia Turner - - - 1,804 334 796 54 - 2,988 Home Box Office - - - 1,441 181 - 5 - 1,627 Warner Bros. - - - 16 3,179 1 60 - 3,256 Eliminations and other - - - 71 ( 1,516) 378 10 - ( 1,057) Latin America Vrio - - - 752 - - - - 752 Mexico 345 - - - - - - 135 480 Corporate and Other 178 10 152 - - - 62 35 437 Eliminations and consolidations - - - - ( 765) ( 294) ( 66) - ( 1,125) Total Operating Revenues $ 14,134 $ 5,422 $ 2,779 $ 10,766 $ 1,413 $ 1,233 $ 1,304 $ 3,899 $ 40,950 For the three months ended June 30, 2019 Service Revenues Wireless Advanced Data Legacy Voice &amp; Data Subscription Content Advertising Other Equipment Total Communications Mobility $ 13,753 $ - $ - $ - $ - $ 71 $ - $ 3,468 $ 17,292 Entertainment Group - 2,109 658 7,636 - 399 563 3 11,368 Business Wireline - 3,208 2,324 - - - 897 178 6,607 WarnerMedia Turner - - - 1,943 111 1,266 90 - 3,410 Home Box Office - - - 1,516 198 - 2 - 1,716 Warner Bros. - - - 23 3,175 10 181 - 3,389 Eliminations and other - - - 54 ( 237) 494 9 - 320 Latin America Vrio - - - 1,032 - - - - 1,032 Mexico 479 - - - - - - 246 725 Corporate and Other 150 14 7 - - - 210 39 420 Eliminations and consolidations - - - - ( 840) ( 399) ( 83) - ( 1,322) Total Operating Revenues $ 14,382 $ 5,331 $ 2,989 $ 12,204 $ 2,407 $ 1,841 $ 1,869 $ 3,934 $ 44,957 For the six months ended June 30, 2020 Service Revenues Wireless Advanced Data Legacy Voice &amp; Data Subscription Content Advertising Other Equipment Total Communications Mobility $ 27,503 $ - $ - $ - $ - $ 134 $ - $ 6,914 $ 34,551 Entertainment Group - 4,201 1,141 13,664 - 707 816 55 20,584 Business Wireline - 6,595 4,196 - - - 1,535 380 12,706 WarnerMedia Turner - - - 3,853 420 1,753 124 - 6,150 Home Box Office - - - 2,779 338 - 7 - 3,124 Warner Bros. - - - 26 6,239 3 228 - 6,496 Eliminations and other - - - 134 ( 2,162) 887 33 - ( 1,108) Latin America Vrio - - - 1,639 - - - - 1,639 Mexico 812 - - - - - - 371 1,183 Corporate and Other 295 24 286 - - - 145 75 825 Eliminations and consolidations - - - - ( 1,559) ( 707) ( 155) - ( 2,421) Total Operating Revenues $ 28,610 $ 10,820 $ 5,623 $ 22,095 $ 3,276 $ 2,777 $ 2,733 $ 7,795 $ 83,729 For the six months ended June 30, 2019 Service Revenues Wireless Advanced Data Legacy Voice &amp; Data Subscription Content Advertising Other Equipment Total Communications Mobility $ 27,315 $ - $ - $ - $ - $ 138 $ - $ 7,202 $ 34,655 Entertainment Group - 4,179 1,341 15,360 - 749 1,063 4 22,696 Business Wireline - 6,380 4,721 - - - 1,647 337 13,085 WarnerMedia Turner - - - 3,908 246 2,527 172 - 6,853 Home Box Office - - - 2,850 371 - 5 - 3,226 Warner Bros. - - - 44 6,507 20 336 - 6,907 Eliminations and other - - - 103 ( 389) 928 12 - 654 Latin America Vrio - - - 2,099 - - - - 2,099 Mexico 921 - - - - - - 455 1,376 Corporate and Other 272 27 14 - - - 419 79 811 Eliminations and consolidations - - - - ( 1,677) ( 749) ( 152) - ( 2,578) Total Operating Revenues $ 28,508 $ 10,586 $ 6,076 $ 24,364 $ 5,058 $ 3,613 $ 3,502 $ 8,077 $ 89,784 Deferred Customer Contract Acquisition and Fulfillment Costs Costs to acquire and fulfill customer contracts, including commissions on service activations, for our wireless, business wireline and video entertainment services, are deferred and amortized over the contract period or expected customer relationship life, which typically ranges from three years five years For contracts with an estimated amortization period of less than one year, we expense incremental costs immediately. The following table presents the deferred customer contract acquisition and fulfillment costs included on our consolidated balance sheets: June 30, December 31, Consolidated Balance Sheets 2020 2019 Deferred Acquisition Costs Other current assets $ 2,630 $ 2,462 Other Assets 3,117 2,991 Total deferred customer contract acquisition costs $ 5,747 $ 5,453 Deferred Fulfillment Costs Other current assets $ 4,362 $ 4,519 Other Assets 5,980 6,439 Total deferred customer contract fulfillment costs $ 10,342 $ 10,958 The following table presents deferred customer contract acquisition and fulfillment cost amortization included in “Other cost of revenue” for the six months ended: June 30, June 30, Consolidated Statements of Income 2020 2019 Deferred acquisition cost amortization $ 1,278 $ 1,026 Deferred fulfillment cost amortization 2,636 2,381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When consideration is received in advance of the delivery of goods or services, a contract liability is recorded for deferred revenue. Reductions in the contract liability will be recorded as we satisfy the performance obligations. The following table presents contract assets and liabilities on our consolidated balance sheets: June 30, December 31, Consolidated Balance Sheets 2020 2019 Contract asset $ 2,546 $ 2,472 Contract liability 6,533 6,999 Our beginning of period contract liability recorded as customer contract revenue during 2020 was $ 5,004. Our consolidated balance sheets at June 30, 2020 and December 31, 2019 included approximately $ 1,638 and $ 1,611, respectively, for the current portion of our contract asset in “Other current assets” and $ 5,616 and $ 5,939, respectively, for the current portion of our contract liability in “Advanced billings and customer deposits.”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video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June 30, 2020, the aggregate amount of the transaction price allocated to remaining performance obligations was $ 36,362, of which we expect to recognize approximately 82% by the end of 2021, with the balanc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t>
        </is>
      </c>
      <c r="B1" s="2" t="inlineStr">
        <is>
          <t>6 Months Ended</t>
        </is>
      </c>
    </row>
    <row r="2">
      <c r="B2" s="2" t="inlineStr">
        <is>
          <t>Jun. 30, 2020</t>
        </is>
      </c>
    </row>
    <row r="3">
      <c r="A3" s="3" t="inlineStr">
        <is>
          <t>Pension And Postretirement Benefits</t>
        </is>
      </c>
    </row>
    <row r="4">
      <c r="A4" s="4" t="inlineStr">
        <is>
          <t>Pension and Other Postretirement Benefits Disclosure [Text Block]</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0. We recognize actuarial gains and losses on pension and postretirement plan assets in our consolidated results as a component of “Other income (expense) – net” at our annual measurement date of December 31, unless earlier remeasurements are required. The following table details pension and postretirement benefit costs included in the accompanying consolidated statements of income. The service cost component of net periodic pension cost (benefit) is recorded in operating expenses in the consolidated statements of income while the remaining components are recorded in “Other income (expense) – net.” Three months ended Six months ended June 30, June 30, 2020 2019 2020 2019 Pension cost: Service cost – benefits earned during the period $ 258 $ 243 $ 515 $ 483 Interest cost on projected benefit obligation 422 508 844 1,057 Expected return on assets ( 890) ( 880) ( 1,779) ( 1,731) Amortization of prior service credit ( 29) ( 24) ( 57) ( 57) Actuarial (gain) loss - 1,699 - 2,131 Net pension (credit) cost $ ( 239) $ 1,546 $ ( 477) $ 1,883 Postretirement cost: Service cost – benefits earned during the period $ 13 $ 18 $ 26 $ 36 Interest cost on accumulated postretirement benefit obligation 104 186 208 372 Expected return on assets ( 45) ( 56) ( 89) ( 112) Amortization of prior service credit ( 582) ( 426) ( 1,164) ( 852) Net postretirement (credit) cost $ ( 510) $ ( 278) $ ( 1,019) $ ( 556) Combined net pension and postretirement (credit) cost $ ( 749) $ 1,268 $ ( 1,496) $ 1,327 We also provide senior- and middle-management employees with nonqualified, unfunded supplemental retirement and savings plans. Net supplemental pension benefits costs not included in the table above were $ 19 and $ 25 in the second quarter and $ 38 and $ 50 for the first six months of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Disclosure</t>
        </is>
      </c>
      <c r="B1" s="2" t="inlineStr">
        <is>
          <t>6 Months Ended</t>
        </is>
      </c>
    </row>
    <row r="2">
      <c r="B2" s="2" t="inlineStr">
        <is>
          <t>Jun. 30, 2020</t>
        </is>
      </c>
    </row>
    <row r="3">
      <c r="A3" s="3" t="inlineStr">
        <is>
          <t>Fair Value Disclosures</t>
        </is>
      </c>
    </row>
    <row r="4">
      <c r="A4" s="4" t="inlineStr">
        <is>
          <t>Fair Value Measurements And Disclosure [Text Block]</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9. Long-Term Debt and Other Financial Instruments The carrying amounts and estimated fair values of our long-term debt, including current maturities, and other financial instruments, are summarized as follows: June 30, 2020 December 31, 2019 Carrying Fair Carrying Fair Amount Value Amount Value Notes and debentures 1 $ 164,099 $ 190,284 $ 161,109 $ 182,124 Commercial paper 3,001 3,001 - - Bank borrowings - - 4 4 Investment securities 2 3,632 3,632 3,723 3,723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June 30, 2020 and December 31, 2019. Derivatives designated as hedging instruments are reflected as “Other assets,” “Other noncurrent liabilities,” “Other current assets” and “Accounts payable and accrued liabilities” on our consolidated balance sheets. June 30, 2020 Level 1 Level 2 Level 3 Total Equity Securities Domestic equities $ 832 $ - $ - $ 832 International equities 141 - - 141 Fixed income equities 230 - - 230 Available-for-Sale Debt Securities - 1,522 - 1,522 Asset Derivatives Cross-currency swaps - 67 - 67 Foreign exchange contracts - 14 - 14 Liability Derivatives Interest rate swaps - ( 3) - ( 3) Cross-currency swaps - ( 6,767) - ( 6,767) Foreign exchange contracts - ( 10) - ( 10)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 3,187) - ( 3,187) Interest rate locks - ( 95) - ( 95)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Six months ended June 30, June 30, 2020 2019 2020 2019 Total gains (losses) recognized on equity securities $ 161 $ 50 $ ( 42) $ 210 Gains (Losses) recognized on equity securities sold 9 9 ( 24) 27 Unrealized gains (losses) recognized on equity securities held at end of period 152 41 ( 18) 183 At June 30, 2020, available-for-sale debt securities totaling $ 1,522 have maturities as follows - less than one year: $ 64; one to three years: $ 175; three to five years: $ 156; five or more years: $ 1,127.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foreign exchange contracts as fair value hedges. The purpose of these contracts is to hedge currency risk associated with foreign-currency-denominated operating assets and liabilities. Accrued and realized gains or losses from fair value hedges impact the same category on the consolidated statements of income as the item being hedged. Unrealized gains on fair value hedges are recorded at fair market value as assets, and unrealized losses are recorded at fair market value as liabilities. Changes in the fair value of derivative instruments designated as fair value hedges are offset against the change in fair value of the hedged assets or liabilities through earnings. In the six months ended June 30, 2020 and 2019, no ineffectiveness was measured on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We also designate some of our foreign exchange contracts as cash flow hedges. The purpose of these contracts is to hedge certain film production costs denominated in foreign currencie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 98 from accumulated OCI to “Interest expense” due to the amortization of net losses on historical interest rate locks. We settled all interest rate locks in May 2020 in conjunction with issuance of fixed rate debt obligations that the interest rate locks were hedging. We paid $ 731 that was largely offset by the return of collateral at the time of settlement. Cash flows from the interest rate lock settlements and return of collateral were reported as Financing Activities in our Statement of Cash Flows, consistent with our accounting policy for these instruments. Net Investment Hedging We have designated € 1,450 million aggregate principal amount of debt as a hedge of the variability of some of the Euro-denominated net investments of our subsidiaries. The gain or loss on the debt that is designated as, and is effective as, an economic hedge of the net investment in a foreign operation is recorded as a currency translation adjustment within accumulated OCI, net on the consolidated balance sheet. Net losses on net investment hedges recognized in accumulated OCI in the second quarter were $ 30 and for the first six months of 2020 were $ 5. Collateral and Credit-Risk Contingency We have entered into agreements with our derivative counterparties establishing collateral thresholds based on respective credit ratings and netting agreements. At June 30, 2020, we had posted collateral of $ 694 (a deposit asset) and held collateral of $ 16 (a receipt liability). Under the agreements, if AT&amp;T’s credit rating had been downgraded one rating level by Fitch Ratings, before the final collateral exchange in June, we would have been required to post additional collateral of $ 76. If AT&amp;T’s credit rating had been downgraded four ratings levels by Fitch Ratings, two levels by S&amp;P, and two levels by Moody’s, we would have been required to post additional collateral of $ 5,487. If DIRECTV Holdings LLC’s credit rating had been downgraded below BBB- by S&amp;P, we would have been required to post additional collateral of $ 321. At December 31, 2019, we had posted collateral of $ 204 (a deposit asset) and held collateral of $ 44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June 30, December 31, 2020 2019 Interest rate swaps $ 21 $ 853 Cross-currency swaps 45,606 42,325 Interest rate locks - 3,500 Foreign exchange contracts 298 269 Total $ 45,925 $ 46,947 Following are the related hedged items affecting our financial position and performance: Effect of Derivatives on the Consolidated Statements of Income Three months ended Six months ended June 30, June 30, Fair Value Hedging Relationships 2020 2019 2020 2019 Interest rate swaps (Interest expense): Gain (Loss) on interest rate swaps $ ( 14) $ 35 $ ( 4) $ 59 Gain (Loss) on long-term debt 14 ( 35) 4 ( 59) In addition, the net swap settlements that accrued and settled in the quarters ended June 30, 2020 and 2019 were offset against interest expense. The following table presents information for our cash flow hedging relationships: Three months ended Six months ended June 30, June 30, Cash Flow Hedging Relationships 2020 2019 2020 2019 Cross-currency swaps: Gain (Loss) recognized in accumulated OCI $ 809 $ ( 763) $ ( 3,170) $ ( 595) Foreign exchange contracts: Gain (Loss) recognized in accumulated OCI 2 4 ( 11) ( 3) Other income (expense) - net reclassified from accumulated OCI into income ( 3) 7 13 10 Interest rate locks: Gain (Loss) recognized in accumulated OCI ( 12) ( 23) ( 648) ( 23) Interest income (expense) reclassified from accumulated OCI into income ( 18) ( 16) ( 34) ( 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Dispositions And Other Adjustments</t>
        </is>
      </c>
      <c r="B1" s="2" t="inlineStr">
        <is>
          <t>6 Months Ended</t>
        </is>
      </c>
    </row>
    <row r="2">
      <c r="B2" s="2" t="inlineStr">
        <is>
          <t>Jun. 30, 2020</t>
        </is>
      </c>
    </row>
    <row r="3">
      <c r="A3" s="3" t="inlineStr">
        <is>
          <t>Acquisitions, Dispositions And Other Adjustments</t>
        </is>
      </c>
    </row>
    <row r="4">
      <c r="A4" s="4" t="inlineStr">
        <is>
          <t>Acquisitions, Dispositions And Other Adjustments [Text Block]</t>
        </is>
      </c>
      <c r="B4" s="4" t="inlineStr">
        <is>
          <t>NOTE 8. ACQUISITIONS, DISPOSITIONS AND OTHER ADJUSTMENTS Acquisitions HBO Latin America Group (HBO LAG) In May 2020 141, net of cash acquired. At acquisition, we remeasured the fair value of the total business, which exceeded the carrying amount of our equity method investment and resulted in a pre-tax gain of $ 68. We consolidated that business upon close and recorded those assets at fair value, including $ 640 of trade names, $ 271 of distribution networks and $ 343 of goodwill that is reported in the WarnerMedia segment. These estimates are preliminary in nature and subject to adjustments, which will be finalized within one year from the date of acquisition. Spectrum Auctions In June 2020 2,379 of 37/39 GHz spectrum in a Federal Communications Commission (FCC) auction. Prior to the auction, we exchanged the 39 GHz licenses with a book value of approximately $ 300 that were previously acquired through FiberTower Corporation for vouchers to be applied against the winning bids and recorded a $ 900 gain in the first quarter of 2020. These vouchers yielded a value of approximately $ 1,200, which was applied toward our gross bids. In the second quarter of 2020, we made the final cash payment of $ 949, bringing the total cash payment to $ 1,1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 of Equipment Installment Receivables</t>
        </is>
      </c>
      <c r="B1" s="2" t="inlineStr">
        <is>
          <t>6 Months Ended</t>
        </is>
      </c>
    </row>
    <row r="2">
      <c r="B2" s="2" t="inlineStr">
        <is>
          <t>Jun. 30, 2020</t>
        </is>
      </c>
    </row>
    <row r="3">
      <c r="A3" s="3" t="inlineStr">
        <is>
          <t>Other Assets [Abstract]</t>
        </is>
      </c>
    </row>
    <row r="4">
      <c r="A4" s="4" t="inlineStr">
        <is>
          <t>Finance Receivables Disclosure[Text Block]</t>
        </is>
      </c>
      <c r="B4" s="4" t="inlineStr">
        <is>
          <t>NOTE 9.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a deferred purchase price, and (2) revolving service and trade receivables. Under these programs, we transfer receivables to purchasers in exchange for cash and additional consideration upon settlement of the receivables, where applicable. Under the terms of our agreements for these programs,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Our equipment installment and revolving receivable programs are discussed in detail below. The following table sets forth a summary of the receivables and accounts being serviced: June 30, 2020 December 31, 2019 Equipment Equipment Installment Revolving Installment Revolving Gross receivables: $ 3,931 $ 3,745 $ 4,576 $ 3,324 Balance sheet classification Accounts receivable Notes receivable 2,056 - 2,467 - Trade receivables 496 3,547 477 2,809 Other Assets Noncurrent notes and trade receivables 1,379 198 1,632 515 Outstanding portfolio of receivables derecognized from our consolidated balance sheets 8,917 5,300 9,713 4,300 Cash proceeds received, net of remittances 1 6,429 5,300 7,211 4,300 1 Represents amounts to which financial institutions remain entitled, excluding the deferred purchase price.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during the three and six months ended June 30, 2020 and 2019: Three months ended Six months ended June 30, June 30, 2020 2019 2020 2019 Gross receivables sold $ 1,506 $ 2,244 $ 3,873 $ 4,945 Net receivables sold 1 1,449 2,133 3,722 4,679 Cash proceeds received 1,225 1,920 3,175 4,195 Deferred purchase price recorded 232 261 585 570 Guarantee obligation recorded 27 93 71 194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that contemplate changes in value after the launch of a device model. The fair value measurements used for the deferred purchase price and the guarantee obligation are considered Level 3 under the Fair Value Measurement and Disclosure framework (see Note 7). The following table presents the previously transferred equipment installment receivables, which we repurchased in exchange for the associated deferred purchase price during the three and six months ended June 30, 2020 and 2019: Three months ended Six months ended June 30, June 30, 2020 2019 2020 2019 Fair value of repurchased receivables $ 285 $ 235 $ 573 $ 658 Carrying value of deferred purchase price 281 225 558 632 Gain on repurchases 1 $ 4 $ 10 $ 15 $ 26 1 These gains are included in “Selling, general and administrative” in the consolidated statements of income. At June 30, 2020 and December 31, 2019, our deferred purchase price receivable was $ 2,319 and $ 2,336, respectively, of which $ 1,591 and $ 1,569 are included in “Other current assets” on our consolidated balance sheets, with the remainder in “Other Assets.” The guarantee obligation at June 30, 2020 and December 31, 2019 was $ 315 and $ 384, respectively, of which $ 213 and $ 148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 Revolving Receivables Program In 2019, we entered into a one-year revolving agreement to transfer up to $ 4,300 of certain receivables through our bankruptcy-remote subsidiaries to various financial institutions on a recurring basis in exchange for cash equal to the gross receivables transferred. In the first quarter of 2020, we expanded the program limit to $ 5,300. In the second quarter of 2020, we extended the agreement by one year.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 3,745 that are pledged as collateral under this agreement. The transfers are recorded at fair value of the proceeds received and obligations assumed less derecognized receivables. The obligation is subsequently adjusted for changes in estimated expected credit losses and interest rates. Our maximum exposure to loss related to these receivables transferred is limited to the amount outstanding. The fair value measurement used for the obligation is considered Level 3 under the Fair Value Measurement and Disclosure framework (see Note 7). The following table sets forth a summary of receivables sold: Three months ended Six months ended June 30, June 30, 2020 2019 2020 2019 Gross receivables sold/cash proceeds received 1 $ 3,805 $ 4,452 $ 8,027 $ 5,852 Collections reinvested under revolving agreement 3,805 2,127 7,027 2,127 Net cash proceeds received (remitted) $ - $ 2,325 $ 1,000 $ 3,725 Net receivables sold 2 $ 3,819 $ 4,134 $ 7,957 $ 5,497 Obligations recorded (reversed) ( 12) 384 114 436 1 Includes initial sale of receivables of $ 0 and $ 2,325 for the three months and $ 1,000 and $ 3,725 for the six months ended June 30, 2020 and 2019, respectively. 2 Receivables net of allowance, return and incentive reserves and imput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NOTE 10. LEASES We have operating and finance leases for certain facilities and equipment used in operations. Our leases generally have remaining lease terms of up to 15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Six months ended June 30, June 30, 2020 2019 2020 2019 Operating lease cost $ 1,449 $ 1,610 $ 2,826 $ 2,852 Finance lease cost: Amortization of right-of-use assets $ 73 $ 70 $ 140 $ 136 Interest on lease obligation 36 42 77 84 Total finance lease cost $ 109 $ 112 $ 217 $ 220 Supplemental balance sheet information related to leases is as follows: June 30, December 31, 2020 2019 Operating Leases Operating lease right-of-use assets $ 24,692 $ 24,039 Accounts payable and accrued liabilities $ 3,474 $ 3,451 Operating lease obligation 22,230 21,804 Total operating lease obligation $ 25,704 $ 25,255 Finance Leases Property, plant and equipment, at cost $ 3,468 $ 3,534 Accumulated depreciation and amortization ( 1,347) ( 1,296) Property, plant and equipment, net $ 2,121 $ 2,238 Current portion of long-term debt $ 180 $ 162 Long-term debt 1,683 1,872 Total finance lease obligation $ 1,863 $ 2,034 Weighted-Average Remaining Lease Term (years) Operating leases 8.5 8.4 Finance leases 10.2 10.7 Weighted-Average Discount Rate Operating leases 4.2 % 4.7 % Finance leases 8.2 % 8.5 % Future minimum maturities of lease obligations are as follows: At June 30, 2020 Operating Finance Leases Leases Remainder of 2020 $ 2,447 $ 190 2021 4,582 309 2022 4,277 291 2023 3,889 262 2024 3,357 242 Thereafter 13,031 1,632 Total lease payments 31,583 2,926 Less imputed interest ( 5,879) ( 1,063) Total $ 25,704 $ 1,8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40950</v>
      </c>
      <c r="C4" s="6" t="n">
        <v>44957</v>
      </c>
      <c r="D4" s="6" t="n">
        <v>83729</v>
      </c>
      <c r="E4" s="6" t="n">
        <v>89784</v>
      </c>
    </row>
    <row r="5">
      <c r="A5" s="3" t="inlineStr">
        <is>
          <t>Cost of Revenues</t>
        </is>
      </c>
    </row>
    <row r="6">
      <c r="A6" s="4" t="inlineStr">
        <is>
          <t>Other cost of revenues (exclusive of depreciation and amortization shown separately below)</t>
        </is>
      </c>
      <c r="B6" s="5" t="n">
        <v>8116</v>
      </c>
      <c r="C6" s="5" t="n">
        <v>8721</v>
      </c>
      <c r="D6" s="5" t="n">
        <v>16458</v>
      </c>
      <c r="E6" s="5" t="n">
        <v>17306</v>
      </c>
    </row>
    <row r="7">
      <c r="A7" s="4" t="inlineStr">
        <is>
          <t>Selling, general and administrative</t>
        </is>
      </c>
      <c r="B7" s="5" t="n">
        <v>9831</v>
      </c>
      <c r="C7" s="5" t="n">
        <v>9844</v>
      </c>
      <c r="D7" s="5" t="n">
        <v>18591</v>
      </c>
      <c r="E7" s="5" t="n">
        <v>19493</v>
      </c>
    </row>
    <row r="8">
      <c r="A8" s="4" t="inlineStr">
        <is>
          <t>Asset impairments and abandonments</t>
        </is>
      </c>
      <c r="B8" s="5" t="n">
        <v>2319</v>
      </c>
      <c r="C8" s="5" t="n">
        <v>0</v>
      </c>
      <c r="D8" s="5" t="n">
        <v>2442</v>
      </c>
      <c r="E8" s="5" t="n">
        <v>0</v>
      </c>
    </row>
    <row r="9">
      <c r="A9" s="4" t="inlineStr">
        <is>
          <t>Depreciation and amortization</t>
        </is>
      </c>
      <c r="B9" s="5" t="n">
        <v>7285</v>
      </c>
      <c r="C9" s="5" t="n">
        <v>7101</v>
      </c>
      <c r="D9" s="5" t="n">
        <v>14507</v>
      </c>
      <c r="E9" s="5" t="n">
        <v>14307</v>
      </c>
    </row>
    <row r="10">
      <c r="A10" s="4" t="inlineStr">
        <is>
          <t>Total operating expenses</t>
        </is>
      </c>
      <c r="B10" s="5" t="n">
        <v>37418</v>
      </c>
      <c r="C10" s="5" t="n">
        <v>37457</v>
      </c>
      <c r="D10" s="5" t="n">
        <v>72711</v>
      </c>
      <c r="E10" s="5" t="n">
        <v>75051</v>
      </c>
    </row>
    <row r="11">
      <c r="A11" s="4" t="inlineStr">
        <is>
          <t>Operating Income</t>
        </is>
      </c>
      <c r="B11" s="5" t="n">
        <v>3532</v>
      </c>
      <c r="C11" s="5" t="n">
        <v>7500</v>
      </c>
      <c r="D11" s="5" t="n">
        <v>11018</v>
      </c>
      <c r="E11" s="5" t="n">
        <v>14733</v>
      </c>
    </row>
    <row r="12">
      <c r="A12" s="3" t="inlineStr">
        <is>
          <t>Other Income (Expense)</t>
        </is>
      </c>
    </row>
    <row r="13">
      <c r="A13" s="4" t="inlineStr">
        <is>
          <t>Interest expense</t>
        </is>
      </c>
      <c r="B13" s="5" t="n">
        <v>-2041</v>
      </c>
      <c r="C13" s="5" t="n">
        <v>-2149</v>
      </c>
      <c r="D13" s="5" t="n">
        <v>-4059</v>
      </c>
      <c r="E13" s="5" t="n">
        <v>-4290</v>
      </c>
    </row>
    <row r="14">
      <c r="A14" s="4" t="inlineStr">
        <is>
          <t>Equity in net income (loss) of affiliates</t>
        </is>
      </c>
      <c r="B14" s="5" t="n">
        <v>-10</v>
      </c>
      <c r="C14" s="5" t="n">
        <v>40</v>
      </c>
      <c r="D14" s="5" t="n">
        <v>-16</v>
      </c>
      <c r="E14" s="5" t="n">
        <v>33</v>
      </c>
    </row>
    <row r="15">
      <c r="A15" s="4" t="inlineStr">
        <is>
          <t>Other income (expense) - net</t>
        </is>
      </c>
      <c r="B15" s="5" t="n">
        <v>1017</v>
      </c>
      <c r="C15" s="5" t="n">
        <v>-318</v>
      </c>
      <c r="D15" s="5" t="n">
        <v>1820</v>
      </c>
      <c r="E15" s="5" t="n">
        <v>-32</v>
      </c>
    </row>
    <row r="16">
      <c r="A16" s="4" t="inlineStr">
        <is>
          <t>Total other income (expense)</t>
        </is>
      </c>
      <c r="B16" s="5" t="n">
        <v>-1034</v>
      </c>
      <c r="C16" s="5" t="n">
        <v>-2427</v>
      </c>
      <c r="D16" s="5" t="n">
        <v>-2255</v>
      </c>
      <c r="E16" s="5" t="n">
        <v>-4289</v>
      </c>
    </row>
    <row r="17">
      <c r="A17" s="4" t="inlineStr">
        <is>
          <t>Income Before Income Taxes</t>
        </is>
      </c>
      <c r="B17" s="5" t="n">
        <v>2498</v>
      </c>
      <c r="C17" s="5" t="n">
        <v>5073</v>
      </c>
      <c r="D17" s="5" t="n">
        <v>8763</v>
      </c>
      <c r="E17" s="5" t="n">
        <v>10444</v>
      </c>
    </row>
    <row r="18">
      <c r="A18" s="4" t="inlineStr">
        <is>
          <t>Income tax expense</t>
        </is>
      </c>
      <c r="B18" s="5" t="n">
        <v>935</v>
      </c>
      <c r="C18" s="5" t="n">
        <v>1099</v>
      </c>
      <c r="D18" s="5" t="n">
        <v>2237</v>
      </c>
      <c r="E18" s="5" t="n">
        <v>2122</v>
      </c>
    </row>
    <row r="19">
      <c r="A19" s="4" t="inlineStr">
        <is>
          <t>Net Income</t>
        </is>
      </c>
      <c r="B19" s="5" t="n">
        <v>1563</v>
      </c>
      <c r="C19" s="5" t="n">
        <v>3974</v>
      </c>
      <c r="D19" s="5" t="n">
        <v>6526</v>
      </c>
      <c r="E19" s="5" t="n">
        <v>8322</v>
      </c>
    </row>
    <row r="20">
      <c r="A20" s="4" t="inlineStr">
        <is>
          <t>Less: Net Income Attributable to Noncontrolling Interest</t>
        </is>
      </c>
      <c r="B20" s="5" t="n">
        <v>-282</v>
      </c>
      <c r="C20" s="5" t="n">
        <v>-261</v>
      </c>
      <c r="D20" s="5" t="n">
        <v>-635</v>
      </c>
      <c r="E20" s="5" t="n">
        <v>-513</v>
      </c>
    </row>
    <row r="21">
      <c r="A21" s="4" t="inlineStr">
        <is>
          <t>Net Income Attributable to AT&amp;T</t>
        </is>
      </c>
      <c r="B21" s="5" t="n">
        <v>1281</v>
      </c>
      <c r="C21" s="5" t="n">
        <v>3713</v>
      </c>
      <c r="D21" s="5" t="n">
        <v>5891</v>
      </c>
      <c r="E21" s="5" t="n">
        <v>7809</v>
      </c>
    </row>
    <row r="22">
      <c r="A22" s="4" t="inlineStr">
        <is>
          <t>Less: Preferred Stock Dividends</t>
        </is>
      </c>
      <c r="B22" s="5" t="n">
        <v>-52</v>
      </c>
      <c r="C22" s="5" t="n">
        <v>0</v>
      </c>
      <c r="D22" s="5" t="n">
        <v>-84</v>
      </c>
      <c r="E22" s="5" t="n">
        <v>0</v>
      </c>
    </row>
    <row r="23">
      <c r="A23" s="4" t="inlineStr">
        <is>
          <t>Net Income Attributable to Common Stock</t>
        </is>
      </c>
      <c r="B23" s="6" t="n">
        <v>1229</v>
      </c>
      <c r="C23" s="6" t="n">
        <v>3713</v>
      </c>
      <c r="D23" s="6" t="n">
        <v>5807</v>
      </c>
      <c r="E23" s="6" t="n">
        <v>7809</v>
      </c>
    </row>
    <row r="24">
      <c r="A24" s="4" t="inlineStr">
        <is>
          <t>Basic Earnings Per Share Attributable to Common Stock</t>
        </is>
      </c>
      <c r="B24" s="7" t="n">
        <v>0.17</v>
      </c>
      <c r="C24" s="7" t="n">
        <v>0.51</v>
      </c>
      <c r="D24" s="7" t="n">
        <v>0.8100000000000001</v>
      </c>
      <c r="E24" s="7" t="n">
        <v>1.06</v>
      </c>
    </row>
    <row r="25">
      <c r="A25" s="4" t="inlineStr">
        <is>
          <t>Diluted Earnings Per Share Attributable to Common Stock</t>
        </is>
      </c>
      <c r="B25" s="7" t="n">
        <v>0.17</v>
      </c>
      <c r="C25" s="7" t="n">
        <v>0.51</v>
      </c>
      <c r="D25" s="7" t="n">
        <v>0.8100000000000001</v>
      </c>
      <c r="E25" s="7" t="n">
        <v>1.06</v>
      </c>
    </row>
    <row r="26">
      <c r="A26" s="4" t="inlineStr">
        <is>
          <t>Weighted Average Number of Common Shares Outstanding - Basic (in millions)</t>
        </is>
      </c>
      <c r="B26" s="5" t="n">
        <v>7145</v>
      </c>
      <c r="C26" s="5" t="n">
        <v>7323</v>
      </c>
      <c r="D26" s="5" t="n">
        <v>7166</v>
      </c>
      <c r="E26" s="5" t="n">
        <v>7318</v>
      </c>
    </row>
    <row r="27">
      <c r="A27" s="4" t="inlineStr">
        <is>
          <t>Weighted Average Number of Common Shares Outstanding - with Dilution (in millions)</t>
        </is>
      </c>
      <c r="B27" s="5" t="n">
        <v>7170</v>
      </c>
      <c r="C27" s="5" t="n">
        <v>7353</v>
      </c>
      <c r="D27" s="5" t="n">
        <v>7192</v>
      </c>
      <c r="E27" s="5" t="n">
        <v>7347</v>
      </c>
    </row>
    <row r="28">
      <c r="A28" s="4" t="inlineStr">
        <is>
          <t>Service</t>
        </is>
      </c>
    </row>
    <row r="29">
      <c r="A29" s="3" t="inlineStr">
        <is>
          <t>Operating Revenues</t>
        </is>
      </c>
    </row>
    <row r="30">
      <c r="A30" s="4" t="inlineStr">
        <is>
          <t>Total operating revenues</t>
        </is>
      </c>
      <c r="B30" s="6" t="n">
        <v>37051</v>
      </c>
      <c r="C30" s="6" t="n">
        <v>41023</v>
      </c>
      <c r="D30" s="6" t="n">
        <v>75934</v>
      </c>
      <c r="E30" s="6" t="n">
        <v>81707</v>
      </c>
    </row>
    <row r="31">
      <c r="A31" s="4" t="inlineStr">
        <is>
          <t>Equipment</t>
        </is>
      </c>
    </row>
    <row r="32">
      <c r="A32" s="3" t="inlineStr">
        <is>
          <t>Operating Revenues</t>
        </is>
      </c>
    </row>
    <row r="33">
      <c r="A33" s="4" t="inlineStr">
        <is>
          <t>Total operating revenues</t>
        </is>
      </c>
      <c r="B33" s="5" t="n">
        <v>3899</v>
      </c>
      <c r="C33" s="5" t="n">
        <v>3934</v>
      </c>
      <c r="D33" s="5" t="n">
        <v>7795</v>
      </c>
      <c r="E33" s="5" t="n">
        <v>8077</v>
      </c>
    </row>
    <row r="34">
      <c r="A34" s="3" t="inlineStr">
        <is>
          <t>Cost of Revenues</t>
        </is>
      </c>
    </row>
    <row r="35">
      <c r="A35" s="4" t="inlineStr">
        <is>
          <t>Cost of Goods and Services Sold</t>
        </is>
      </c>
      <c r="B35" s="5" t="n">
        <v>3978</v>
      </c>
      <c r="C35" s="5" t="n">
        <v>4061</v>
      </c>
      <c r="D35" s="5" t="n">
        <v>8070</v>
      </c>
      <c r="E35" s="5" t="n">
        <v>8563</v>
      </c>
    </row>
    <row r="36">
      <c r="A36" s="4" t="inlineStr">
        <is>
          <t>Broadcast, programming and operations</t>
        </is>
      </c>
    </row>
    <row r="37">
      <c r="A37" s="3" t="inlineStr">
        <is>
          <t>Cost of Revenues</t>
        </is>
      </c>
    </row>
    <row r="38">
      <c r="A38" s="4" t="inlineStr">
        <is>
          <t>Cost of Goods and Services Sold</t>
        </is>
      </c>
      <c r="B38" s="6" t="n">
        <v>5889</v>
      </c>
      <c r="C38" s="6" t="n">
        <v>7730</v>
      </c>
      <c r="D38" s="6" t="n">
        <v>12643</v>
      </c>
      <c r="E38" s="6" t="n">
        <v>153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hares</t>
        </is>
      </c>
      <c r="B1" s="2" t="inlineStr">
        <is>
          <t>6 Months Ended</t>
        </is>
      </c>
    </row>
    <row r="2">
      <c r="B2" s="2" t="inlineStr">
        <is>
          <t>Jun. 30, 2020</t>
        </is>
      </c>
    </row>
    <row r="3">
      <c r="A3" s="3" t="inlineStr">
        <is>
          <t>Stockholders' Equity Note</t>
        </is>
      </c>
    </row>
    <row r="4">
      <c r="A4" s="4" t="inlineStr">
        <is>
          <t>Stockholders' Equity Note Disclosure [Text Block]</t>
        </is>
      </c>
      <c r="B4" s="4" t="inlineStr">
        <is>
          <t>NOTE 11. PREFERRED SHARES We have authorized 10 million preferred shares of AT&amp;T stock, each with a par value of $ 1.00 per share. Cumulative perpetual preferred shares consist of the following:  Series A: 48 25,000 5.00  Series B: 20 thousand shares outstanding at June 30, 2020 and zero 100,000 per share liquidation preference, and an initial dividend rate of 2.875%, subject to reset beginning on May 1, 2025.  Series C: 70 thousand shares outstanding at June 30, 2020 and zero 25,000 per share liquidation preference and a dividend rate of 4.75%. So long as the preferred dividends are declared and paid on a timely basis on each series of preferred shares, there are no limitations on our ability to declare a dividend on or repurchase AT&amp;T common shares. The preferred shares are optionally redeemable by AT&amp;T at the liquidation price generally on or after five years from the issuance date, or upon certain other conting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6 Months Ended</t>
        </is>
      </c>
    </row>
    <row r="2">
      <c r="B2" s="2" t="inlineStr">
        <is>
          <t>Jun. 30, 2020</t>
        </is>
      </c>
    </row>
    <row r="3">
      <c r="A3" s="3" t="inlineStr">
        <is>
          <t>Additional Financial Information [Abstract]</t>
        </is>
      </c>
    </row>
    <row r="4">
      <c r="A4" s="4" t="inlineStr">
        <is>
          <t>Additional Financial Information [Text Block]</t>
        </is>
      </c>
      <c r="B4" s="4" t="inlineStr">
        <is>
          <t xml:space="preserve"> NOTE 12. ADDITIONAL FINANCIAL INFORMATION Cash and Cash Flows We typically maintain our restricted cash balances for purchases and sales of certain investment securities and funding of certain deferred compensation benefit payments: June 30, December 31, 2020 2019 2019 2018 Cash and cash equivalents $ 16,941 $ 8,423 $ 12,130 $ 5,204 Restricted cash in Other current assets 3 15 69 61 Restricted cash in Other Assets 87 216 96 135 Cash and Cash Equivalents and Restricted Cash $ 17,031 $ 8,654 $ 12,295 $ 5,400 Consolidated Statements of Cash Flows Six months ended June 30, Cash paid (received) during the period for: 2020 2019 Interest $ 4,202 $ 4,410 Income taxes, net of refunds ( 214) ( 32) Six months ended June 30, 2020 2019 Cash Flows from Operating Activities Cash paid for amounts included in lease obligations Operating cash flows from operating leases $ 2,424 $ 2,464 Supplemental Lease Cash Flow Disclosures Operating lease right-of-use assets obtained in exchange for new operating lease obligations 2,895 3,899 Other Noncash Investing and Financing Activities In connection with capital improvements and the acquisition of other productive assets, we negotiate favorable payment terms (referred to as vendor financing), which are reported as financing activities when paid. For the first six months, we recorded vendor financing commitments related to capital investments of approximately $ 1,680 in 2020 and $ 1,265 in 2019. Financing Activities Debt Transactions At June 30, 2020, our total long-term debt obligations totaled $ 168,964. Our debt activity primarily consisted of the following:  Net borrowings of approximately $ 2,960 of debt under our commercial paper program.  In April 2020, entry into and draw on a $ 5,500  Issuance of $ 16,545 of AT&amp;T global notes due 2027 to 2060.  Issuance of € 3,000 million global notes ($ 3,281 at issuance) due 2028 to 2038.  Redemptions of $ 12,689 of AT&amp;T global notes due 2020 to 2047.  Redemptions of $ 1,800 under term loan credit agreements with certain banks.  Redemptions of $ 1,000 annual put reset securities issued by BellSouth. Our long-term debt issuances carried a weighted average interest rate of 3.5%, and our long-term debt redemptions had a weighted average interest rate of 3.4%. Subsequent Events In July 2020 4,264 of AT&amp;T, WarnerMedia and DIRECTV notes due 2022, with an average interest rate of 3.4%. In August 2020 11,000 of global notes due 2028 to 2061, with an average interest rate of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reparation Of Interim Financial Statements (Policy)</t>
        </is>
      </c>
      <c r="B1" s="2" t="inlineStr">
        <is>
          <t>6 Months Ended</t>
        </is>
      </c>
    </row>
    <row r="2">
      <c r="B2" s="2" t="inlineStr">
        <is>
          <t>Jun. 30, 2020</t>
        </is>
      </c>
    </row>
    <row r="3">
      <c r="A3" s="3" t="inlineStr">
        <is>
          <t>Accounting Policies [Abstract]</t>
        </is>
      </c>
    </row>
    <row r="4">
      <c r="A4" s="4" t="inlineStr">
        <is>
          <t>Principles of Consolidation [Policy Text Block]</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for periods ended within up to one quarter of our period end. We also record our proportionate share of our equity method investees’ other comprehensive income (OCI) items.</t>
        </is>
      </c>
    </row>
    <row r="5">
      <c r="A5" s="4" t="inlineStr">
        <is>
          <t>Basis of Accounting [Policy Text Block]</t>
        </is>
      </c>
      <c r="B5" s="4" t="inlineStr">
        <is>
          <t>The preparation of financial statements in conformity with U.S. generally accepted accounting principles (GAAP) requires management to make estimates and assumptions, including potential impacts arising from the COVID-19 pandemic, that affect the amounts reported in the financial statements and accompanying notes. Actual results could differ from those estimates. Certain prior period amounts have been conformed to the current period’s presentation, including the combination of our prior Xandr segment with the WarnerMedia segment.</t>
        </is>
      </c>
    </row>
    <row r="6">
      <c r="A6" s="4" t="inlineStr">
        <is>
          <t>Credit Loss, Financial Instrument [Policy Text Block]</t>
        </is>
      </c>
      <c r="B6" s="4" t="inlineStr">
        <is>
          <t>Credit Losses As of January 1, 2020 , we adopted, through modified retrospective 293 reduction to “Retained earnings,” $ 395 increase to “allowances for doubtful accounts” applicable to our trade and loan receivables, $ 10 reduction of contract assets, $ 105 reduction of net deferred income tax liability and $ 7 reduction of “Noncontrolling interest” as an opening adjustment. Our adoption of ASU 2016-13 did not have a material impact on our financial statements.</t>
        </is>
      </c>
    </row>
    <row r="7">
      <c r="A7" s="4" t="inlineStr">
        <is>
          <t>Reference Rate Reform [Policy Text Block]</t>
        </is>
      </c>
      <c r="B7" s="4" t="inlineStr">
        <is>
          <t>Reference Rate Reform In March 2020, the FASB issued ASU No. 2020-04, “Reference Rate Reform (Topic 848): Facilitation of the Effects of Reference Rate Reform on Financial Reporting” (ASU 2020-04), which provides optional expedients, and allows for certain exceptions to existing GAAP, for contract modifications triggered by the expected market transition of certain benchmark interest rates to alternative reference rates. ASU 2020-04 applies to contracts, hedging relationships and other arrangements that reference the London Interbank Offering Rate (LIBOR) or any other rates ending after December 31, 2022. We are evaluating the impact of our adoption of ASU 2020-04, including optional expedients, to our financial statements.</t>
        </is>
      </c>
    </row>
    <row r="8">
      <c r="A8" s="4" t="inlineStr">
        <is>
          <t>Spectrum Licenses [Policy Text Block]</t>
        </is>
      </c>
      <c r="B8" s="4" t="inlineStr">
        <is>
          <t>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 Also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these licenses from indefinite to finite-lived, effective January 1, 2020, and began amortizing our orbital slot licenses using the sum-of-months-digits method over their average remaining economic life of 15 years. 379, or $ 0.04 per diluted share available to common stock during the second quarter and $ 765, or $ 0.08, per diluted share available to common stock for the first six months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Policy)</t>
        </is>
      </c>
      <c r="B1" s="2" t="inlineStr">
        <is>
          <t>6 Months Ended</t>
        </is>
      </c>
    </row>
    <row r="2">
      <c r="B2" s="2" t="inlineStr">
        <is>
          <t>Jun. 30, 2020</t>
        </is>
      </c>
    </row>
    <row r="3">
      <c r="A3" s="3" t="inlineStr">
        <is>
          <t>Pension And Postretirement Benefits</t>
        </is>
      </c>
    </row>
    <row r="4">
      <c r="A4" s="4" t="inlineStr">
        <is>
          <t>Recognition Of Actuarial Gains And Losses</t>
        </is>
      </c>
      <c r="B4" s="4" t="inlineStr">
        <is>
          <t>We recognize actuarial gains and losses on pension and postretirement plan assets in our consolidated results as a component of “Other income (expense) – net” at our annual measurement date of December 31, unless earlier remeasurements are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And Disclosure (Policy)</t>
        </is>
      </c>
      <c r="B1" s="2" t="inlineStr">
        <is>
          <t>6 Months Ended</t>
        </is>
      </c>
    </row>
    <row r="2">
      <c r="B2" s="2" t="inlineStr">
        <is>
          <t>Jun. 30, 2020</t>
        </is>
      </c>
    </row>
    <row r="3">
      <c r="A3" s="3" t="inlineStr">
        <is>
          <t>Fair Value Disclosures</t>
        </is>
      </c>
    </row>
    <row r="4">
      <c r="A4" s="4" t="inlineStr">
        <is>
          <t>Derivatives, Offsetting Fair Value Amounts, Policy [Policy Text Block]</t>
        </is>
      </c>
      <c r="B4"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 Basic and Diluted [Table Text Block]</t>
        </is>
      </c>
      <c r="B4" s="4" t="inlineStr">
        <is>
          <t xml:space="preserve"> Three months ended Six months ended June 30, June 30, 2020 2019 2020 2019 Numerators Numerator for basic earnings per share: Net Income $ 1,563 $ 3,974 $ 6,526 $ 8,322 Less: Net income attributable to noncontrolling interest ( 282) ( 261) ( 635) ( 513) Net Income attributable to AT&amp;T 1,281 3,713 5,891 7,809 Less: Preferred stock dividends ( 52) - ( 84) - Net income attributable to common stock 1,229 3,713 5,807 7,809 Dilutive potential common shares: Share-based payment 5 4 11 10 Numerator for diluted earnings per share $ 1,234 $ 3,717 $ 5,818 $ 7,819 Denominators (000,000) Denominator for basic earnings per share: Weighted average number of common shares outstanding 7,145 7,323 7,166 7,318 Dilutive potential common shares: Share-based payment (in shares) 25 30 26 29 Denominator for diluted earnings per share 7,170 7,353 7,192 7,347 Basic earnings per share attributable to Common Stock $ 0.17 $ 0.51 $ 0.81 $ 1.06 Diluted earnings per share attributable to Common Stock $ 0.17 $ 0.51 $ 0.81 $ 1.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t>
        </is>
      </c>
    </row>
    <row r="4">
      <c r="A4" s="4" t="inlineStr">
        <is>
          <t>Accumulated Other Comprehensive Income</t>
        </is>
      </c>
      <c r="B4" s="4" t="inlineStr">
        <is>
          <t xml:space="preserve"> Foreign Currency Translation Adjustment Net Unrealized Gains (Losses) on Securities Net Unrealized Gains (Losses) on Derivative Instruments Defined Benefit Postretirement Plans Accumulated Other Comprehensive Income Balance as of December 31, 2019 $ ( 3,056) $ 48 $ ( 37) $ 8,515 $ 5,470 Other comprehensive income (loss) before reclassifications ( 1,490) 80 ( 3,026) - ( 4,436) Amounts reclassified from accumulated OCI - 1 - 1 17 2 ( 922) 3 ( 905) Net other comprehensive income (loss) ( 1,490) 80 ( 3,009) ( 922) ( 5,341) Balance as of June 30, 2020 $ ( 4,546) $ 128 $ ( 3,046) $ 7,593 $ 129 Foreign Currency Translation Adjustment Net Unrealized Gains (Losses) on Securities Net Unrealized Gains (Losses) on Derivative Instruments Defined Benefit Postretirement Plans Accumulated Other Comprehensive Income Balance as of December 31, 2018 $ ( 3,084) $ ( 2) $ 818 $ 6,517 $ 4,249 Other comprehensive income (loss) before reclassifications 159 42 ( 490) - ( 289) Amounts reclassified from accumulated OCI - 1 - 1 17 2 ( 688) 3 ( 671) Net other comprehensive income (loss) 159 42 ( 473) ( 688) ( 960) Balance as of June 30, 2019 $ ( 2,925) $ 40 $ 345 $ 5,829 $ 3,289 1 (Gains) losses are included in "Other income (expense) - net" in the consolidated statements of income. 2 (Gains) losses are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Reconciliation of Revenue from Segments to Consolidated [Table Text Block]</t>
        </is>
      </c>
      <c r="B4" s="4" t="inlineStr">
        <is>
          <t xml:space="preserve">For the three months ended June 30, 2020 Revenues Operations and Support Expenses EBITDA Depreciation and Amortization Operating Income (Loss) Equity in Net Income (Loss) of Affiliates Segment Contribution Communications Mobility $ 17,149 $ 9,332 $ 7,817 $ 2,012 $ 5,805 $ - $ 5,805 Entertainment Group 10,069 7,730 2,339 1,309 1,030 - 1,030 Business Wireline 6,374 3,779 2,595 1,318 1,277 - 1,277 Total Communications 33,592 20,841 12,751 4,639 8,112 - 8,112 WarnerMedia Turner 2,988 1,347 1,641 69 1,572 - 1,572 Home Box Office 1,627 1,489 138 25 113 ( 5) 108 Warner Bros. 3,256 2,583 673 40 633 ( 19) 614 Eliminations and other ( 1,057) ( 685) ( 372) 33 ( 405) 28 ( 377) Total WarnerMedia 6,814 4,734 2,080 167 1,913 4 1,917 Latin America Vrio 752 661 91 127 ( 36) 8 ( 28) Mexico 480 538 ( 58) 115 ( 173) - ( 173) Total Latin America 1,232 1,199 33 242 ( 209) 8 ( 201) Segment Total 41,638 26,774 14,864 5,048 9,816 $ 12 $ 9,828 Corporate and Other Corporate 437 933 ( 496) 93 ( 589) Acquisition-related items - 211 ( 211) 2,145 ( 2,356) Certain significant items - 3,084 ( 3,084) - ( 3,084) Eliminations and consolidations ( 1,125) ( 869) ( 256) ( 1) ( 255) AT&amp;T Inc. $ 40,950 $ 30,133 $ 10,817 $ 7,285 $ 3,532 For the three months ended June 30, 2019 Revenues Operations and Support Expenses EBITDA Depreciation and Amortization Operating Income (Loss) Equity in Net Income (Loss) of Affiliates Segment Contribution Communications Mobility $ 17,292 $ 9,522 $ 7,770 $ 2,003 $ 5,767 $ - $ 5,767 Entertainment Group 11,368 8,515 2,853 1,339 1,514 - 1,514 Business Wireline 6,607 3,975 2,632 1,242 1,390 - 1,390 Total Communications 35,267 22,012 13,255 4,584 8,671 - 8,671 WarnerMedia Turner 3,410 2,217 1,193 39 1,154 11 1,165 Home Box Office 1,716 1,131 585 12 573 15 588 Warner Bros. 3,389 2,918 471 31 440 - 440 Eliminations and other 320 170 150 22 128 29 157 Total WarnerMedia 8,835 6,436 2,399 104 2,295 55 2,350 Latin America Vrio 1,032 881 151 165 ( 14) 12 ( 2) Mexico 725 813 ( 88) 119 ( 207) - ( 207) Total Latin America 1,757 1,694 63 284 ( 221) 12 ( 209) Segment Total 45,859 30,142 15,717 4,972 10,745 $ 67 $ 10,812 Corporate and Other Corporate 450 765 ( 315) 170 ( 485) Acquisition-related items ( 30) 316 ( 346) 1,960 ( 2,306) Certain significant items - 94 ( 94) - ( 94) Eliminations and consolidations ( 1,322) ( 961) ( 361) ( 1) ( 360) AT&amp;T Inc. $ 44,957 $ 30,356 $ 14,601 $ 7,101 $ 7,500 For the six months ended June 30, 2020 Revenues Operations and Support Expenses EBITDA Depreciation and Amortization Operating Income (Loss) Equity in Net Income (Loss) of Affiliates Segment Contribution Communications Mobility $ 34,551 $ 18,901 $ 15,650 $ 4,057 $ 11,593 $ - $ 11,593 Entertainment Group 20,584 15,621 4,963 2,598 2,365 - 2,365 Business Wireline 12,706 7,730 4,976 2,619 2,357 - 2,357 Total Communications 67,841 42,252 25,589 9,274 16,315 - 16,315 WarnerMedia Turner 6,150 3,057 3,093 138 2,955 6 2,961 Home Box Office 3,124 2,542 582 46 536 15 551 Warner Bros. 6,496 5,533 963 81 882 ( 27) 855 Eliminations and other ( 1,108) ( 711) ( 397) 65 ( 462) 25 ( 437) Total WarnerMedia 14,662 10,421 4,241 330 3,911 19 3,930 Latin America Vrio 1,639 1,444 195 274 ( 79) 12 ( 67) Mexico 1,183 1,252 ( 69) 249 ( 318) - ( 318) Total Latin America 2,822 2,696 126 523 ( 397) 12 ( 385) Segment Total 85,325 55,369 29,956 10,127 19,829 $ 31 $ 19,860 Corporate and Other Corporate 825 1,807 ( 982) 180 ( 1,162) Acquisition-related items - 393 ( 393) 4,201 ( 4,594) Certain significant items - 2,426 ( 2,426) - ( 2,426) Eliminations and consolidations ( 2,421) ( 1,791) ( 630) ( 1) ( 629) AT&amp;T Inc. $ 83,729 $ 58,204 $ 25,525 $ 14,507 $ 11,018 For the six months ended June 30, 2019 Revenues Operations and Support Expenses EBITDA Depreciation and Amortization Operating Income (Loss) Equity in Net Income (Loss) of Affiliates Segment Contribution Communications Mobility $ 34,655 $ 19,563 $ 15,092 $ 4,016 $ 11,076 $ - $ 11,076 Entertainment Group 22,696 17,042 5,654 2,662 2,992 - 2,992 Business Wireline 13,085 8,007 5,078 2,464 2,614 - 2,614 Total Communications 70,436 44,612 25,824 9,142 16,682 - 16,682 WarnerMedia Turner 6,853 4,353 2,500 99 2,401 36 2,437 Home Box Office 3,226 2,052 1,174 34 1,140 30 1,170 Warner Bros. 6,907 5,837 1,070 83 987 6 993 Eliminations and other 654 347 307 44 263 50 313 Total WarnerMedia 17,640 12,589 5,051 260 4,791 122 4,913 Latin America Vrio 2,099 1,747 352 334 18 12 30 Mexico 1,376 1,538 ( 162) 250 ( 412) - ( 412) Total Latin America 3,475 3,285 190 584 ( 394) 12 ( 382) Segment Total 91,551 60,486 31,065 9,986 21,079 $ 134 $ 21,213 Corporate and Other Corporate 883 1,426 ( 543) 374 ( 917) Acquisition-related items ( 72) 389 ( 461) 3,948 ( 4,409) Certain significant items - 342 ( 342) - ( 342) Eliminations and consolidations ( 2,578) ( 1,899) ( 679) ( 1) ( 678) AT&amp;T Inc. $ 89,784 $ 60,744 $ 29,040 $ 14,307 $ 14,733 </t>
        </is>
      </c>
    </row>
    <row r="5">
      <c r="A5" s="4" t="inlineStr">
        <is>
          <t>Reconciliation of Operating Income (Loss) from Segments to Consolidated Statements of Income [Table Text Block]</t>
        </is>
      </c>
      <c r="B5" s="4" t="inlineStr">
        <is>
          <t xml:space="preserve"> Three months ended June 30, Six months ended June 30, 2020 2019 2020 2019 Communications $ 8,112 $ 8,671 $ 16,315 $ 16,682 WarnerMedia 1,917 2,350 3,930 4,913 Latin America ( 201) ( 209) ( 385) ( 382) Segment Contribution 9,828 10,812 19,860 21,213 Reconciling Items: Corporate and Other ( 589) ( 485) ( 1,162) ( 917) Merger and integration items ( 211) ( 346) ( 393) ( 461) Amortization of intangibles acquired ( 2,145) ( 1,960) ( 4,201) ( 3,948) Impairments ( 2,319) - ( 2,442) - Gain on spectrum transaction 1 - - 900 - Employee separation costs and benefit-related losses ( 765) ( 94) ( 884) ( 342) Segment equity in net income of affiliates ( 12) ( 67) ( 31) ( 134) Eliminations and consolidations ( 255) ( 360) ( 629) ( 678) AT&amp;T Operating Income 3,532 7,500 11,018 14,733 Interest Expense 2,041 2,149 4,059 4,290 Equity in net income (loss) of affiliates ( 10) 40 ( 16) 33 Other income (expense) - net 1,017 ( 318) 1,820 ( 32) Income Before Income Taxes $ 2,498 $ 5,073 $ 8,763 $ 10,444 1 Included as a reduction of "Selling, general and administrative expenses" in the consolidated statement of income. </t>
        </is>
      </c>
    </row>
    <row r="6">
      <c r="A6" s="4" t="inlineStr">
        <is>
          <t>Schedule of Segment Reporting Information, by Segment [Table Text Block]</t>
        </is>
      </c>
      <c r="B6" s="4" t="inlineStr">
        <is>
          <t>Intersegment Reconciliation Three months ended June 30, Six months ended June 30, 2020 2019 2020 2019 Intersegment Revenues Communications $ 2 $ 8 $ 4 $ 8 WarnerMedia 774 861 1,591 1,719 Latin America - - - - Total Intersegment Revenues 776 869 1,595 1,727 Consolidations 349 453 826 851 Eliminations and consolidations $ 1,125 $ 1,322 $ 2,421 $ 2,5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Table Text Block]</t>
        </is>
      </c>
      <c r="B4" s="4" t="inlineStr">
        <is>
          <t>Revenue Categories The following tables set forth reported revenue by category and by business unit: For the three months ended June 30, 2020 Service Revenues Wireless Advanced Data Legacy Voice &amp; Data Subscription Content Advertising Other Equipment Total Communications Mobility $ 13,611 $ - $ - $ - $ - $ 58 $ - $ 3,480 $ 17,149 Entertainment Group - 2,092 560 6,682 - 294 397 44 10,069 Business Wireline - 3,320 2,067 - - - 782 205 6,374 WarnerMedia Turner - - - 1,804 334 796 54 - 2,988 Home Box Office - - - 1,441 181 - 5 - 1,627 Warner Bros. - - - 16 3,179 1 60 - 3,256 Eliminations and other - - - 71 ( 1,516) 378 10 - ( 1,057) Latin America Vrio - - - 752 - - - - 752 Mexico 345 - - - - - - 135 480 Corporate and Other 178 10 152 - - - 62 35 437 Eliminations and consolidations - - - - ( 765) ( 294) ( 66) - ( 1,125) Total Operating Revenues $ 14,134 $ 5,422 $ 2,779 $ 10,766 $ 1,413 $ 1,233 $ 1,304 $ 3,899 $ 40,950 For the three months ended June 30, 2019 Service Revenues Wireless Advanced Data Legacy Voice &amp; Data Subscription Content Advertising Other Equipment Total Communications Mobility $ 13,753 $ - $ - $ - $ - $ 71 $ - $ 3,468 $ 17,292 Entertainment Group - 2,109 658 7,636 - 399 563 3 11,368 Business Wireline - 3,208 2,324 - - - 897 178 6,607 WarnerMedia Turner - - - 1,943 111 1,266 90 - 3,410 Home Box Office - - - 1,516 198 - 2 - 1,716 Warner Bros. - - - 23 3,175 10 181 - 3,389 Eliminations and other - - - 54 ( 237) 494 9 - 320 Latin America Vrio - - - 1,032 - - - - 1,032 Mexico 479 - - - - - - 246 725 Corporate and Other 150 14 7 - - - 210 39 420 Eliminations and consolidations - - - - ( 840) ( 399) ( 83) - ( 1,322) Total Operating Revenues $ 14,382 $ 5,331 $ 2,989 $ 12,204 $ 2,407 $ 1,841 $ 1,869 $ 3,934 $ 44,957 For the six months ended June 30, 2020 Service Revenues Wireless Advanced Data Legacy Voice &amp; Data Subscription Content Advertising Other Equipment Total Communications Mobility $ 27,503 $ - $ - $ - $ - $ 134 $ - $ 6,914 $ 34,551 Entertainment Group - 4,201 1,141 13,664 - 707 816 55 20,584 Business Wireline - 6,595 4,196 - - - 1,535 380 12,706 WarnerMedia Turner - - - 3,853 420 1,753 124 - 6,150 Home Box Office - - - 2,779 338 - 7 - 3,124 Warner Bros. - - - 26 6,239 3 228 - 6,496 Eliminations and other - - - 134 ( 2,162) 887 33 - ( 1,108) Latin America Vrio - - - 1,639 - - - - 1,639 Mexico 812 - - - - - - 371 1,183 Corporate and Other 295 24 286 - - - 145 75 825 Eliminations and consolidations - - - - ( 1,559) ( 707) ( 155) - ( 2,421) Total Operating Revenues $ 28,610 $ 10,820 $ 5,623 $ 22,095 $ 3,276 $ 2,777 $ 2,733 $ 7,795 $ 83,729 For the six months ended June 30, 2019 Service Revenues Wireless Advanced Data Legacy Voice &amp; Data Subscription Content Advertising Other Equipment Total Communications Mobility $ 27,315 $ - $ - $ - $ - $ 138 $ - $ 7,202 $ 34,655 Entertainment Group - 4,179 1,341 15,360 - 749 1,063 4 22,696 Business Wireline - 6,380 4,721 - - - 1,647 337 13,085 WarnerMedia Turner - - - 3,908 246 2,527 172 - 6,853 Home Box Office - - - 2,850 371 - 5 - 3,226 Warner Bros. - - - 44 6,507 20 336 - 6,907 Eliminations and other - - - 103 ( 389) 928 12 - 654 Latin America Vrio - - - 2,099 - - - - 2,099 Mexico 921 - - - - - - 455 1,376 Corporate and Other 272 27 14 - - - 419 79 811 Eliminations and consolidations - - - - ( 1,677) ( 749) ( 152) - ( 2,578) Total Operating Revenues $ 28,508 $ 10,586 $ 6,076 $ 24,364 $ 5,058 $ 3,613 $ 3,502 $ 8,077 $ 89,784</t>
        </is>
      </c>
    </row>
    <row r="5">
      <c r="A5" s="4" t="inlineStr">
        <is>
          <t>Capitalized Contract Cost [Table Text Block]</t>
        </is>
      </c>
      <c r="B5" s="4" t="inlineStr">
        <is>
          <t xml:space="preserve"> June 30, December 31, Consolidated Balance Sheets 2020 2019 Deferred Acquisition Costs Other current assets $ 2,630 $ 2,462 Other Assets 3,117 2,991 Total deferred customer contract acquisition costs $ 5,747 $ 5,453 Deferred Fulfillment Costs Other current assets $ 4,362 $ 4,519 Other Assets 5,980 6,439 Total deferred customer contract fulfillment costs $ 10,342 $ 10,958 June 30, June 30, Consolidated Statements of Income 2020 2019 Deferred acquisition cost amortization $ 1,278 $ 1,026 Deferred fulfillment cost amortization 2,636 2,381</t>
        </is>
      </c>
    </row>
    <row r="6">
      <c r="A6" s="4" t="inlineStr">
        <is>
          <t>Contract with Customer, Asset and Liability [Table Text Block]</t>
        </is>
      </c>
      <c r="B6" s="4" t="inlineStr">
        <is>
          <t xml:space="preserve"> June 30, December 31, Consolidated Balance Sheets 2020 2019 Contract asset $ 2,546 $ 2,472 Contract liability 6,533 6,9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6 Months Ended</t>
        </is>
      </c>
    </row>
    <row r="2">
      <c r="B2" s="2" t="inlineStr">
        <is>
          <t>Jun. 30, 2020</t>
        </is>
      </c>
    </row>
    <row r="3">
      <c r="A3" s="3" t="inlineStr">
        <is>
          <t>Pension And Postretirement Benefits</t>
        </is>
      </c>
    </row>
    <row r="4">
      <c r="A4" s="4" t="inlineStr">
        <is>
          <t>Pension and postretirement benefit costs included in operating expenses [Table Text Block]</t>
        </is>
      </c>
      <c r="B4" s="4" t="inlineStr">
        <is>
          <t xml:space="preserve"> Three months ended Six months ended June 30, June 30, 2020 2019 2020 2019 Pension cost: Service cost – benefits earned during the period $ 258 $ 243 $ 515 $ 483 Interest cost on projected benefit obligation 422 508 844 1,057 Expected return on assets ( 890) ( 880) ( 1,779) ( 1,731) Amortization of prior service credit ( 29) ( 24) ( 57) ( 57) Actuarial (gain) loss - 1,699 - 2,131 Net pension (credit) cost $ ( 239) $ 1,546 $ ( 477) $ 1,883 Postretirement cost: Service cost – benefits earned during the period $ 13 $ 18 $ 26 $ 36 Interest cost on accumulated postretirement benefit obligation 104 186 208 372 Expected return on assets ( 45) ( 56) ( 89) ( 112) Amortization of prior service credit ( 582) ( 426) ( 1,164) ( 852) Net postretirement (credit) cost $ ( 510) $ ( 278) $ ( 1,019) $ ( 556) Combined net pension and postretirement (credit) cost $ ( 749) $ 1,268 $ ( 1,496) $ 1,3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1563</v>
      </c>
      <c r="C4" s="6" t="n">
        <v>3974</v>
      </c>
      <c r="D4" s="6" t="n">
        <v>6526</v>
      </c>
      <c r="E4" s="6" t="n">
        <v>8322</v>
      </c>
    </row>
    <row r="5">
      <c r="A5" s="3" t="inlineStr">
        <is>
          <t>Foreign currency:</t>
        </is>
      </c>
    </row>
    <row r="6">
      <c r="A6" s="4" t="inlineStr">
        <is>
          <t>Translation adjustment (includes $(8), $2, $(59) and $2 attributable to noncontrolling interest), net of taxes of $(135), $(1), $(197) and $48</t>
        </is>
      </c>
      <c r="B6" s="5" t="n">
        <v>305</v>
      </c>
      <c r="C6" s="5" t="n">
        <v>-127</v>
      </c>
      <c r="D6" s="5" t="n">
        <v>-1549</v>
      </c>
      <c r="E6" s="5" t="n">
        <v>161</v>
      </c>
    </row>
    <row r="7">
      <c r="A7" s="3" t="inlineStr">
        <is>
          <t>Securities:</t>
        </is>
      </c>
    </row>
    <row r="8">
      <c r="A8" s="4" t="inlineStr">
        <is>
          <t>Net unrealized gains (losses), net of taxes of $5, $10, $27 and $15</t>
        </is>
      </c>
      <c r="B8" s="5" t="n">
        <v>14</v>
      </c>
      <c r="C8" s="5" t="n">
        <v>26</v>
      </c>
      <c r="D8" s="5" t="n">
        <v>80</v>
      </c>
      <c r="E8" s="5" t="n">
        <v>42</v>
      </c>
    </row>
    <row r="9">
      <c r="A9" s="3" t="inlineStr">
        <is>
          <t>Derivative instruments:</t>
        </is>
      </c>
    </row>
    <row r="10">
      <c r="A10" s="4" t="inlineStr">
        <is>
          <t>Net unrealized gains (losses), net of taxes of $168, $(165), $(803) and $(131)</t>
        </is>
      </c>
      <c r="B10" s="5" t="n">
        <v>631</v>
      </c>
      <c r="C10" s="5" t="n">
        <v>-617</v>
      </c>
      <c r="D10" s="5" t="n">
        <v>-3026</v>
      </c>
      <c r="E10" s="5" t="n">
        <v>-490</v>
      </c>
    </row>
    <row r="11">
      <c r="A11" s="4" t="inlineStr">
        <is>
          <t>Reclassification adjustment included in net income, net of taxes of $4, $3, $4 and $5</t>
        </is>
      </c>
      <c r="B11" s="5" t="n">
        <v>17</v>
      </c>
      <c r="C11" s="5" t="n">
        <v>6</v>
      </c>
      <c r="D11" s="5" t="n">
        <v>17</v>
      </c>
      <c r="E11" s="5" t="n">
        <v>17</v>
      </c>
    </row>
    <row r="12">
      <c r="A12" s="3" t="inlineStr">
        <is>
          <t>Defined benefit postretirement plans:</t>
        </is>
      </c>
    </row>
    <row r="13">
      <c r="A13" s="4" t="inlineStr">
        <is>
          <t>Amortization of net prior service credit included in net income, net of taxes of $(150), $(107), $(301) and $(220)</t>
        </is>
      </c>
      <c r="B13" s="5" t="n">
        <v>-461</v>
      </c>
      <c r="C13" s="5" t="n">
        <v>-342</v>
      </c>
      <c r="D13" s="5" t="n">
        <v>-922</v>
      </c>
      <c r="E13" s="5" t="n">
        <v>-688</v>
      </c>
    </row>
    <row r="14">
      <c r="A14" s="4" t="inlineStr">
        <is>
          <t>Other comprehensive income (loss)</t>
        </is>
      </c>
      <c r="B14" s="5" t="n">
        <v>506</v>
      </c>
      <c r="C14" s="5" t="n">
        <v>-1054</v>
      </c>
      <c r="D14" s="5" t="n">
        <v>-5400</v>
      </c>
      <c r="E14" s="5" t="n">
        <v>-958</v>
      </c>
    </row>
    <row r="15">
      <c r="A15" s="4" t="inlineStr">
        <is>
          <t>Total comprehensive income</t>
        </is>
      </c>
      <c r="B15" s="5" t="n">
        <v>2069</v>
      </c>
      <c r="C15" s="5" t="n">
        <v>2920</v>
      </c>
      <c r="D15" s="5" t="n">
        <v>1126</v>
      </c>
      <c r="E15" s="5" t="n">
        <v>7364</v>
      </c>
    </row>
    <row r="16">
      <c r="A16" s="4" t="inlineStr">
        <is>
          <t>Less: Total comprehensive income attributable to noncontrolling interest</t>
        </is>
      </c>
      <c r="B16" s="5" t="n">
        <v>-274</v>
      </c>
      <c r="C16" s="5" t="n">
        <v>-263</v>
      </c>
      <c r="D16" s="5" t="n">
        <v>-576</v>
      </c>
      <c r="E16" s="5" t="n">
        <v>-515</v>
      </c>
    </row>
    <row r="17">
      <c r="A17" s="4" t="inlineStr">
        <is>
          <t>Total Comprehensive Income Attributable to AT&amp;T</t>
        </is>
      </c>
      <c r="B17" s="6" t="n">
        <v>1795</v>
      </c>
      <c r="C17" s="6" t="n">
        <v>2657</v>
      </c>
      <c r="D17" s="6" t="n">
        <v>550</v>
      </c>
      <c r="E17" s="6" t="n">
        <v>68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6 Months Ended</t>
        </is>
      </c>
    </row>
    <row r="2">
      <c r="B2" s="2" t="inlineStr">
        <is>
          <t>Jun. 30, 2020</t>
        </is>
      </c>
    </row>
    <row r="3">
      <c r="A3" s="3" t="inlineStr">
        <is>
          <t>Fair Value Disclosures</t>
        </is>
      </c>
    </row>
    <row r="4">
      <c r="A4" s="4" t="inlineStr">
        <is>
          <t>Long-term debt and other financial instruments [Table Text Block]</t>
        </is>
      </c>
      <c r="B4" s="4" t="inlineStr">
        <is>
          <t xml:space="preserve"> June 30, 2020 December 31, 2019 Carrying Fair Carrying Fair Amount Value Amount Value Notes and debentures 1 $ 164,099 $ 190,284 $ 161,109 $ 182,124 Commercial paper 3,001 3,001 - - Bank borrowings - - 4 4 Investment securities 2 3,632 3,632 3,723 3,723 1 Includes credit agreement borrowings. 2 Excludes investments accounted for under the equity method.</t>
        </is>
      </c>
    </row>
    <row r="5">
      <c r="A5" s="4" t="inlineStr">
        <is>
          <t>Fair Value Leveling [Table Text Block]</t>
        </is>
      </c>
      <c r="B5" s="4" t="inlineStr">
        <is>
          <t xml:space="preserve"> June 30, 2020 Level 1 Level 2 Level 3 Total Equity Securities Domestic equities $ 832 $ - $ - $ 832 International equities 141 - - 141 Fixed income equities 230 - - 230 Available-for-Sale Debt Securities - 1,522 - 1,522 Asset Derivatives Cross-currency swaps - 67 - 67 Foreign exchange contracts - 14 - 14 Liability Derivatives Interest rate swaps - ( 3) - ( 3) Cross-currency swaps - ( 6,767) - ( 6,767) Foreign exchange contracts - ( 10) - ( 10) December 31, 2019 Level 1 Level 2 Level 3 Total Equity Securities Domestic equities $ 844 $ - $ - $ 844 International equities 183 - - 183 Fixed income equities 229 - - 229 Available-for-Sale Debt Securities - 1,444 - 1,444 Asset Derivatives Interest rate swaps - 2 - 2 Cross-currency swaps - 172 - 172 Interest rate locks - 11 - 11 Foreign exchange contracts - 89 - 89 Liability Derivatives Cross-currency swaps - ( 3,187) - ( 3,187) Interest rate locks - ( 95) - ( 95)</t>
        </is>
      </c>
    </row>
    <row r="6">
      <c r="A6" s="4" t="inlineStr">
        <is>
          <t>Unrealized Gain (Loss) on Investments [Table Text Block]</t>
        </is>
      </c>
      <c r="B6" s="4" t="inlineStr">
        <is>
          <t xml:space="preserve"> Three months ended Six months ended June 30, June 30, 2020 2019 2020 2019 Total gains (losses) recognized on equity securities $ 161 $ 50 $ ( 42) $ 210 Gains (Losses) recognized on equity securities sold 9 9 ( 24) 27 Unrealized gains (losses) recognized on equity securities held at end of period 152 41 ( 18) 183</t>
        </is>
      </c>
    </row>
    <row r="7">
      <c r="A7" s="4" t="inlineStr">
        <is>
          <t>Notional Amount of Outstanding Derivative Positions [Table Text Block]</t>
        </is>
      </c>
      <c r="B7" s="4" t="inlineStr">
        <is>
          <t xml:space="preserve"> June 30, December 31, 2020 2019 Interest rate swaps $ 21 $ 853 Cross-currency swaps 45,606 42,325 Interest rate locks - 3,500 Foreign exchange contracts 298 269 Total $ 45,925 $ 46,947</t>
        </is>
      </c>
    </row>
    <row r="8">
      <c r="A8" s="4" t="inlineStr">
        <is>
          <t>Effect on Derivatives on the Consolidated Statements of Income [Table Text Block]</t>
        </is>
      </c>
      <c r="B8" s="4" t="inlineStr">
        <is>
          <t>Effect of Derivatives on the Consolidated Statements of Income Three months ended Six months ended June 30, June 30, Fair Value Hedging Relationships 2020 2019 2020 2019 Interest rate swaps (Interest expense): Gain (Loss) on interest rate swaps $ ( 14) $ 35 $ ( 4) $ 59 Gain (Loss) on long-term debt 14 ( 35) 4 ( 59) Three months ended Six months ended June 30, June 30, Cash Flow Hedging Relationships 2020 2019 2020 2019 Cross-currency swaps: Gain (Loss) recognized in accumulated OCI $ 809 $ ( 763) $ ( 3,170) $ ( 595) Foreign exchange contracts: Gain (Loss) recognized in accumulated OCI 2 4 ( 11) ( 3) Other income (expense) - net reclassified from accumulated OCI into income ( 3) 7 13 10 Interest rate locks: Gain (Loss) recognized in accumulated OCI ( 12) ( 23) ( 648) ( 23) Interest income (expense) reclassified from accumulated OCI into income ( 18) ( 16) ( 34) (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ale of Equipment Installment Receivables (Tables)</t>
        </is>
      </c>
      <c r="B1" s="2" t="inlineStr">
        <is>
          <t>6 Months Ended</t>
        </is>
      </c>
    </row>
    <row r="2">
      <c r="B2" s="2" t="inlineStr">
        <is>
          <t>Jun. 30, 2020</t>
        </is>
      </c>
    </row>
    <row r="3">
      <c r="A3" s="3" t="inlineStr">
        <is>
          <t>Accounts, Notes, Loans and Financing Receivable [Line Items]</t>
        </is>
      </c>
    </row>
    <row r="4">
      <c r="A4" s="4" t="inlineStr">
        <is>
          <t>Finance Receivables [Table Text Block]</t>
        </is>
      </c>
      <c r="B4" s="4" t="inlineStr">
        <is>
          <t xml:space="preserve"> June 30, 2020 December 31, 2019 Equipment Equipment Installment Revolving Installment Revolving Gross receivables: $ 3,931 $ 3,745 $ 4,576 $ 3,324 Balance sheet classification Accounts receivable Notes receivable 2,056 - 2,467 - Trade receivables 496 3,547 477 2,809 Other Assets Noncurrent notes and trade receivables 1,379 198 1,632 515 Outstanding portfolio of receivables derecognized from our consolidated balance sheets 8,917 5,300 9,713 4,300 Cash proceeds received, net of remittances 1 6,429 5,300 7,211 4,300 1 Represents amounts to which financial institutions remain entitled, excluding the deferred purchase price. Three months ended Six months ended June 30, June 30, 2020 2019 2020 2019 Gross receivables sold $ 1,506 $ 2,244 $ 3,873 $ 4,945 Net receivables sold 1 1,449 2,133 3,722 4,679 Cash proceeds received 1,225 1,920 3,175 4,195 Deferred purchase price recorded 232 261 585 570 Guarantee obligation recorded 27 93 71 194 1 Receivables net of allowance, imputed interest and equipment trade-in right guarantees.</t>
        </is>
      </c>
    </row>
    <row r="5">
      <c r="A5" s="4" t="inlineStr">
        <is>
          <t>Transfer of Financial Assets Accounted for as Sales [Table Text Block]</t>
        </is>
      </c>
      <c r="B5" s="4" t="inlineStr">
        <is>
          <t xml:space="preserve"> Three months ended Six months ended June 30, June 30, 2020 2019 2020 2019 Gross receivables sold/cash proceeds received 1 $ 3,805 $ 4,452 $ 8,027 $ 5,852 Collections reinvested under revolving agreement 3,805 2,127 7,027 2,127 Net cash proceeds received (remitted) $ - $ 2,325 $ 1,000 $ 3,725 Net receivables sold 2 $ 3,819 $ 4,134 $ 7,957 $ 5,497 Obligations recorded (reversed) ( 12) 384 114 436 1 Includes initial sale of receivables of $ 0 and $ 2,325 for the three months and $ 1,000 and $ 3,725 for the six months ended June 30, 2020 and 2019, respectively. 2 Receivables net of allowance, return and incentive reserves and imputed interest</t>
        </is>
      </c>
    </row>
    <row r="6">
      <c r="A6" s="4" t="inlineStr">
        <is>
          <t>Deferred Purchase Price [Member]</t>
        </is>
      </c>
    </row>
    <row r="7">
      <c r="A7" s="3" t="inlineStr">
        <is>
          <t>Accounts, Notes, Loans and Financing Receivable [Line Items]</t>
        </is>
      </c>
    </row>
    <row r="8">
      <c r="A8" s="4" t="inlineStr">
        <is>
          <t>Finance Receivables [Table Text Block]</t>
        </is>
      </c>
      <c r="B8" s="4" t="inlineStr">
        <is>
          <t xml:space="preserve"> Three months ended Six months ended June 30, June 30, 2020 2019 2020 2019 Fair value of repurchased receivables $ 285 $ 235 $ 573 $ 658 Carrying value of deferred purchase price 281 225 558 632 Gain on repurchases 1 $ 4 $ 10 $ 15 $ 26 1 These gains are included in “Selling, general and administrative”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 Three months ended Six months ended June 30, June 30, 2020 2019 2020 2019 Operating lease cost $ 1,449 $ 1,610 $ 2,826 $ 2,852 Finance lease cost: Amortization of right-of-use assets $ 73 $ 70 $ 140 $ 136 Interest on lease obligation 36 42 77 84 Total finance lease cost $ 109 $ 112 $ 217 $ 220 June 30, December 31, 2020 2019 Operating Leases Operating lease right-of-use assets $ 24,692 $ 24,039 Accounts payable and accrued liabilities $ 3,474 $ 3,451 Operating lease obligation 22,230 21,804 Total operating lease obligation $ 25,704 $ 25,255 Finance Leases Property, plant and equipment, at cost $ 3,468 $ 3,534 Accumulated depreciation and amortization ( 1,347) ( 1,296) Property, plant and equipment, net $ 2,121 $ 2,238 Current portion of long-term debt $ 180 $ 162 Long-term debt 1,683 1,872 Total finance lease obligation $ 1,863 $ 2,034 Weighted-Average Remaining Lease Term (years) Operating leases 8.5 8.4 Finance leases 10.2 10.7 Weighted-Average Discount Rate Operating leases 4.2 % 4.7 % Finance leases 8.2 % 8.5 %</t>
        </is>
      </c>
    </row>
    <row r="5">
      <c r="A5" s="4" t="inlineStr">
        <is>
          <t>Schedule Of Maturities Of Operating And Finance Leases Liabilities [Table Text Block]</t>
        </is>
      </c>
      <c r="B5" s="4" t="inlineStr">
        <is>
          <t>At June 30, 2020 Operating Finance Leases Leases Remainder of 2020 $ 2,447 $ 190 2021 4,582 309 2022 4,277 291 2023 3,889 262 2024 3,357 242 Thereafter 13,031 1,632 Total lease payments 31,583 2,926 Less imputed interest ( 5,879) ( 1,063) Total $ 25,704 $ 1,8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ditional Financial Information (Tables)</t>
        </is>
      </c>
      <c r="B1" s="2" t="inlineStr">
        <is>
          <t>6 Months Ended</t>
        </is>
      </c>
    </row>
    <row r="2">
      <c r="B2" s="2" t="inlineStr">
        <is>
          <t>Jun. 30, 2020</t>
        </is>
      </c>
    </row>
    <row r="3">
      <c r="A3" s="3" t="inlineStr">
        <is>
          <t>Additional Financial Information [Abstract]</t>
        </is>
      </c>
    </row>
    <row r="4">
      <c r="A4" s="4" t="inlineStr">
        <is>
          <t>Schedule of Cash Flow, Supplemental Disclosures [Table Text Block]</t>
        </is>
      </c>
      <c r="B4" s="4" t="inlineStr">
        <is>
          <t xml:space="preserve"> June 30, December 31, 2020 2019 2019 2018 Cash and cash equivalents $ 16,941 $ 8,423 $ 12,130 $ 5,204 Restricted cash in Other current assets 3 15 69 61 Restricted cash in Other Assets 87 216 96 135 Cash and Cash Equivalents and Restricted Cash $ 17,031 $ 8,654 $ 12,295 $ 5,400 Consolidated Statements of Cash Flows Six months ended June 30, Cash paid (received) during the period for: 2020 2019 Interest $ 4,202 $ 4,410 Income taxes, net of refunds ( 214) ( 32) Six months ended June 30, 2020 2019 Cash Flows from Operating Activities Cash paid for amounts included in lease obligations Operating cash flows from operating leases $ 2,424 $ 2,464 Supplemental Lease Cash Flow Disclosures Operating lease right-of-use assets obtained in exchange for new operating lease obligations 2,895 3,8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23" customWidth="1" min="6" max="6"/>
    <col width="14" customWidth="1" min="7" max="7"/>
  </cols>
  <sheetData>
    <row r="1">
      <c r="A1" s="1" t="inlineStr">
        <is>
          <t>Preparation Of Interim Financial Statements (Narrativ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Change in Accounting Estimate [Line Items]</t>
        </is>
      </c>
    </row>
    <row r="4">
      <c r="A4" s="4" t="inlineStr">
        <is>
          <t>Diluted Earnings Per Share Attributable to Common Stock</t>
        </is>
      </c>
      <c r="B4" s="7" t="n">
        <v>0.17</v>
      </c>
      <c r="C4" s="7" t="n">
        <v>0.51</v>
      </c>
      <c r="D4" s="7" t="n">
        <v>0.8100000000000001</v>
      </c>
      <c r="E4" s="7" t="n">
        <v>1.06</v>
      </c>
    </row>
    <row r="5">
      <c r="A5" s="3" t="inlineStr">
        <is>
          <t>New Accounting Pronouncements Or Change In Accounting Principle [Line Items]</t>
        </is>
      </c>
    </row>
    <row r="6">
      <c r="A6" s="4" t="inlineStr">
        <is>
          <t>Retained earnings</t>
        </is>
      </c>
      <c r="B6" s="6" t="n">
        <v>56045</v>
      </c>
      <c r="D6" s="6" t="n">
        <v>56045</v>
      </c>
      <c r="G6" s="6" t="n">
        <v>57936</v>
      </c>
    </row>
    <row r="7">
      <c r="A7" s="4" t="inlineStr">
        <is>
          <t>Contract asset</t>
        </is>
      </c>
      <c r="B7" s="5" t="n">
        <v>2546</v>
      </c>
      <c r="D7" s="5" t="n">
        <v>2546</v>
      </c>
      <c r="G7" s="5" t="n">
        <v>2472</v>
      </c>
    </row>
    <row r="8">
      <c r="A8" s="4" t="inlineStr">
        <is>
          <t>Deferred income taxes</t>
        </is>
      </c>
      <c r="B8" s="5" t="n">
        <v>58387</v>
      </c>
      <c r="D8" s="5" t="n">
        <v>58387</v>
      </c>
      <c r="G8" s="5" t="n">
        <v>59502</v>
      </c>
    </row>
    <row r="9">
      <c r="A9" s="4" t="inlineStr">
        <is>
          <t>Goodwill, Impairment Loss</t>
        </is>
      </c>
      <c r="B9" s="5" t="n">
        <v>2319</v>
      </c>
      <c r="C9" s="6" t="n">
        <v>0</v>
      </c>
      <c r="D9" s="5" t="n">
        <v>2442</v>
      </c>
      <c r="E9" s="6" t="n">
        <v>0</v>
      </c>
    </row>
    <row r="10">
      <c r="A10" s="4" t="inlineStr">
        <is>
          <t>Noncontrolling interest</t>
        </is>
      </c>
      <c r="B10" s="5" t="n">
        <v>17557</v>
      </c>
      <c r="D10" s="6" t="n">
        <v>17557</v>
      </c>
      <c r="G10" s="6" t="n">
        <v>17713</v>
      </c>
    </row>
    <row r="11">
      <c r="A11" s="4" t="inlineStr">
        <is>
          <t>Communications [Member] | Orbital Slots [Member] | Intangible Assets, Amortization Period [Member]</t>
        </is>
      </c>
    </row>
    <row r="12">
      <c r="A12" s="3" t="inlineStr">
        <is>
          <t>Change in Accounting Estimate [Line Items]</t>
        </is>
      </c>
    </row>
    <row r="13">
      <c r="A13" s="4" t="inlineStr">
        <is>
          <t>Change in Accounting Estimate, Description</t>
        </is>
      </c>
      <c r="D13" s="4" t="inlineStr">
        <is>
          <t>Also during the first quarter of 2020, in conjunction with the nationwide launch of AT&amp;T TV and our customers’ continued shift from linear to streaming video services, we reassessed the estimated economic lives and renewal assumptions for our orbital slot licenses. As a result, we have changed the estimated lives of these licenses from indefinite to finite-lived, effective January 1, 2020, and began amortizing our orbital slot licenses using the sum-of-months-digits method over their average remaining economic life of 15 years.</t>
        </is>
      </c>
    </row>
    <row r="14">
      <c r="A14" s="4" t="inlineStr">
        <is>
          <t>Estimated economic useful life</t>
        </is>
      </c>
      <c r="D14" s="4" t="inlineStr">
        <is>
          <t>15 years</t>
        </is>
      </c>
    </row>
    <row r="15">
      <c r="A15" s="4" t="inlineStr">
        <is>
          <t>Amortization expense</t>
        </is>
      </c>
      <c r="B15" s="6" t="n">
        <v>379</v>
      </c>
      <c r="D15" s="6" t="n">
        <v>765</v>
      </c>
    </row>
    <row r="16">
      <c r="A16" s="4" t="inlineStr">
        <is>
          <t>Diluted Earnings Per Share Attributable to Common Stock</t>
        </is>
      </c>
      <c r="B16" s="7" t="n">
        <v>0.04</v>
      </c>
      <c r="D16" s="7" t="n">
        <v>0.08</v>
      </c>
    </row>
    <row r="17">
      <c r="A17" s="4" t="inlineStr">
        <is>
          <t>Latin America [Member] | Vrio [Member] | Venezuela</t>
        </is>
      </c>
    </row>
    <row r="18">
      <c r="A18" s="3" t="inlineStr">
        <is>
          <t>New Accounting Pronouncements Or Change In Accounting Principle [Line Items]</t>
        </is>
      </c>
    </row>
    <row r="19">
      <c r="A19" s="4" t="inlineStr">
        <is>
          <t>Disposal Date</t>
        </is>
      </c>
      <c r="D19" s="4" t="inlineStr">
        <is>
          <t>Jun. 30,
		2020</t>
        </is>
      </c>
    </row>
    <row r="20">
      <c r="A20" s="4" t="inlineStr">
        <is>
          <t>Goodwill, Impairment Loss</t>
        </is>
      </c>
      <c r="D20" s="6" t="n">
        <v>2212</v>
      </c>
    </row>
    <row r="21">
      <c r="A21" s="4" t="inlineStr">
        <is>
          <t>Noncontrolling interest</t>
        </is>
      </c>
      <c r="B21" s="6" t="n">
        <v>-105</v>
      </c>
      <c r="D21" s="6" t="n">
        <v>-105</v>
      </c>
    </row>
    <row r="22">
      <c r="A22" s="4" t="inlineStr">
        <is>
          <t>Latin America [Member] | Trade Names [Member] | Intangible Assets, Amortization Period [Member]</t>
        </is>
      </c>
    </row>
    <row r="23">
      <c r="A23" s="3" t="inlineStr">
        <is>
          <t>Change in Accounting Estimate [Line Items]</t>
        </is>
      </c>
    </row>
    <row r="24">
      <c r="A24" s="4" t="inlineStr">
        <is>
          <t>Change in Accounting Estimate, Description</t>
        </is>
      </c>
      <c r="D24" s="4" t="inlineStr">
        <is>
          <t>During the first quarter of 2020, we reassessed and changed the estimated economic lives of certain trade names in our Latin America business from indefinite to finite-lived and began amortizing them using the straight-line method over their average remaining economic life of 15 years.</t>
        </is>
      </c>
    </row>
    <row r="25">
      <c r="A25" s="4" t="inlineStr">
        <is>
          <t>Estimated economic useful life</t>
        </is>
      </c>
      <c r="D25" s="4" t="inlineStr">
        <is>
          <t>15 years</t>
        </is>
      </c>
    </row>
    <row r="26">
      <c r="A26" s="4" t="inlineStr">
        <is>
          <t>ASU 2016-13 [Member]</t>
        </is>
      </c>
    </row>
    <row r="27">
      <c r="A27" s="3" t="inlineStr">
        <is>
          <t>New Accounting Pronouncements Or Change In Accounting Principle [Line Items]</t>
        </is>
      </c>
    </row>
    <row r="28">
      <c r="A28" s="4" t="inlineStr">
        <is>
          <t>ASU Adoption Date [CCYY-MM-DD format]</t>
        </is>
      </c>
      <c r="F28" s="4" t="inlineStr">
        <is>
          <t>Jan. 1,
		2020</t>
        </is>
      </c>
    </row>
    <row r="29">
      <c r="A29" s="4" t="inlineStr">
        <is>
          <t>ASU Early Adoption [true/false]</t>
        </is>
      </c>
      <c r="F29" s="4" t="inlineStr">
        <is>
          <t>false</t>
        </is>
      </c>
    </row>
    <row r="30">
      <c r="A30" s="4" t="inlineStr">
        <is>
          <t>Transition Option Elected [Prospective/Retrospective/Modified Prospective/Modified Retrospective]</t>
        </is>
      </c>
      <c r="F30" s="4" t="inlineStr">
        <is>
          <t>Modified Retrospective</t>
        </is>
      </c>
    </row>
    <row r="31">
      <c r="A31" s="4" t="inlineStr">
        <is>
          <t>Prior Period Not Restated [true/false]</t>
        </is>
      </c>
      <c r="D31" s="4" t="inlineStr">
        <is>
          <t>true</t>
        </is>
      </c>
    </row>
    <row r="32">
      <c r="A32" s="4" t="inlineStr">
        <is>
          <t>Significant effect on the financial statements [Yes/No]</t>
        </is>
      </c>
      <c r="D32" s="4" t="inlineStr">
        <is>
          <t>No</t>
        </is>
      </c>
    </row>
    <row r="33">
      <c r="A33" s="4" t="inlineStr">
        <is>
          <t>Retained earnings</t>
        </is>
      </c>
      <c r="F33" s="6" t="n">
        <v>-293</v>
      </c>
    </row>
    <row r="34">
      <c r="A34" s="4" t="inlineStr">
        <is>
          <t>Allowance for doubtful accounts</t>
        </is>
      </c>
      <c r="F34" s="5" t="n">
        <v>395</v>
      </c>
    </row>
    <row r="35">
      <c r="A35" s="4" t="inlineStr">
        <is>
          <t>Contract asset</t>
        </is>
      </c>
      <c r="F35" s="5" t="n">
        <v>-10</v>
      </c>
    </row>
    <row r="36">
      <c r="A36" s="4" t="inlineStr">
        <is>
          <t>Deferred income taxes</t>
        </is>
      </c>
      <c r="F36" s="5" t="n">
        <v>-105</v>
      </c>
    </row>
    <row r="37">
      <c r="A37" s="4" t="inlineStr">
        <is>
          <t>Noncontrolling interest</t>
        </is>
      </c>
      <c r="F37" s="6" t="n">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t>
        </is>
      </c>
      <c r="B4" s="6" t="n">
        <v>1563</v>
      </c>
      <c r="C4" s="6" t="n">
        <v>3974</v>
      </c>
      <c r="D4" s="6" t="n">
        <v>6526</v>
      </c>
      <c r="E4" s="6" t="n">
        <v>8322</v>
      </c>
    </row>
    <row r="5">
      <c r="A5" s="4" t="inlineStr">
        <is>
          <t>Less: Net income attributable to noncontrolling interest</t>
        </is>
      </c>
      <c r="B5" s="5" t="n">
        <v>-282</v>
      </c>
      <c r="C5" s="5" t="n">
        <v>-261</v>
      </c>
      <c r="D5" s="5" t="n">
        <v>-635</v>
      </c>
      <c r="E5" s="5" t="n">
        <v>-513</v>
      </c>
    </row>
    <row r="6">
      <c r="A6" s="4" t="inlineStr">
        <is>
          <t>Net Income attributable to AT&amp;T</t>
        </is>
      </c>
      <c r="B6" s="5" t="n">
        <v>1281</v>
      </c>
      <c r="C6" s="5" t="n">
        <v>3713</v>
      </c>
      <c r="D6" s="5" t="n">
        <v>5891</v>
      </c>
      <c r="E6" s="5" t="n">
        <v>7809</v>
      </c>
    </row>
    <row r="7">
      <c r="A7" s="4" t="inlineStr">
        <is>
          <t>Less: Preferred stock dividends</t>
        </is>
      </c>
      <c r="B7" s="5" t="n">
        <v>-52</v>
      </c>
      <c r="C7" s="5" t="n">
        <v>0</v>
      </c>
      <c r="D7" s="5" t="n">
        <v>-84</v>
      </c>
      <c r="E7" s="5" t="n">
        <v>0</v>
      </c>
    </row>
    <row r="8">
      <c r="A8" s="4" t="inlineStr">
        <is>
          <t>Net income attributable to common stock</t>
        </is>
      </c>
      <c r="B8" s="5" t="n">
        <v>1229</v>
      </c>
      <c r="C8" s="5" t="n">
        <v>3713</v>
      </c>
      <c r="D8" s="5" t="n">
        <v>5807</v>
      </c>
      <c r="E8" s="5" t="n">
        <v>7809</v>
      </c>
    </row>
    <row r="9">
      <c r="A9" s="4" t="inlineStr">
        <is>
          <t>Share-based payment</t>
        </is>
      </c>
      <c r="B9" s="5" t="n">
        <v>5</v>
      </c>
      <c r="C9" s="5" t="n">
        <v>4</v>
      </c>
      <c r="D9" s="5" t="n">
        <v>11</v>
      </c>
      <c r="E9" s="5" t="n">
        <v>10</v>
      </c>
    </row>
    <row r="10">
      <c r="A10" s="4" t="inlineStr">
        <is>
          <t>Numerator for diluted earnings per share</t>
        </is>
      </c>
      <c r="B10" s="6" t="n">
        <v>1234</v>
      </c>
      <c r="C10" s="6" t="n">
        <v>3717</v>
      </c>
      <c r="D10" s="6" t="n">
        <v>5818</v>
      </c>
      <c r="E10" s="6" t="n">
        <v>7819</v>
      </c>
    </row>
    <row r="11">
      <c r="A11" s="4" t="inlineStr">
        <is>
          <t>Weighted average number of common shares outstanding</t>
        </is>
      </c>
      <c r="B11" s="5" t="n">
        <v>7145</v>
      </c>
      <c r="C11" s="5" t="n">
        <v>7323</v>
      </c>
      <c r="D11" s="5" t="n">
        <v>7166</v>
      </c>
      <c r="E11" s="5" t="n">
        <v>7318</v>
      </c>
    </row>
    <row r="12">
      <c r="A12" s="4" t="inlineStr">
        <is>
          <t>Share-based payment (in shares)</t>
        </is>
      </c>
      <c r="B12" s="5" t="n">
        <v>25</v>
      </c>
      <c r="C12" s="5" t="n">
        <v>30</v>
      </c>
      <c r="D12" s="5" t="n">
        <v>26</v>
      </c>
      <c r="E12" s="5" t="n">
        <v>29</v>
      </c>
    </row>
    <row r="13">
      <c r="A13" s="4" t="inlineStr">
        <is>
          <t>Denominator for diluted earnings per share</t>
        </is>
      </c>
      <c r="B13" s="5" t="n">
        <v>7170</v>
      </c>
      <c r="C13" s="5" t="n">
        <v>7353</v>
      </c>
      <c r="D13" s="5" t="n">
        <v>7192</v>
      </c>
      <c r="E13" s="5" t="n">
        <v>7347</v>
      </c>
    </row>
    <row r="14">
      <c r="A14" s="4" t="inlineStr">
        <is>
          <t>Basic earnings per share attributable to Common Stock</t>
        </is>
      </c>
      <c r="B14" s="7" t="n">
        <v>0.17</v>
      </c>
      <c r="C14" s="7" t="n">
        <v>0.51</v>
      </c>
      <c r="D14" s="7" t="n">
        <v>0.8100000000000001</v>
      </c>
      <c r="E14" s="7" t="n">
        <v>1.06</v>
      </c>
    </row>
    <row r="15">
      <c r="A15" s="4" t="inlineStr">
        <is>
          <t>Diluted earnings per share attributable to Common Stock</t>
        </is>
      </c>
      <c r="B15" s="7" t="n">
        <v>0.17</v>
      </c>
      <c r="C15" s="7" t="n">
        <v>0.51</v>
      </c>
      <c r="D15" s="7" t="n">
        <v>0.8100000000000001</v>
      </c>
      <c r="E15" s="7" t="n">
        <v>1.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Narrative) (Details) - USD ($) shares in Thousands, $ in Millions</t>
        </is>
      </c>
      <c r="B1" s="2" t="inlineStr">
        <is>
          <t>3 Months Ended</t>
        </is>
      </c>
      <c r="C1" s="2" t="inlineStr">
        <is>
          <t>6 Months Ended</t>
        </is>
      </c>
    </row>
    <row r="2">
      <c r="B2" s="2" t="inlineStr">
        <is>
          <t>Mar. 31, 2020</t>
        </is>
      </c>
      <c r="C2" s="2" t="inlineStr">
        <is>
          <t>Jun. 30, 2020</t>
        </is>
      </c>
      <c r="D2" s="2" t="inlineStr">
        <is>
          <t>Jun. 30, 2019</t>
        </is>
      </c>
    </row>
    <row r="3">
      <c r="A3" s="3" t="inlineStr">
        <is>
          <t>Earnings Per Share [Line Items]</t>
        </is>
      </c>
    </row>
    <row r="4">
      <c r="A4" s="4" t="inlineStr">
        <is>
          <t>Repurchase of common stock</t>
        </is>
      </c>
      <c r="C4" s="6" t="n">
        <v>5480</v>
      </c>
      <c r="D4" s="6" t="n">
        <v>240</v>
      </c>
    </row>
    <row r="5">
      <c r="A5" s="4" t="inlineStr">
        <is>
          <t>Stock Repurchase Program [Member]</t>
        </is>
      </c>
    </row>
    <row r="6">
      <c r="A6" s="3" t="inlineStr">
        <is>
          <t>Earnings Per Share [Line Items]</t>
        </is>
      </c>
    </row>
    <row r="7">
      <c r="A7" s="4" t="inlineStr">
        <is>
          <t>Repurchase of common stock</t>
        </is>
      </c>
      <c r="B7" s="6" t="n">
        <v>4000</v>
      </c>
    </row>
    <row r="8">
      <c r="A8" s="4" t="inlineStr">
        <is>
          <t>Repurchase of common stock (in shares)</t>
        </is>
      </c>
      <c r="B8" s="5" t="n">
        <v>1048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Accumulated Other Comprehensive Income [Member]</t>
        </is>
      </c>
    </row>
    <row r="4">
      <c r="A4" s="3" t="inlineStr">
        <is>
          <t>Accumulated Other Comprehensive Income Loss [Line Items]</t>
        </is>
      </c>
    </row>
    <row r="5">
      <c r="A5" s="4" t="inlineStr">
        <is>
          <t>Accumulated other comprehensive income, beginning balance</t>
        </is>
      </c>
      <c r="E5" s="6" t="n">
        <v>5470</v>
      </c>
      <c r="F5" s="6" t="n">
        <v>4249</v>
      </c>
    </row>
    <row r="6">
      <c r="A6" s="4" t="inlineStr">
        <is>
          <t>Other comprehensive income (loss) before reclassification, net of tax</t>
        </is>
      </c>
      <c r="E6" s="5" t="n">
        <v>-4436</v>
      </c>
      <c r="F6" s="5" t="n">
        <v>-289</v>
      </c>
    </row>
    <row r="7">
      <c r="A7" s="4" t="inlineStr">
        <is>
          <t>Amounts reclassifed from accumulated OCI, net of tax</t>
        </is>
      </c>
      <c r="E7" s="5" t="n">
        <v>-905</v>
      </c>
      <c r="F7" s="5" t="n">
        <v>-671</v>
      </c>
    </row>
    <row r="8">
      <c r="A8" s="4" t="inlineStr">
        <is>
          <t>Net other comprehensive income (loss), net of tax</t>
        </is>
      </c>
      <c r="C8" s="6" t="n">
        <v>514</v>
      </c>
      <c r="D8" s="6" t="n">
        <v>-1056</v>
      </c>
      <c r="E8" s="5" t="n">
        <v>-5341</v>
      </c>
      <c r="F8" s="5" t="n">
        <v>-960</v>
      </c>
    </row>
    <row r="9">
      <c r="A9" s="4" t="inlineStr">
        <is>
          <t>Accumulated other comprehensive income, ending balance</t>
        </is>
      </c>
      <c r="C9" s="5" t="n">
        <v>129</v>
      </c>
      <c r="D9" s="5" t="n">
        <v>3289</v>
      </c>
      <c r="E9" s="5" t="n">
        <v>129</v>
      </c>
      <c r="F9" s="5" t="n">
        <v>3289</v>
      </c>
    </row>
    <row r="10">
      <c r="A10" s="4" t="inlineStr">
        <is>
          <t>Foreign Currency Translation Adjustment [Member]</t>
        </is>
      </c>
    </row>
    <row r="11">
      <c r="A11" s="3" t="inlineStr">
        <is>
          <t>Accumulated Other Comprehensive Income Loss [Line Items]</t>
        </is>
      </c>
    </row>
    <row r="12">
      <c r="A12" s="4" t="inlineStr">
        <is>
          <t>Accumulated other comprehensive income, beginning balance</t>
        </is>
      </c>
      <c r="E12" s="5" t="n">
        <v>-3056</v>
      </c>
      <c r="F12" s="5" t="n">
        <v>-3084</v>
      </c>
    </row>
    <row r="13">
      <c r="A13" s="4" t="inlineStr">
        <is>
          <t>Other comprehensive income (loss) before reclassification, net of tax</t>
        </is>
      </c>
      <c r="E13" s="5" t="n">
        <v>-1490</v>
      </c>
      <c r="F13" s="5" t="n">
        <v>159</v>
      </c>
    </row>
    <row r="14">
      <c r="A14" s="4" t="inlineStr">
        <is>
          <t>Amounts reclassifed from accumulated OCI, net of tax</t>
        </is>
      </c>
      <c r="B14" s="4" t="inlineStr">
        <is>
          <t>[1]</t>
        </is>
      </c>
      <c r="E14" s="5" t="n">
        <v>0</v>
      </c>
      <c r="F14" s="5" t="n">
        <v>0</v>
      </c>
    </row>
    <row r="15">
      <c r="A15" s="4" t="inlineStr">
        <is>
          <t>Net other comprehensive income (loss), net of tax</t>
        </is>
      </c>
      <c r="E15" s="5" t="n">
        <v>-1490</v>
      </c>
      <c r="F15" s="5" t="n">
        <v>159</v>
      </c>
    </row>
    <row r="16">
      <c r="A16" s="4" t="inlineStr">
        <is>
          <t>Accumulated other comprehensive income, ending balance</t>
        </is>
      </c>
      <c r="C16" s="5" t="n">
        <v>-4546</v>
      </c>
      <c r="D16" s="5" t="n">
        <v>-2925</v>
      </c>
      <c r="E16" s="5" t="n">
        <v>-4546</v>
      </c>
      <c r="F16" s="5" t="n">
        <v>-2925</v>
      </c>
    </row>
    <row r="17">
      <c r="A17" s="4" t="inlineStr">
        <is>
          <t>Net Unrealized Gains (Losses) on Securities [Member]</t>
        </is>
      </c>
    </row>
    <row r="18">
      <c r="A18" s="3" t="inlineStr">
        <is>
          <t>Accumulated Other Comprehensive Income Loss [Line Items]</t>
        </is>
      </c>
    </row>
    <row r="19">
      <c r="A19" s="4" t="inlineStr">
        <is>
          <t>Accumulated other comprehensive income, beginning balance</t>
        </is>
      </c>
      <c r="E19" s="5" t="n">
        <v>48</v>
      </c>
      <c r="F19" s="5" t="n">
        <v>-2</v>
      </c>
    </row>
    <row r="20">
      <c r="A20" s="4" t="inlineStr">
        <is>
          <t>Other comprehensive income (loss) before reclassification, net of tax</t>
        </is>
      </c>
      <c r="E20" s="5" t="n">
        <v>80</v>
      </c>
      <c r="F20" s="5" t="n">
        <v>42</v>
      </c>
    </row>
    <row r="21">
      <c r="A21" s="4" t="inlineStr">
        <is>
          <t>Amounts reclassifed from accumulated OCI, net of tax</t>
        </is>
      </c>
      <c r="B21" s="4" t="inlineStr">
        <is>
          <t>[1]</t>
        </is>
      </c>
      <c r="E21" s="5" t="n">
        <v>0</v>
      </c>
      <c r="F21" s="5" t="n">
        <v>0</v>
      </c>
    </row>
    <row r="22">
      <c r="A22" s="4" t="inlineStr">
        <is>
          <t>Net other comprehensive income (loss), net of tax</t>
        </is>
      </c>
      <c r="E22" s="5" t="n">
        <v>80</v>
      </c>
      <c r="F22" s="5" t="n">
        <v>42</v>
      </c>
    </row>
    <row r="23">
      <c r="A23" s="4" t="inlineStr">
        <is>
          <t>Accumulated other comprehensive income, ending balance</t>
        </is>
      </c>
      <c r="C23" s="5" t="n">
        <v>128</v>
      </c>
      <c r="D23" s="5" t="n">
        <v>40</v>
      </c>
      <c r="E23" s="5" t="n">
        <v>128</v>
      </c>
      <c r="F23" s="5" t="n">
        <v>40</v>
      </c>
    </row>
    <row r="24">
      <c r="A24" s="4" t="inlineStr">
        <is>
          <t>Net Unrealized Gains (Losses) on Derivative Instruments [Member]</t>
        </is>
      </c>
    </row>
    <row r="25">
      <c r="A25" s="3" t="inlineStr">
        <is>
          <t>Accumulated Other Comprehensive Income Loss [Line Items]</t>
        </is>
      </c>
    </row>
    <row r="26">
      <c r="A26" s="4" t="inlineStr">
        <is>
          <t>Accumulated other comprehensive income, beginning balance</t>
        </is>
      </c>
      <c r="E26" s="5" t="n">
        <v>-37</v>
      </c>
      <c r="F26" s="5" t="n">
        <v>818</v>
      </c>
    </row>
    <row r="27">
      <c r="A27" s="4" t="inlineStr">
        <is>
          <t>Other comprehensive income (loss) before reclassification, net of tax</t>
        </is>
      </c>
      <c r="E27" s="5" t="n">
        <v>-3026</v>
      </c>
      <c r="F27" s="5" t="n">
        <v>-490</v>
      </c>
    </row>
    <row r="28">
      <c r="A28" s="4" t="inlineStr">
        <is>
          <t>Amounts reclassifed from accumulated OCI, net of tax</t>
        </is>
      </c>
      <c r="B28" s="4" t="inlineStr">
        <is>
          <t>[2]</t>
        </is>
      </c>
      <c r="E28" s="5" t="n">
        <v>17</v>
      </c>
      <c r="F28" s="5" t="n">
        <v>17</v>
      </c>
    </row>
    <row r="29">
      <c r="A29" s="4" t="inlineStr">
        <is>
          <t>Net other comprehensive income (loss), net of tax</t>
        </is>
      </c>
      <c r="E29" s="5" t="n">
        <v>-3009</v>
      </c>
      <c r="F29" s="5" t="n">
        <v>-473</v>
      </c>
    </row>
    <row r="30">
      <c r="A30" s="4" t="inlineStr">
        <is>
          <t>Accumulated other comprehensive income, ending balance</t>
        </is>
      </c>
      <c r="C30" s="5" t="n">
        <v>-3046</v>
      </c>
      <c r="D30" s="5" t="n">
        <v>345</v>
      </c>
      <c r="E30" s="5" t="n">
        <v>-3046</v>
      </c>
      <c r="F30" s="5" t="n">
        <v>345</v>
      </c>
    </row>
    <row r="31">
      <c r="A31" s="4" t="inlineStr">
        <is>
          <t>Defined Benefit Postretirement Plans [Member]</t>
        </is>
      </c>
    </row>
    <row r="32">
      <c r="A32" s="3" t="inlineStr">
        <is>
          <t>Accumulated Other Comprehensive Income Loss [Line Items]</t>
        </is>
      </c>
    </row>
    <row r="33">
      <c r="A33" s="4" t="inlineStr">
        <is>
          <t>Accumulated other comprehensive income, beginning balance</t>
        </is>
      </c>
      <c r="E33" s="5" t="n">
        <v>8515</v>
      </c>
      <c r="F33" s="5" t="n">
        <v>6517</v>
      </c>
    </row>
    <row r="34">
      <c r="A34" s="4" t="inlineStr">
        <is>
          <t>Other comprehensive income (loss) before reclassification, net of tax</t>
        </is>
      </c>
      <c r="E34" s="5" t="n">
        <v>0</v>
      </c>
      <c r="F34" s="5" t="n">
        <v>0</v>
      </c>
    </row>
    <row r="35">
      <c r="A35" s="4" t="inlineStr">
        <is>
          <t>Amounts reclassifed from accumulated OCI, net of tax</t>
        </is>
      </c>
      <c r="B35" s="4" t="inlineStr">
        <is>
          <t>[3]</t>
        </is>
      </c>
      <c r="E35" s="5" t="n">
        <v>-922</v>
      </c>
      <c r="F35" s="5" t="n">
        <v>-688</v>
      </c>
    </row>
    <row r="36">
      <c r="A36" s="4" t="inlineStr">
        <is>
          <t>Net other comprehensive income (loss), net of tax</t>
        </is>
      </c>
      <c r="E36" s="5" t="n">
        <v>-922</v>
      </c>
      <c r="F36" s="5" t="n">
        <v>-688</v>
      </c>
    </row>
    <row r="37">
      <c r="A37" s="4" t="inlineStr">
        <is>
          <t>Accumulated other comprehensive income, ending balance</t>
        </is>
      </c>
      <c r="C37" s="6" t="n">
        <v>7593</v>
      </c>
      <c r="D37" s="6" t="n">
        <v>5829</v>
      </c>
      <c r="E37" s="6" t="n">
        <v>7593</v>
      </c>
      <c r="F37" s="6" t="n">
        <v>5829</v>
      </c>
    </row>
    <row r="38"/>
    <row r="39">
      <c r="A39" s="4" t="inlineStr">
        <is>
          <t>[1]</t>
        </is>
      </c>
      <c r="B39" s="4" t="inlineStr">
        <is>
          <t>(Gains) losses are included in "Other income (expense) - net" in the consolidated statements of income.</t>
        </is>
      </c>
    </row>
    <row r="40">
      <c r="A40" s="4" t="inlineStr">
        <is>
          <t>[2]</t>
        </is>
      </c>
      <c r="B40" s="4" t="inlineStr">
        <is>
          <t>(Gains) losses are included in "Interest expense" in the consolidated statements of income (see Note 7).</t>
        </is>
      </c>
    </row>
    <row r="41">
      <c r="A41" s="4" t="inlineStr">
        <is>
          <t>[3]</t>
        </is>
      </c>
      <c r="B41" s="4" t="inlineStr">
        <is>
          <t>The amortization of prior service credits associated with postretirement benefits are included in "Other income (expense) - net" in the consolidated statements of income (see Note 6).</t>
        </is>
      </c>
    </row>
  </sheetData>
  <mergeCells count="7">
    <mergeCell ref="A1:B2"/>
    <mergeCell ref="C1:D1"/>
    <mergeCell ref="E1:F1"/>
    <mergeCell ref="A38:E38"/>
    <mergeCell ref="B39:E39"/>
    <mergeCell ref="B40:E40"/>
    <mergeCell ref="B41:E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gment Information (Summary Of Operating Revenues And Expenses) (Narrative) (Details)</t>
        </is>
      </c>
      <c r="B1" s="2" t="inlineStr">
        <is>
          <t>6 Months Ended</t>
        </is>
      </c>
    </row>
    <row r="2">
      <c r="B2" s="2" t="inlineStr">
        <is>
          <t>Jun. 30, 2020</t>
        </is>
      </c>
    </row>
    <row r="3">
      <c r="A3" s="3" t="inlineStr">
        <is>
          <t>Segment Information</t>
        </is>
      </c>
    </row>
    <row r="4">
      <c r="A4" s="4" t="inlineStr">
        <is>
          <t>Number of Reportable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venues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40950</v>
      </c>
      <c r="C4" s="6" t="n">
        <v>44957</v>
      </c>
      <c r="D4" s="6" t="n">
        <v>83729</v>
      </c>
      <c r="E4" s="6" t="n">
        <v>89784</v>
      </c>
    </row>
    <row r="5">
      <c r="A5" s="4" t="inlineStr">
        <is>
          <t>Operations and Support Expenses</t>
        </is>
      </c>
      <c r="B5" s="5" t="n">
        <v>30133</v>
      </c>
      <c r="C5" s="5" t="n">
        <v>30356</v>
      </c>
      <c r="D5" s="5" t="n">
        <v>58204</v>
      </c>
      <c r="E5" s="5" t="n">
        <v>60744</v>
      </c>
    </row>
    <row r="6">
      <c r="A6" s="4" t="inlineStr">
        <is>
          <t>EBITDA</t>
        </is>
      </c>
      <c r="B6" s="5" t="n">
        <v>10817</v>
      </c>
      <c r="C6" s="5" t="n">
        <v>14601</v>
      </c>
      <c r="D6" s="5" t="n">
        <v>25525</v>
      </c>
      <c r="E6" s="5" t="n">
        <v>29040</v>
      </c>
    </row>
    <row r="7">
      <c r="A7" s="4" t="inlineStr">
        <is>
          <t>Depreciation and Amortization</t>
        </is>
      </c>
      <c r="B7" s="5" t="n">
        <v>7285</v>
      </c>
      <c r="C7" s="5" t="n">
        <v>7101</v>
      </c>
      <c r="D7" s="5" t="n">
        <v>14507</v>
      </c>
      <c r="E7" s="5" t="n">
        <v>14307</v>
      </c>
    </row>
    <row r="8">
      <c r="A8" s="4" t="inlineStr">
        <is>
          <t>Operating Income (Loss)</t>
        </is>
      </c>
      <c r="B8" s="5" t="n">
        <v>3532</v>
      </c>
      <c r="C8" s="5" t="n">
        <v>7500</v>
      </c>
      <c r="D8" s="5" t="n">
        <v>11018</v>
      </c>
      <c r="E8" s="5" t="n">
        <v>14733</v>
      </c>
    </row>
    <row r="9">
      <c r="A9" s="4" t="inlineStr">
        <is>
          <t>Equity in Net Income (Loss) of Affiliates</t>
        </is>
      </c>
      <c r="B9" s="5" t="n">
        <v>-10</v>
      </c>
      <c r="C9" s="5" t="n">
        <v>40</v>
      </c>
      <c r="D9" s="5" t="n">
        <v>-16</v>
      </c>
      <c r="E9" s="5" t="n">
        <v>33</v>
      </c>
    </row>
    <row r="10">
      <c r="A10" s="4" t="inlineStr">
        <is>
          <t>Segment Contribution</t>
        </is>
      </c>
      <c r="B10" s="5" t="n">
        <v>2498</v>
      </c>
      <c r="C10" s="5" t="n">
        <v>5073</v>
      </c>
      <c r="D10" s="5" t="n">
        <v>8763</v>
      </c>
      <c r="E10" s="5" t="n">
        <v>10444</v>
      </c>
    </row>
    <row r="11">
      <c r="A11" s="4" t="inlineStr">
        <is>
          <t>Operating Segments [Member]</t>
        </is>
      </c>
    </row>
    <row r="12">
      <c r="A12" s="3" t="inlineStr">
        <is>
          <t>Segment Reporting Information [Line Items]</t>
        </is>
      </c>
    </row>
    <row r="13">
      <c r="A13" s="4" t="inlineStr">
        <is>
          <t>Revenue</t>
        </is>
      </c>
      <c r="B13" s="5" t="n">
        <v>41638</v>
      </c>
      <c r="C13" s="5" t="n">
        <v>45859</v>
      </c>
      <c r="D13" s="5" t="n">
        <v>85325</v>
      </c>
      <c r="E13" s="5" t="n">
        <v>91551</v>
      </c>
    </row>
    <row r="14">
      <c r="A14" s="4" t="inlineStr">
        <is>
          <t>Operations and Support Expenses</t>
        </is>
      </c>
      <c r="B14" s="5" t="n">
        <v>26774</v>
      </c>
      <c r="C14" s="5" t="n">
        <v>30142</v>
      </c>
      <c r="D14" s="5" t="n">
        <v>55369</v>
      </c>
      <c r="E14" s="5" t="n">
        <v>60486</v>
      </c>
    </row>
    <row r="15">
      <c r="A15" s="4" t="inlineStr">
        <is>
          <t>EBITDA</t>
        </is>
      </c>
      <c r="B15" s="5" t="n">
        <v>14864</v>
      </c>
      <c r="C15" s="5" t="n">
        <v>15717</v>
      </c>
      <c r="D15" s="5" t="n">
        <v>29956</v>
      </c>
      <c r="E15" s="5" t="n">
        <v>31065</v>
      </c>
    </row>
    <row r="16">
      <c r="A16" s="4" t="inlineStr">
        <is>
          <t>Depreciation and Amortization</t>
        </is>
      </c>
      <c r="B16" s="5" t="n">
        <v>5048</v>
      </c>
      <c r="C16" s="5" t="n">
        <v>4972</v>
      </c>
      <c r="D16" s="5" t="n">
        <v>10127</v>
      </c>
      <c r="E16" s="5" t="n">
        <v>9986</v>
      </c>
    </row>
    <row r="17">
      <c r="A17" s="4" t="inlineStr">
        <is>
          <t>Operating Income (Loss)</t>
        </is>
      </c>
      <c r="B17" s="5" t="n">
        <v>9816</v>
      </c>
      <c r="C17" s="5" t="n">
        <v>10745</v>
      </c>
      <c r="D17" s="5" t="n">
        <v>19829</v>
      </c>
      <c r="E17" s="5" t="n">
        <v>21079</v>
      </c>
    </row>
    <row r="18">
      <c r="A18" s="4" t="inlineStr">
        <is>
          <t>Equity in Net Income (Loss) of Affiliates</t>
        </is>
      </c>
      <c r="B18" s="5" t="n">
        <v>12</v>
      </c>
      <c r="C18" s="5" t="n">
        <v>67</v>
      </c>
      <c r="D18" s="5" t="n">
        <v>31</v>
      </c>
      <c r="E18" s="5" t="n">
        <v>134</v>
      </c>
    </row>
    <row r="19">
      <c r="A19" s="4" t="inlineStr">
        <is>
          <t>Segment Contribution</t>
        </is>
      </c>
      <c r="B19" s="5" t="n">
        <v>9828</v>
      </c>
      <c r="C19" s="5" t="n">
        <v>10812</v>
      </c>
      <c r="D19" s="5" t="n">
        <v>19860</v>
      </c>
      <c r="E19" s="5" t="n">
        <v>21213</v>
      </c>
    </row>
    <row r="20">
      <c r="A20" s="4" t="inlineStr">
        <is>
          <t>Consolidations [Member]</t>
        </is>
      </c>
    </row>
    <row r="21">
      <c r="A21" s="3" t="inlineStr">
        <is>
          <t>Segment Reporting Information [Line Items]</t>
        </is>
      </c>
    </row>
    <row r="22">
      <c r="A22" s="4" t="inlineStr">
        <is>
          <t>Operating Income (Loss)</t>
        </is>
      </c>
      <c r="B22" s="5" t="n">
        <v>-589</v>
      </c>
      <c r="C22" s="5" t="n">
        <v>-485</v>
      </c>
      <c r="D22" s="5" t="n">
        <v>-1162</v>
      </c>
      <c r="E22" s="5" t="n">
        <v>-917</v>
      </c>
    </row>
    <row r="23">
      <c r="A23" s="4" t="inlineStr">
        <is>
          <t>Eliminations and consolidations [Member]</t>
        </is>
      </c>
    </row>
    <row r="24">
      <c r="A24" s="3" t="inlineStr">
        <is>
          <t>Segment Reporting Information [Line Items]</t>
        </is>
      </c>
    </row>
    <row r="25">
      <c r="A25" s="4" t="inlineStr">
        <is>
          <t>Revenue</t>
        </is>
      </c>
      <c r="B25" s="5" t="n">
        <v>-1125</v>
      </c>
      <c r="C25" s="5" t="n">
        <v>-1322</v>
      </c>
      <c r="D25" s="5" t="n">
        <v>-2421</v>
      </c>
      <c r="E25" s="5" t="n">
        <v>-2578</v>
      </c>
    </row>
    <row r="26">
      <c r="A26" s="4" t="inlineStr">
        <is>
          <t>Operations and Support Expenses</t>
        </is>
      </c>
      <c r="B26" s="5" t="n">
        <v>-869</v>
      </c>
      <c r="C26" s="5" t="n">
        <v>-961</v>
      </c>
      <c r="D26" s="5" t="n">
        <v>-1791</v>
      </c>
      <c r="E26" s="5" t="n">
        <v>-1899</v>
      </c>
    </row>
    <row r="27">
      <c r="A27" s="4" t="inlineStr">
        <is>
          <t>EBITDA</t>
        </is>
      </c>
      <c r="B27" s="5" t="n">
        <v>-256</v>
      </c>
      <c r="C27" s="5" t="n">
        <v>-361</v>
      </c>
      <c r="D27" s="5" t="n">
        <v>-630</v>
      </c>
      <c r="E27" s="5" t="n">
        <v>-679</v>
      </c>
    </row>
    <row r="28">
      <c r="A28" s="4" t="inlineStr">
        <is>
          <t>Depreciation and Amortization</t>
        </is>
      </c>
      <c r="B28" s="5" t="n">
        <v>-1</v>
      </c>
      <c r="C28" s="5" t="n">
        <v>-1</v>
      </c>
      <c r="D28" s="5" t="n">
        <v>-1</v>
      </c>
      <c r="E28" s="5" t="n">
        <v>-1</v>
      </c>
    </row>
    <row r="29">
      <c r="A29" s="4" t="inlineStr">
        <is>
          <t>Operating Income (Loss)</t>
        </is>
      </c>
      <c r="B29" s="5" t="n">
        <v>-255</v>
      </c>
      <c r="C29" s="5" t="n">
        <v>-360</v>
      </c>
      <c r="D29" s="5" t="n">
        <v>-629</v>
      </c>
      <c r="E29" s="5" t="n">
        <v>-678</v>
      </c>
    </row>
    <row r="30">
      <c r="A30" s="4" t="inlineStr">
        <is>
          <t>Certain Significant Items [Member]</t>
        </is>
      </c>
    </row>
    <row r="31">
      <c r="A31" s="3" t="inlineStr">
        <is>
          <t>Segment Reporting Information [Line Items]</t>
        </is>
      </c>
    </row>
    <row r="32">
      <c r="A32" s="4" t="inlineStr">
        <is>
          <t>Revenue</t>
        </is>
      </c>
      <c r="B32" s="5" t="n">
        <v>0</v>
      </c>
      <c r="C32" s="5" t="n">
        <v>0</v>
      </c>
      <c r="D32" s="5" t="n">
        <v>0</v>
      </c>
      <c r="E32" s="5" t="n">
        <v>0</v>
      </c>
    </row>
    <row r="33">
      <c r="A33" s="4" t="inlineStr">
        <is>
          <t>Operations and Support Expenses</t>
        </is>
      </c>
      <c r="B33" s="5" t="n">
        <v>3084</v>
      </c>
      <c r="C33" s="5" t="n">
        <v>94</v>
      </c>
      <c r="D33" s="5" t="n">
        <v>2426</v>
      </c>
      <c r="E33" s="5" t="n">
        <v>342</v>
      </c>
    </row>
    <row r="34">
      <c r="A34" s="4" t="inlineStr">
        <is>
          <t>EBITDA</t>
        </is>
      </c>
      <c r="B34" s="5" t="n">
        <v>-3084</v>
      </c>
      <c r="C34" s="5" t="n">
        <v>-94</v>
      </c>
      <c r="D34" s="5" t="n">
        <v>-2426</v>
      </c>
      <c r="E34" s="5" t="n">
        <v>-342</v>
      </c>
    </row>
    <row r="35">
      <c r="A35" s="4" t="inlineStr">
        <is>
          <t>Depreciation and Amortization</t>
        </is>
      </c>
      <c r="B35" s="5" t="n">
        <v>0</v>
      </c>
      <c r="C35" s="5" t="n">
        <v>0</v>
      </c>
      <c r="D35" s="5" t="n">
        <v>0</v>
      </c>
      <c r="E35" s="5" t="n">
        <v>0</v>
      </c>
    </row>
    <row r="36">
      <c r="A36" s="4" t="inlineStr">
        <is>
          <t>Operating Income (Loss)</t>
        </is>
      </c>
      <c r="B36" s="5" t="n">
        <v>-3084</v>
      </c>
      <c r="C36" s="5" t="n">
        <v>-94</v>
      </c>
      <c r="D36" s="5" t="n">
        <v>-2426</v>
      </c>
      <c r="E36" s="5" t="n">
        <v>-342</v>
      </c>
    </row>
    <row r="37">
      <c r="A37" s="4" t="inlineStr">
        <is>
          <t>Communications [Member] | Operating Segments [Member]</t>
        </is>
      </c>
    </row>
    <row r="38">
      <c r="A38" s="3" t="inlineStr">
        <is>
          <t>Segment Reporting Information [Line Items]</t>
        </is>
      </c>
    </row>
    <row r="39">
      <c r="A39" s="4" t="inlineStr">
        <is>
          <t>Revenue</t>
        </is>
      </c>
      <c r="B39" s="5" t="n">
        <v>33592</v>
      </c>
      <c r="C39" s="5" t="n">
        <v>35267</v>
      </c>
      <c r="D39" s="5" t="n">
        <v>67841</v>
      </c>
      <c r="E39" s="5" t="n">
        <v>70436</v>
      </c>
    </row>
    <row r="40">
      <c r="A40" s="4" t="inlineStr">
        <is>
          <t>Operations and Support Expenses</t>
        </is>
      </c>
      <c r="B40" s="5" t="n">
        <v>20841</v>
      </c>
      <c r="C40" s="5" t="n">
        <v>22012</v>
      </c>
      <c r="D40" s="5" t="n">
        <v>42252</v>
      </c>
      <c r="E40" s="5" t="n">
        <v>44612</v>
      </c>
    </row>
    <row r="41">
      <c r="A41" s="4" t="inlineStr">
        <is>
          <t>EBITDA</t>
        </is>
      </c>
      <c r="B41" s="5" t="n">
        <v>12751</v>
      </c>
      <c r="C41" s="5" t="n">
        <v>13255</v>
      </c>
      <c r="D41" s="5" t="n">
        <v>25589</v>
      </c>
      <c r="E41" s="5" t="n">
        <v>25824</v>
      </c>
    </row>
    <row r="42">
      <c r="A42" s="4" t="inlineStr">
        <is>
          <t>Depreciation and Amortization</t>
        </is>
      </c>
      <c r="B42" s="5" t="n">
        <v>4639</v>
      </c>
      <c r="C42" s="5" t="n">
        <v>4584</v>
      </c>
      <c r="D42" s="5" t="n">
        <v>9274</v>
      </c>
      <c r="E42" s="5" t="n">
        <v>9142</v>
      </c>
    </row>
    <row r="43">
      <c r="A43" s="4" t="inlineStr">
        <is>
          <t>Operating Income (Loss)</t>
        </is>
      </c>
      <c r="B43" s="5" t="n">
        <v>8112</v>
      </c>
      <c r="C43" s="5" t="n">
        <v>8671</v>
      </c>
      <c r="D43" s="5" t="n">
        <v>16315</v>
      </c>
      <c r="E43" s="5" t="n">
        <v>16682</v>
      </c>
    </row>
    <row r="44">
      <c r="A44" s="4" t="inlineStr">
        <is>
          <t>Equity in Net Income (Loss) of Affiliates</t>
        </is>
      </c>
      <c r="B44" s="5" t="n">
        <v>0</v>
      </c>
      <c r="C44" s="5" t="n">
        <v>0</v>
      </c>
      <c r="D44" s="5" t="n">
        <v>0</v>
      </c>
      <c r="E44" s="5" t="n">
        <v>0</v>
      </c>
    </row>
    <row r="45">
      <c r="A45" s="4" t="inlineStr">
        <is>
          <t>Segment Contribution</t>
        </is>
      </c>
      <c r="B45" s="5" t="n">
        <v>8112</v>
      </c>
      <c r="C45" s="5" t="n">
        <v>8671</v>
      </c>
      <c r="D45" s="5" t="n">
        <v>16315</v>
      </c>
      <c r="E45" s="5" t="n">
        <v>16682</v>
      </c>
    </row>
    <row r="46">
      <c r="A46" s="4" t="inlineStr">
        <is>
          <t>Communications [Member] | Mobility [Member] | Operating Segments [Member]</t>
        </is>
      </c>
    </row>
    <row r="47">
      <c r="A47" s="3" t="inlineStr">
        <is>
          <t>Segment Reporting Information [Line Items]</t>
        </is>
      </c>
    </row>
    <row r="48">
      <c r="A48" s="4" t="inlineStr">
        <is>
          <t>Revenue</t>
        </is>
      </c>
      <c r="B48" s="5" t="n">
        <v>17149</v>
      </c>
      <c r="C48" s="5" t="n">
        <v>17292</v>
      </c>
      <c r="D48" s="5" t="n">
        <v>34551</v>
      </c>
      <c r="E48" s="5" t="n">
        <v>34655</v>
      </c>
    </row>
    <row r="49">
      <c r="A49" s="4" t="inlineStr">
        <is>
          <t>Operations and Support Expenses</t>
        </is>
      </c>
      <c r="B49" s="5" t="n">
        <v>9332</v>
      </c>
      <c r="C49" s="5" t="n">
        <v>9522</v>
      </c>
      <c r="D49" s="5" t="n">
        <v>18901</v>
      </c>
      <c r="E49" s="5" t="n">
        <v>19563</v>
      </c>
    </row>
    <row r="50">
      <c r="A50" s="4" t="inlineStr">
        <is>
          <t>EBITDA</t>
        </is>
      </c>
      <c r="B50" s="5" t="n">
        <v>7817</v>
      </c>
      <c r="C50" s="5" t="n">
        <v>7770</v>
      </c>
      <c r="D50" s="5" t="n">
        <v>15650</v>
      </c>
      <c r="E50" s="5" t="n">
        <v>15092</v>
      </c>
    </row>
    <row r="51">
      <c r="A51" s="4" t="inlineStr">
        <is>
          <t>Depreciation and Amortization</t>
        </is>
      </c>
      <c r="B51" s="5" t="n">
        <v>2012</v>
      </c>
      <c r="C51" s="5" t="n">
        <v>2003</v>
      </c>
      <c r="D51" s="5" t="n">
        <v>4057</v>
      </c>
      <c r="E51" s="5" t="n">
        <v>4016</v>
      </c>
    </row>
    <row r="52">
      <c r="A52" s="4" t="inlineStr">
        <is>
          <t>Operating Income (Loss)</t>
        </is>
      </c>
      <c r="B52" s="5" t="n">
        <v>5805</v>
      </c>
      <c r="C52" s="5" t="n">
        <v>5767</v>
      </c>
      <c r="D52" s="5" t="n">
        <v>11593</v>
      </c>
      <c r="E52" s="5" t="n">
        <v>11076</v>
      </c>
    </row>
    <row r="53">
      <c r="A53" s="4" t="inlineStr">
        <is>
          <t>Equity in Net Income (Loss) of Affiliates</t>
        </is>
      </c>
      <c r="B53" s="5" t="n">
        <v>0</v>
      </c>
      <c r="C53" s="5" t="n">
        <v>0</v>
      </c>
      <c r="D53" s="5" t="n">
        <v>0</v>
      </c>
      <c r="E53" s="5" t="n">
        <v>0</v>
      </c>
    </row>
    <row r="54">
      <c r="A54" s="4" t="inlineStr">
        <is>
          <t>Segment Contribution</t>
        </is>
      </c>
      <c r="B54" s="5" t="n">
        <v>5805</v>
      </c>
      <c r="C54" s="5" t="n">
        <v>5767</v>
      </c>
      <c r="D54" s="5" t="n">
        <v>11593</v>
      </c>
      <c r="E54" s="5" t="n">
        <v>11076</v>
      </c>
    </row>
    <row r="55">
      <c r="A55" s="4" t="inlineStr">
        <is>
          <t>Communications [Member] | Entertainment Group [Member] | Operating Segments [Member]</t>
        </is>
      </c>
    </row>
    <row r="56">
      <c r="A56" s="3" t="inlineStr">
        <is>
          <t>Segment Reporting Information [Line Items]</t>
        </is>
      </c>
    </row>
    <row r="57">
      <c r="A57" s="4" t="inlineStr">
        <is>
          <t>Revenue</t>
        </is>
      </c>
      <c r="B57" s="5" t="n">
        <v>10069</v>
      </c>
      <c r="C57" s="5" t="n">
        <v>11368</v>
      </c>
      <c r="D57" s="5" t="n">
        <v>20584</v>
      </c>
      <c r="E57" s="5" t="n">
        <v>22696</v>
      </c>
    </row>
    <row r="58">
      <c r="A58" s="4" t="inlineStr">
        <is>
          <t>Operations and Support Expenses</t>
        </is>
      </c>
      <c r="B58" s="5" t="n">
        <v>7730</v>
      </c>
      <c r="C58" s="5" t="n">
        <v>8515</v>
      </c>
      <c r="D58" s="5" t="n">
        <v>15621</v>
      </c>
      <c r="E58" s="5" t="n">
        <v>17042</v>
      </c>
    </row>
    <row r="59">
      <c r="A59" s="4" t="inlineStr">
        <is>
          <t>EBITDA</t>
        </is>
      </c>
      <c r="B59" s="5" t="n">
        <v>2339</v>
      </c>
      <c r="C59" s="5" t="n">
        <v>2853</v>
      </c>
      <c r="D59" s="5" t="n">
        <v>4963</v>
      </c>
      <c r="E59" s="5" t="n">
        <v>5654</v>
      </c>
    </row>
    <row r="60">
      <c r="A60" s="4" t="inlineStr">
        <is>
          <t>Depreciation and Amortization</t>
        </is>
      </c>
      <c r="B60" s="5" t="n">
        <v>1309</v>
      </c>
      <c r="C60" s="5" t="n">
        <v>1339</v>
      </c>
      <c r="D60" s="5" t="n">
        <v>2598</v>
      </c>
      <c r="E60" s="5" t="n">
        <v>2662</v>
      </c>
    </row>
    <row r="61">
      <c r="A61" s="4" t="inlineStr">
        <is>
          <t>Operating Income (Loss)</t>
        </is>
      </c>
      <c r="B61" s="5" t="n">
        <v>1030</v>
      </c>
      <c r="C61" s="5" t="n">
        <v>1514</v>
      </c>
      <c r="D61" s="5" t="n">
        <v>2365</v>
      </c>
      <c r="E61" s="5" t="n">
        <v>2992</v>
      </c>
    </row>
    <row r="62">
      <c r="A62" s="4" t="inlineStr">
        <is>
          <t>Equity in Net Income (Loss) of Affiliates</t>
        </is>
      </c>
      <c r="B62" s="5" t="n">
        <v>0</v>
      </c>
      <c r="C62" s="5" t="n">
        <v>0</v>
      </c>
      <c r="D62" s="5" t="n">
        <v>0</v>
      </c>
      <c r="E62" s="5" t="n">
        <v>0</v>
      </c>
    </row>
    <row r="63">
      <c r="A63" s="4" t="inlineStr">
        <is>
          <t>Segment Contribution</t>
        </is>
      </c>
      <c r="B63" s="5" t="n">
        <v>1030</v>
      </c>
      <c r="C63" s="5" t="n">
        <v>1514</v>
      </c>
      <c r="D63" s="5" t="n">
        <v>2365</v>
      </c>
      <c r="E63" s="5" t="n">
        <v>2992</v>
      </c>
    </row>
    <row r="64">
      <c r="A64" s="4" t="inlineStr">
        <is>
          <t>Communications [Member] | Business Wireline [Member] | Operating Segments [Member]</t>
        </is>
      </c>
    </row>
    <row r="65">
      <c r="A65" s="3" t="inlineStr">
        <is>
          <t>Segment Reporting Information [Line Items]</t>
        </is>
      </c>
    </row>
    <row r="66">
      <c r="A66" s="4" t="inlineStr">
        <is>
          <t>Revenue</t>
        </is>
      </c>
      <c r="B66" s="5" t="n">
        <v>6374</v>
      </c>
      <c r="C66" s="5" t="n">
        <v>6607</v>
      </c>
      <c r="D66" s="5" t="n">
        <v>12706</v>
      </c>
      <c r="E66" s="5" t="n">
        <v>13085</v>
      </c>
    </row>
    <row r="67">
      <c r="A67" s="4" t="inlineStr">
        <is>
          <t>Operations and Support Expenses</t>
        </is>
      </c>
      <c r="B67" s="5" t="n">
        <v>3779</v>
      </c>
      <c r="C67" s="5" t="n">
        <v>3975</v>
      </c>
      <c r="D67" s="5" t="n">
        <v>7730</v>
      </c>
      <c r="E67" s="5" t="n">
        <v>8007</v>
      </c>
    </row>
    <row r="68">
      <c r="A68" s="4" t="inlineStr">
        <is>
          <t>EBITDA</t>
        </is>
      </c>
      <c r="B68" s="5" t="n">
        <v>2595</v>
      </c>
      <c r="C68" s="5" t="n">
        <v>2632</v>
      </c>
      <c r="D68" s="5" t="n">
        <v>4976</v>
      </c>
      <c r="E68" s="5" t="n">
        <v>5078</v>
      </c>
    </row>
    <row r="69">
      <c r="A69" s="4" t="inlineStr">
        <is>
          <t>Depreciation and Amortization</t>
        </is>
      </c>
      <c r="B69" s="5" t="n">
        <v>1318</v>
      </c>
      <c r="C69" s="5" t="n">
        <v>1242</v>
      </c>
      <c r="D69" s="5" t="n">
        <v>2619</v>
      </c>
      <c r="E69" s="5" t="n">
        <v>2464</v>
      </c>
    </row>
    <row r="70">
      <c r="A70" s="4" t="inlineStr">
        <is>
          <t>Operating Income (Loss)</t>
        </is>
      </c>
      <c r="B70" s="5" t="n">
        <v>1277</v>
      </c>
      <c r="C70" s="5" t="n">
        <v>1390</v>
      </c>
      <c r="D70" s="5" t="n">
        <v>2357</v>
      </c>
      <c r="E70" s="5" t="n">
        <v>2614</v>
      </c>
    </row>
    <row r="71">
      <c r="A71" s="4" t="inlineStr">
        <is>
          <t>Equity in Net Income (Loss) of Affiliates</t>
        </is>
      </c>
      <c r="B71" s="5" t="n">
        <v>0</v>
      </c>
      <c r="C71" s="5" t="n">
        <v>0</v>
      </c>
      <c r="D71" s="5" t="n">
        <v>0</v>
      </c>
      <c r="E71" s="5" t="n">
        <v>0</v>
      </c>
    </row>
    <row r="72">
      <c r="A72" s="4" t="inlineStr">
        <is>
          <t>Segment Contribution</t>
        </is>
      </c>
      <c r="B72" s="5" t="n">
        <v>1277</v>
      </c>
      <c r="C72" s="5" t="n">
        <v>1390</v>
      </c>
      <c r="D72" s="5" t="n">
        <v>2357</v>
      </c>
      <c r="E72" s="5" t="n">
        <v>2614</v>
      </c>
    </row>
    <row r="73">
      <c r="A73" s="4" t="inlineStr">
        <is>
          <t>WarnerMedia [Member] | Operating Segments [Member]</t>
        </is>
      </c>
    </row>
    <row r="74">
      <c r="A74" s="3" t="inlineStr">
        <is>
          <t>Segment Reporting Information [Line Items]</t>
        </is>
      </c>
    </row>
    <row r="75">
      <c r="A75" s="4" t="inlineStr">
        <is>
          <t>Revenue</t>
        </is>
      </c>
      <c r="B75" s="5" t="n">
        <v>6814</v>
      </c>
      <c r="C75" s="5" t="n">
        <v>8835</v>
      </c>
      <c r="D75" s="5" t="n">
        <v>14662</v>
      </c>
      <c r="E75" s="5" t="n">
        <v>17640</v>
      </c>
    </row>
    <row r="76">
      <c r="A76" s="4" t="inlineStr">
        <is>
          <t>Operations and Support Expenses</t>
        </is>
      </c>
      <c r="B76" s="5" t="n">
        <v>4734</v>
      </c>
      <c r="C76" s="5" t="n">
        <v>6436</v>
      </c>
      <c r="D76" s="5" t="n">
        <v>10421</v>
      </c>
      <c r="E76" s="5" t="n">
        <v>12589</v>
      </c>
    </row>
    <row r="77">
      <c r="A77" s="4" t="inlineStr">
        <is>
          <t>EBITDA</t>
        </is>
      </c>
      <c r="B77" s="5" t="n">
        <v>2080</v>
      </c>
      <c r="C77" s="5" t="n">
        <v>2399</v>
      </c>
      <c r="D77" s="5" t="n">
        <v>4241</v>
      </c>
      <c r="E77" s="5" t="n">
        <v>5051</v>
      </c>
    </row>
    <row r="78">
      <c r="A78" s="4" t="inlineStr">
        <is>
          <t>Depreciation and Amortization</t>
        </is>
      </c>
      <c r="B78" s="5" t="n">
        <v>167</v>
      </c>
      <c r="C78" s="5" t="n">
        <v>104</v>
      </c>
      <c r="D78" s="5" t="n">
        <v>330</v>
      </c>
      <c r="E78" s="5" t="n">
        <v>260</v>
      </c>
    </row>
    <row r="79">
      <c r="A79" s="4" t="inlineStr">
        <is>
          <t>Operating Income (Loss)</t>
        </is>
      </c>
      <c r="B79" s="5" t="n">
        <v>1913</v>
      </c>
      <c r="C79" s="5" t="n">
        <v>2295</v>
      </c>
      <c r="D79" s="5" t="n">
        <v>3911</v>
      </c>
      <c r="E79" s="5" t="n">
        <v>4791</v>
      </c>
    </row>
    <row r="80">
      <c r="A80" s="4" t="inlineStr">
        <is>
          <t>Equity in Net Income (Loss) of Affiliates</t>
        </is>
      </c>
      <c r="B80" s="5" t="n">
        <v>4</v>
      </c>
      <c r="C80" s="5" t="n">
        <v>55</v>
      </c>
      <c r="D80" s="5" t="n">
        <v>19</v>
      </c>
      <c r="E80" s="5" t="n">
        <v>122</v>
      </c>
    </row>
    <row r="81">
      <c r="A81" s="4" t="inlineStr">
        <is>
          <t>Segment Contribution</t>
        </is>
      </c>
      <c r="B81" s="5" t="n">
        <v>1917</v>
      </c>
      <c r="C81" s="5" t="n">
        <v>2350</v>
      </c>
      <c r="D81" s="5" t="n">
        <v>3930</v>
      </c>
      <c r="E81" s="5" t="n">
        <v>4913</v>
      </c>
    </row>
    <row r="82">
      <c r="A82" s="4" t="inlineStr">
        <is>
          <t>WarnerMedia [Member] | Turner [Member] | Operating Segments [Member]</t>
        </is>
      </c>
    </row>
    <row r="83">
      <c r="A83" s="3" t="inlineStr">
        <is>
          <t>Segment Reporting Information [Line Items]</t>
        </is>
      </c>
    </row>
    <row r="84">
      <c r="A84" s="4" t="inlineStr">
        <is>
          <t>Revenue</t>
        </is>
      </c>
      <c r="B84" s="5" t="n">
        <v>2988</v>
      </c>
      <c r="C84" s="5" t="n">
        <v>3410</v>
      </c>
      <c r="D84" s="5" t="n">
        <v>6150</v>
      </c>
      <c r="E84" s="5" t="n">
        <v>6853</v>
      </c>
    </row>
    <row r="85">
      <c r="A85" s="4" t="inlineStr">
        <is>
          <t>Operations and Support Expenses</t>
        </is>
      </c>
      <c r="B85" s="5" t="n">
        <v>1347</v>
      </c>
      <c r="C85" s="5" t="n">
        <v>2217</v>
      </c>
      <c r="D85" s="5" t="n">
        <v>3057</v>
      </c>
      <c r="E85" s="5" t="n">
        <v>4353</v>
      </c>
    </row>
    <row r="86">
      <c r="A86" s="4" t="inlineStr">
        <is>
          <t>EBITDA</t>
        </is>
      </c>
      <c r="B86" s="5" t="n">
        <v>1641</v>
      </c>
      <c r="C86" s="5" t="n">
        <v>1193</v>
      </c>
      <c r="D86" s="5" t="n">
        <v>3093</v>
      </c>
      <c r="E86" s="5" t="n">
        <v>2500</v>
      </c>
    </row>
    <row r="87">
      <c r="A87" s="4" t="inlineStr">
        <is>
          <t>Depreciation and Amortization</t>
        </is>
      </c>
      <c r="B87" s="5" t="n">
        <v>69</v>
      </c>
      <c r="C87" s="5" t="n">
        <v>39</v>
      </c>
      <c r="D87" s="5" t="n">
        <v>138</v>
      </c>
      <c r="E87" s="5" t="n">
        <v>99</v>
      </c>
    </row>
    <row r="88">
      <c r="A88" s="4" t="inlineStr">
        <is>
          <t>Operating Income (Loss)</t>
        </is>
      </c>
      <c r="B88" s="5" t="n">
        <v>1572</v>
      </c>
      <c r="C88" s="5" t="n">
        <v>1154</v>
      </c>
      <c r="D88" s="5" t="n">
        <v>2955</v>
      </c>
      <c r="E88" s="5" t="n">
        <v>2401</v>
      </c>
    </row>
    <row r="89">
      <c r="A89" s="4" t="inlineStr">
        <is>
          <t>Equity in Net Income (Loss) of Affiliates</t>
        </is>
      </c>
      <c r="B89" s="5" t="n">
        <v>0</v>
      </c>
      <c r="C89" s="5" t="n">
        <v>11</v>
      </c>
      <c r="D89" s="5" t="n">
        <v>6</v>
      </c>
      <c r="E89" s="5" t="n">
        <v>36</v>
      </c>
    </row>
    <row r="90">
      <c r="A90" s="4" t="inlineStr">
        <is>
          <t>Segment Contribution</t>
        </is>
      </c>
      <c r="B90" s="5" t="n">
        <v>1572</v>
      </c>
      <c r="C90" s="5" t="n">
        <v>1165</v>
      </c>
      <c r="D90" s="5" t="n">
        <v>2961</v>
      </c>
      <c r="E90" s="5" t="n">
        <v>2437</v>
      </c>
    </row>
    <row r="91">
      <c r="A91" s="4" t="inlineStr">
        <is>
          <t>WarnerMedia [Member] | Home Box Office [Member] | Operating Segments [Member]</t>
        </is>
      </c>
    </row>
    <row r="92">
      <c r="A92" s="3" t="inlineStr">
        <is>
          <t>Segment Reporting Information [Line Items]</t>
        </is>
      </c>
    </row>
    <row r="93">
      <c r="A93" s="4" t="inlineStr">
        <is>
          <t>Revenue</t>
        </is>
      </c>
      <c r="B93" s="5" t="n">
        <v>1627</v>
      </c>
      <c r="C93" s="5" t="n">
        <v>1716</v>
      </c>
      <c r="D93" s="5" t="n">
        <v>3124</v>
      </c>
      <c r="E93" s="5" t="n">
        <v>3226</v>
      </c>
    </row>
    <row r="94">
      <c r="A94" s="4" t="inlineStr">
        <is>
          <t>Operations and Support Expenses</t>
        </is>
      </c>
      <c r="B94" s="5" t="n">
        <v>1489</v>
      </c>
      <c r="C94" s="5" t="n">
        <v>1131</v>
      </c>
      <c r="D94" s="5" t="n">
        <v>2542</v>
      </c>
      <c r="E94" s="5" t="n">
        <v>2052</v>
      </c>
    </row>
    <row r="95">
      <c r="A95" s="4" t="inlineStr">
        <is>
          <t>EBITDA</t>
        </is>
      </c>
      <c r="B95" s="5" t="n">
        <v>138</v>
      </c>
      <c r="C95" s="5" t="n">
        <v>585</v>
      </c>
      <c r="D95" s="5" t="n">
        <v>582</v>
      </c>
      <c r="E95" s="5" t="n">
        <v>1174</v>
      </c>
    </row>
    <row r="96">
      <c r="A96" s="4" t="inlineStr">
        <is>
          <t>Depreciation and Amortization</t>
        </is>
      </c>
      <c r="B96" s="5" t="n">
        <v>25</v>
      </c>
      <c r="C96" s="5" t="n">
        <v>12</v>
      </c>
      <c r="D96" s="5" t="n">
        <v>46</v>
      </c>
      <c r="E96" s="5" t="n">
        <v>34</v>
      </c>
    </row>
    <row r="97">
      <c r="A97" s="4" t="inlineStr">
        <is>
          <t>Operating Income (Loss)</t>
        </is>
      </c>
      <c r="B97" s="5" t="n">
        <v>113</v>
      </c>
      <c r="C97" s="5" t="n">
        <v>573</v>
      </c>
      <c r="D97" s="5" t="n">
        <v>536</v>
      </c>
      <c r="E97" s="5" t="n">
        <v>1140</v>
      </c>
    </row>
    <row r="98">
      <c r="A98" s="4" t="inlineStr">
        <is>
          <t>Equity in Net Income (Loss) of Affiliates</t>
        </is>
      </c>
      <c r="B98" s="5" t="n">
        <v>-5</v>
      </c>
      <c r="C98" s="5" t="n">
        <v>15</v>
      </c>
      <c r="D98" s="5" t="n">
        <v>15</v>
      </c>
      <c r="E98" s="5" t="n">
        <v>30</v>
      </c>
    </row>
    <row r="99">
      <c r="A99" s="4" t="inlineStr">
        <is>
          <t>Segment Contribution</t>
        </is>
      </c>
      <c r="B99" s="5" t="n">
        <v>108</v>
      </c>
      <c r="C99" s="5" t="n">
        <v>588</v>
      </c>
      <c r="D99" s="5" t="n">
        <v>551</v>
      </c>
      <c r="E99" s="5" t="n">
        <v>1170</v>
      </c>
    </row>
    <row r="100">
      <c r="A100" s="4" t="inlineStr">
        <is>
          <t>WarnerMedia [Member] | Warner Bros. [Member] | Operating Segments [Member]</t>
        </is>
      </c>
    </row>
    <row r="101">
      <c r="A101" s="3" t="inlineStr">
        <is>
          <t>Segment Reporting Information [Line Items]</t>
        </is>
      </c>
    </row>
    <row r="102">
      <c r="A102" s="4" t="inlineStr">
        <is>
          <t>Revenue</t>
        </is>
      </c>
      <c r="B102" s="5" t="n">
        <v>3256</v>
      </c>
      <c r="C102" s="5" t="n">
        <v>3389</v>
      </c>
      <c r="D102" s="5" t="n">
        <v>6496</v>
      </c>
      <c r="E102" s="5" t="n">
        <v>6907</v>
      </c>
    </row>
    <row r="103">
      <c r="A103" s="4" t="inlineStr">
        <is>
          <t>Operations and Support Expenses</t>
        </is>
      </c>
      <c r="B103" s="5" t="n">
        <v>2583</v>
      </c>
      <c r="C103" s="5" t="n">
        <v>2918</v>
      </c>
      <c r="D103" s="5" t="n">
        <v>5533</v>
      </c>
      <c r="E103" s="5" t="n">
        <v>5837</v>
      </c>
    </row>
    <row r="104">
      <c r="A104" s="4" t="inlineStr">
        <is>
          <t>EBITDA</t>
        </is>
      </c>
      <c r="B104" s="5" t="n">
        <v>673</v>
      </c>
      <c r="C104" s="5" t="n">
        <v>471</v>
      </c>
      <c r="D104" s="5" t="n">
        <v>963</v>
      </c>
      <c r="E104" s="5" t="n">
        <v>1070</v>
      </c>
    </row>
    <row r="105">
      <c r="A105" s="4" t="inlineStr">
        <is>
          <t>Depreciation and Amortization</t>
        </is>
      </c>
      <c r="B105" s="5" t="n">
        <v>40</v>
      </c>
      <c r="C105" s="5" t="n">
        <v>31</v>
      </c>
      <c r="D105" s="5" t="n">
        <v>81</v>
      </c>
      <c r="E105" s="5" t="n">
        <v>83</v>
      </c>
    </row>
    <row r="106">
      <c r="A106" s="4" t="inlineStr">
        <is>
          <t>Operating Income (Loss)</t>
        </is>
      </c>
      <c r="B106" s="5" t="n">
        <v>633</v>
      </c>
      <c r="C106" s="5" t="n">
        <v>440</v>
      </c>
      <c r="D106" s="5" t="n">
        <v>882</v>
      </c>
      <c r="E106" s="5" t="n">
        <v>987</v>
      </c>
    </row>
    <row r="107">
      <c r="A107" s="4" t="inlineStr">
        <is>
          <t>Equity in Net Income (Loss) of Affiliates</t>
        </is>
      </c>
      <c r="B107" s="5" t="n">
        <v>-19</v>
      </c>
      <c r="C107" s="5" t="n">
        <v>0</v>
      </c>
      <c r="D107" s="5" t="n">
        <v>-27</v>
      </c>
      <c r="E107" s="5" t="n">
        <v>6</v>
      </c>
    </row>
    <row r="108">
      <c r="A108" s="4" t="inlineStr">
        <is>
          <t>Segment Contribution</t>
        </is>
      </c>
      <c r="B108" s="5" t="n">
        <v>614</v>
      </c>
      <c r="C108" s="5" t="n">
        <v>440</v>
      </c>
      <c r="D108" s="5" t="n">
        <v>855</v>
      </c>
      <c r="E108" s="5" t="n">
        <v>993</v>
      </c>
    </row>
    <row r="109">
      <c r="A109" s="4" t="inlineStr">
        <is>
          <t>WarnerMedia [Member] | Other [Member] | Operating Segments [Member]</t>
        </is>
      </c>
    </row>
    <row r="110">
      <c r="A110" s="3" t="inlineStr">
        <is>
          <t>Segment Reporting Information [Line Items]</t>
        </is>
      </c>
    </row>
    <row r="111">
      <c r="A111" s="4" t="inlineStr">
        <is>
          <t>Revenue</t>
        </is>
      </c>
      <c r="B111" s="5" t="n">
        <v>-1057</v>
      </c>
      <c r="C111" s="5" t="n">
        <v>320</v>
      </c>
      <c r="D111" s="5" t="n">
        <v>-1108</v>
      </c>
      <c r="E111" s="5" t="n">
        <v>654</v>
      </c>
    </row>
    <row r="112">
      <c r="A112" s="4" t="inlineStr">
        <is>
          <t>Operations and Support Expenses</t>
        </is>
      </c>
      <c r="B112" s="5" t="n">
        <v>-685</v>
      </c>
      <c r="C112" s="5" t="n">
        <v>170</v>
      </c>
      <c r="D112" s="5" t="n">
        <v>-711</v>
      </c>
      <c r="E112" s="5" t="n">
        <v>347</v>
      </c>
    </row>
    <row r="113">
      <c r="A113" s="4" t="inlineStr">
        <is>
          <t>EBITDA</t>
        </is>
      </c>
      <c r="B113" s="5" t="n">
        <v>-372</v>
      </c>
      <c r="C113" s="5" t="n">
        <v>150</v>
      </c>
      <c r="D113" s="5" t="n">
        <v>-397</v>
      </c>
      <c r="E113" s="5" t="n">
        <v>307</v>
      </c>
    </row>
    <row r="114">
      <c r="A114" s="4" t="inlineStr">
        <is>
          <t>Depreciation and Amortization</t>
        </is>
      </c>
      <c r="B114" s="5" t="n">
        <v>33</v>
      </c>
      <c r="C114" s="5" t="n">
        <v>22</v>
      </c>
      <c r="D114" s="5" t="n">
        <v>65</v>
      </c>
      <c r="E114" s="5" t="n">
        <v>44</v>
      </c>
    </row>
    <row r="115">
      <c r="A115" s="4" t="inlineStr">
        <is>
          <t>Operating Income (Loss)</t>
        </is>
      </c>
      <c r="B115" s="5" t="n">
        <v>-405</v>
      </c>
      <c r="C115" s="5" t="n">
        <v>128</v>
      </c>
      <c r="D115" s="5" t="n">
        <v>-462</v>
      </c>
      <c r="E115" s="5" t="n">
        <v>263</v>
      </c>
    </row>
    <row r="116">
      <c r="A116" s="4" t="inlineStr">
        <is>
          <t>Equity in Net Income (Loss) of Affiliates</t>
        </is>
      </c>
      <c r="B116" s="5" t="n">
        <v>28</v>
      </c>
      <c r="C116" s="5" t="n">
        <v>29</v>
      </c>
      <c r="D116" s="5" t="n">
        <v>25</v>
      </c>
      <c r="E116" s="5" t="n">
        <v>50</v>
      </c>
    </row>
    <row r="117">
      <c r="A117" s="4" t="inlineStr">
        <is>
          <t>Segment Contribution</t>
        </is>
      </c>
      <c r="B117" s="5" t="n">
        <v>-377</v>
      </c>
      <c r="C117" s="5" t="n">
        <v>157</v>
      </c>
      <c r="D117" s="5" t="n">
        <v>-437</v>
      </c>
      <c r="E117" s="5" t="n">
        <v>313</v>
      </c>
    </row>
    <row r="118">
      <c r="A118" s="4" t="inlineStr">
        <is>
          <t>Latin America [Member] | Operating Segments [Member]</t>
        </is>
      </c>
    </row>
    <row r="119">
      <c r="A119" s="3" t="inlineStr">
        <is>
          <t>Segment Reporting Information [Line Items]</t>
        </is>
      </c>
    </row>
    <row r="120">
      <c r="A120" s="4" t="inlineStr">
        <is>
          <t>Revenue</t>
        </is>
      </c>
      <c r="B120" s="5" t="n">
        <v>1232</v>
      </c>
      <c r="C120" s="5" t="n">
        <v>1757</v>
      </c>
      <c r="D120" s="5" t="n">
        <v>2822</v>
      </c>
      <c r="E120" s="5" t="n">
        <v>3475</v>
      </c>
    </row>
    <row r="121">
      <c r="A121" s="4" t="inlineStr">
        <is>
          <t>Operations and Support Expenses</t>
        </is>
      </c>
      <c r="B121" s="5" t="n">
        <v>1199</v>
      </c>
      <c r="C121" s="5" t="n">
        <v>1694</v>
      </c>
      <c r="D121" s="5" t="n">
        <v>2696</v>
      </c>
      <c r="E121" s="5" t="n">
        <v>3285</v>
      </c>
    </row>
    <row r="122">
      <c r="A122" s="4" t="inlineStr">
        <is>
          <t>EBITDA</t>
        </is>
      </c>
      <c r="B122" s="5" t="n">
        <v>33</v>
      </c>
      <c r="C122" s="5" t="n">
        <v>63</v>
      </c>
      <c r="D122" s="5" t="n">
        <v>126</v>
      </c>
      <c r="E122" s="5" t="n">
        <v>190</v>
      </c>
    </row>
    <row r="123">
      <c r="A123" s="4" t="inlineStr">
        <is>
          <t>Depreciation and Amortization</t>
        </is>
      </c>
      <c r="B123" s="5" t="n">
        <v>242</v>
      </c>
      <c r="C123" s="5" t="n">
        <v>284</v>
      </c>
      <c r="D123" s="5" t="n">
        <v>523</v>
      </c>
      <c r="E123" s="5" t="n">
        <v>584</v>
      </c>
    </row>
    <row r="124">
      <c r="A124" s="4" t="inlineStr">
        <is>
          <t>Operating Income (Loss)</t>
        </is>
      </c>
      <c r="B124" s="5" t="n">
        <v>-209</v>
      </c>
      <c r="C124" s="5" t="n">
        <v>-221</v>
      </c>
      <c r="D124" s="5" t="n">
        <v>-397</v>
      </c>
      <c r="E124" s="5" t="n">
        <v>-394</v>
      </c>
    </row>
    <row r="125">
      <c r="A125" s="4" t="inlineStr">
        <is>
          <t>Equity in Net Income (Loss) of Affiliates</t>
        </is>
      </c>
      <c r="B125" s="5" t="n">
        <v>8</v>
      </c>
      <c r="C125" s="5" t="n">
        <v>12</v>
      </c>
      <c r="D125" s="5" t="n">
        <v>12</v>
      </c>
      <c r="E125" s="5" t="n">
        <v>12</v>
      </c>
    </row>
    <row r="126">
      <c r="A126" s="4" t="inlineStr">
        <is>
          <t>Segment Contribution</t>
        </is>
      </c>
      <c r="B126" s="5" t="n">
        <v>-201</v>
      </c>
      <c r="C126" s="5" t="n">
        <v>-209</v>
      </c>
      <c r="D126" s="5" t="n">
        <v>-385</v>
      </c>
      <c r="E126" s="5" t="n">
        <v>-382</v>
      </c>
    </row>
    <row r="127">
      <c r="A127" s="4" t="inlineStr">
        <is>
          <t>Latin America [Member] | Vrio [Member] | Operating Segments [Member]</t>
        </is>
      </c>
    </row>
    <row r="128">
      <c r="A128" s="3" t="inlineStr">
        <is>
          <t>Segment Reporting Information [Line Items]</t>
        </is>
      </c>
    </row>
    <row r="129">
      <c r="A129" s="4" t="inlineStr">
        <is>
          <t>Revenue</t>
        </is>
      </c>
      <c r="B129" s="5" t="n">
        <v>752</v>
      </c>
      <c r="C129" s="5" t="n">
        <v>1032</v>
      </c>
      <c r="D129" s="5" t="n">
        <v>1639</v>
      </c>
      <c r="E129" s="5" t="n">
        <v>2099</v>
      </c>
    </row>
    <row r="130">
      <c r="A130" s="4" t="inlineStr">
        <is>
          <t>Operations and Support Expenses</t>
        </is>
      </c>
      <c r="B130" s="5" t="n">
        <v>661</v>
      </c>
      <c r="C130" s="5" t="n">
        <v>881</v>
      </c>
      <c r="D130" s="5" t="n">
        <v>1444</v>
      </c>
      <c r="E130" s="5" t="n">
        <v>1747</v>
      </c>
    </row>
    <row r="131">
      <c r="A131" s="4" t="inlineStr">
        <is>
          <t>EBITDA</t>
        </is>
      </c>
      <c r="B131" s="5" t="n">
        <v>91</v>
      </c>
      <c r="C131" s="5" t="n">
        <v>151</v>
      </c>
      <c r="D131" s="5" t="n">
        <v>195</v>
      </c>
      <c r="E131" s="5" t="n">
        <v>352</v>
      </c>
    </row>
    <row r="132">
      <c r="A132" s="4" t="inlineStr">
        <is>
          <t>Depreciation and Amortization</t>
        </is>
      </c>
      <c r="B132" s="5" t="n">
        <v>127</v>
      </c>
      <c r="C132" s="5" t="n">
        <v>165</v>
      </c>
      <c r="D132" s="5" t="n">
        <v>274</v>
      </c>
      <c r="E132" s="5" t="n">
        <v>334</v>
      </c>
    </row>
    <row r="133">
      <c r="A133" s="4" t="inlineStr">
        <is>
          <t>Operating Income (Loss)</t>
        </is>
      </c>
      <c r="B133" s="5" t="n">
        <v>-36</v>
      </c>
      <c r="C133" s="5" t="n">
        <v>-14</v>
      </c>
      <c r="D133" s="5" t="n">
        <v>-79</v>
      </c>
      <c r="E133" s="5" t="n">
        <v>18</v>
      </c>
    </row>
    <row r="134">
      <c r="A134" s="4" t="inlineStr">
        <is>
          <t>Equity in Net Income (Loss) of Affiliates</t>
        </is>
      </c>
      <c r="B134" s="5" t="n">
        <v>8</v>
      </c>
      <c r="C134" s="5" t="n">
        <v>12</v>
      </c>
      <c r="D134" s="5" t="n">
        <v>12</v>
      </c>
      <c r="E134" s="5" t="n">
        <v>12</v>
      </c>
    </row>
    <row r="135">
      <c r="A135" s="4" t="inlineStr">
        <is>
          <t>Segment Contribution</t>
        </is>
      </c>
      <c r="B135" s="5" t="n">
        <v>-28</v>
      </c>
      <c r="C135" s="5" t="n">
        <v>-2</v>
      </c>
      <c r="D135" s="5" t="n">
        <v>-67</v>
      </c>
      <c r="E135" s="5" t="n">
        <v>30</v>
      </c>
    </row>
    <row r="136">
      <c r="A136" s="4" t="inlineStr">
        <is>
          <t>Latin America [Member] | Mexico [Member] | Operating Segments [Member]</t>
        </is>
      </c>
    </row>
    <row r="137">
      <c r="A137" s="3" t="inlineStr">
        <is>
          <t>Segment Reporting Information [Line Items]</t>
        </is>
      </c>
    </row>
    <row r="138">
      <c r="A138" s="4" t="inlineStr">
        <is>
          <t>Revenue</t>
        </is>
      </c>
      <c r="B138" s="5" t="n">
        <v>480</v>
      </c>
      <c r="C138" s="5" t="n">
        <v>725</v>
      </c>
      <c r="D138" s="5" t="n">
        <v>1183</v>
      </c>
      <c r="E138" s="5" t="n">
        <v>1376</v>
      </c>
    </row>
    <row r="139">
      <c r="A139" s="4" t="inlineStr">
        <is>
          <t>Operations and Support Expenses</t>
        </is>
      </c>
      <c r="B139" s="5" t="n">
        <v>538</v>
      </c>
      <c r="C139" s="5" t="n">
        <v>813</v>
      </c>
      <c r="D139" s="5" t="n">
        <v>1252</v>
      </c>
      <c r="E139" s="5" t="n">
        <v>1538</v>
      </c>
    </row>
    <row r="140">
      <c r="A140" s="4" t="inlineStr">
        <is>
          <t>EBITDA</t>
        </is>
      </c>
      <c r="B140" s="5" t="n">
        <v>-58</v>
      </c>
      <c r="C140" s="5" t="n">
        <v>-88</v>
      </c>
      <c r="D140" s="5" t="n">
        <v>-69</v>
      </c>
      <c r="E140" s="5" t="n">
        <v>-162</v>
      </c>
    </row>
    <row r="141">
      <c r="A141" s="4" t="inlineStr">
        <is>
          <t>Depreciation and Amortization</t>
        </is>
      </c>
      <c r="B141" s="5" t="n">
        <v>115</v>
      </c>
      <c r="C141" s="5" t="n">
        <v>119</v>
      </c>
      <c r="D141" s="5" t="n">
        <v>249</v>
      </c>
      <c r="E141" s="5" t="n">
        <v>250</v>
      </c>
    </row>
    <row r="142">
      <c r="A142" s="4" t="inlineStr">
        <is>
          <t>Operating Income (Loss)</t>
        </is>
      </c>
      <c r="B142" s="5" t="n">
        <v>-173</v>
      </c>
      <c r="C142" s="5" t="n">
        <v>-207</v>
      </c>
      <c r="D142" s="5" t="n">
        <v>-318</v>
      </c>
      <c r="E142" s="5" t="n">
        <v>-412</v>
      </c>
    </row>
    <row r="143">
      <c r="A143" s="4" t="inlineStr">
        <is>
          <t>Equity in Net Income (Loss) of Affiliates</t>
        </is>
      </c>
      <c r="B143" s="5" t="n">
        <v>0</v>
      </c>
      <c r="C143" s="5" t="n">
        <v>0</v>
      </c>
      <c r="D143" s="5" t="n">
        <v>0</v>
      </c>
      <c r="E143" s="5" t="n">
        <v>0</v>
      </c>
    </row>
    <row r="144">
      <c r="A144" s="4" t="inlineStr">
        <is>
          <t>Segment Contribution</t>
        </is>
      </c>
      <c r="B144" s="5" t="n">
        <v>-173</v>
      </c>
      <c r="C144" s="5" t="n">
        <v>-207</v>
      </c>
      <c r="D144" s="5" t="n">
        <v>-318</v>
      </c>
      <c r="E144" s="5" t="n">
        <v>-412</v>
      </c>
    </row>
    <row r="145">
      <c r="A145" s="4" t="inlineStr">
        <is>
          <t>Corporate [Member]</t>
        </is>
      </c>
    </row>
    <row r="146">
      <c r="A146" s="3" t="inlineStr">
        <is>
          <t>Segment Reporting Information [Line Items]</t>
        </is>
      </c>
    </row>
    <row r="147">
      <c r="A147" s="4" t="inlineStr">
        <is>
          <t>Revenue</t>
        </is>
      </c>
      <c r="B147" s="5" t="n">
        <v>437</v>
      </c>
      <c r="C147" s="5" t="n">
        <v>420</v>
      </c>
      <c r="D147" s="5" t="n">
        <v>825</v>
      </c>
      <c r="E147" s="5" t="n">
        <v>811</v>
      </c>
    </row>
    <row r="148">
      <c r="A148" s="4" t="inlineStr">
        <is>
          <t>Corporate [Member] | Consolidations [Member] | Acquisition-related items [Member]</t>
        </is>
      </c>
    </row>
    <row r="149">
      <c r="A149" s="3" t="inlineStr">
        <is>
          <t>Segment Reporting Information [Line Items]</t>
        </is>
      </c>
    </row>
    <row r="150">
      <c r="A150" s="4" t="inlineStr">
        <is>
          <t>Revenue</t>
        </is>
      </c>
      <c r="B150" s="5" t="n">
        <v>0</v>
      </c>
      <c r="C150" s="5" t="n">
        <v>-30</v>
      </c>
      <c r="D150" s="5" t="n">
        <v>0</v>
      </c>
      <c r="E150" s="5" t="n">
        <v>-72</v>
      </c>
    </row>
    <row r="151">
      <c r="A151" s="4" t="inlineStr">
        <is>
          <t>Operations and Support Expenses</t>
        </is>
      </c>
      <c r="B151" s="5" t="n">
        <v>211</v>
      </c>
      <c r="C151" s="5" t="n">
        <v>316</v>
      </c>
      <c r="D151" s="5" t="n">
        <v>393</v>
      </c>
      <c r="E151" s="5" t="n">
        <v>389</v>
      </c>
    </row>
    <row r="152">
      <c r="A152" s="4" t="inlineStr">
        <is>
          <t>EBITDA</t>
        </is>
      </c>
      <c r="B152" s="5" t="n">
        <v>-211</v>
      </c>
      <c r="C152" s="5" t="n">
        <v>-346</v>
      </c>
      <c r="D152" s="5" t="n">
        <v>-393</v>
      </c>
      <c r="E152" s="5" t="n">
        <v>-461</v>
      </c>
    </row>
    <row r="153">
      <c r="A153" s="4" t="inlineStr">
        <is>
          <t>Depreciation and Amortization</t>
        </is>
      </c>
      <c r="B153" s="5" t="n">
        <v>2145</v>
      </c>
      <c r="C153" s="5" t="n">
        <v>1960</v>
      </c>
      <c r="D153" s="5" t="n">
        <v>4201</v>
      </c>
      <c r="E153" s="5" t="n">
        <v>3948</v>
      </c>
    </row>
    <row r="154">
      <c r="A154" s="4" t="inlineStr">
        <is>
          <t>Operating Income (Loss)</t>
        </is>
      </c>
      <c r="B154" s="5" t="n">
        <v>-2356</v>
      </c>
      <c r="C154" s="5" t="n">
        <v>-2306</v>
      </c>
      <c r="D154" s="5" t="n">
        <v>-4594</v>
      </c>
      <c r="E154" s="5" t="n">
        <v>-4409</v>
      </c>
    </row>
    <row r="155">
      <c r="A155" s="4" t="inlineStr">
        <is>
          <t>Corporate [Member] | Certain Significant Items [Member]</t>
        </is>
      </c>
    </row>
    <row r="156">
      <c r="A156" s="3" t="inlineStr">
        <is>
          <t>Segment Reporting Information [Line Items]</t>
        </is>
      </c>
    </row>
    <row r="157">
      <c r="A157" s="4" t="inlineStr">
        <is>
          <t>Revenue</t>
        </is>
      </c>
      <c r="B157" s="5" t="n">
        <v>437</v>
      </c>
      <c r="C157" s="5" t="n">
        <v>450</v>
      </c>
      <c r="D157" s="5" t="n">
        <v>825</v>
      </c>
      <c r="E157" s="5" t="n">
        <v>883</v>
      </c>
    </row>
    <row r="158">
      <c r="A158" s="4" t="inlineStr">
        <is>
          <t>Operations and Support Expenses</t>
        </is>
      </c>
      <c r="B158" s="5" t="n">
        <v>933</v>
      </c>
      <c r="C158" s="5" t="n">
        <v>765</v>
      </c>
      <c r="D158" s="5" t="n">
        <v>1807</v>
      </c>
      <c r="E158" s="5" t="n">
        <v>1426</v>
      </c>
    </row>
    <row r="159">
      <c r="A159" s="4" t="inlineStr">
        <is>
          <t>EBITDA</t>
        </is>
      </c>
      <c r="B159" s="5" t="n">
        <v>-496</v>
      </c>
      <c r="C159" s="5" t="n">
        <v>-315</v>
      </c>
      <c r="D159" s="5" t="n">
        <v>-982</v>
      </c>
      <c r="E159" s="5" t="n">
        <v>-543</v>
      </c>
    </row>
    <row r="160">
      <c r="A160" s="4" t="inlineStr">
        <is>
          <t>Depreciation and Amortization</t>
        </is>
      </c>
      <c r="B160" s="5" t="n">
        <v>93</v>
      </c>
      <c r="C160" s="5" t="n">
        <v>170</v>
      </c>
      <c r="D160" s="5" t="n">
        <v>180</v>
      </c>
      <c r="E160" s="5" t="n">
        <v>374</v>
      </c>
    </row>
    <row r="161">
      <c r="A161" s="4" t="inlineStr">
        <is>
          <t>Operating Income (Loss)</t>
        </is>
      </c>
      <c r="B161" s="6" t="n">
        <v>-589</v>
      </c>
      <c r="C161" s="6" t="n">
        <v>-485</v>
      </c>
      <c r="D161" s="6" t="n">
        <v>-1162</v>
      </c>
      <c r="E161" s="6" t="n">
        <v>-9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Foreign currency translation adjustments, attributable to noncontrolling interest, net of taxes</t>
        </is>
      </c>
      <c r="B4" s="6" t="n">
        <v>-8</v>
      </c>
      <c r="C4" s="6" t="n">
        <v>2</v>
      </c>
      <c r="D4" s="6" t="n">
        <v>-59</v>
      </c>
      <c r="E4" s="6" t="n">
        <v>2</v>
      </c>
    </row>
    <row r="5">
      <c r="A5" s="4" t="inlineStr">
        <is>
          <t>Foreign currency translation adjustments, tax effect</t>
        </is>
      </c>
      <c r="B5" s="5" t="n">
        <v>-135</v>
      </c>
      <c r="C5" s="5" t="n">
        <v>-1</v>
      </c>
      <c r="D5" s="5" t="n">
        <v>-197</v>
      </c>
      <c r="E5" s="5" t="n">
        <v>48</v>
      </c>
    </row>
    <row r="6">
      <c r="A6" s="4" t="inlineStr">
        <is>
          <t>Unrealized gains (losses) on securities - tax effect</t>
        </is>
      </c>
      <c r="B6" s="5" t="n">
        <v>5</v>
      </c>
      <c r="C6" s="5" t="n">
        <v>10</v>
      </c>
      <c r="D6" s="5" t="n">
        <v>27</v>
      </c>
      <c r="E6" s="5" t="n">
        <v>15</v>
      </c>
    </row>
    <row r="7">
      <c r="A7" s="4" t="inlineStr">
        <is>
          <t>Unrealized gains (losses) on derivatives - tax effect</t>
        </is>
      </c>
      <c r="B7" s="5" t="n">
        <v>168</v>
      </c>
      <c r="C7" s="5" t="n">
        <v>-165</v>
      </c>
      <c r="D7" s="5" t="n">
        <v>-803</v>
      </c>
      <c r="E7" s="5" t="n">
        <v>-131</v>
      </c>
    </row>
    <row r="8">
      <c r="A8" s="4" t="inlineStr">
        <is>
          <t>Reclassification adjustment included in net income on derivatives - tax effect</t>
        </is>
      </c>
      <c r="B8" s="5" t="n">
        <v>4</v>
      </c>
      <c r="C8" s="5" t="n">
        <v>3</v>
      </c>
      <c r="D8" s="5" t="n">
        <v>4</v>
      </c>
      <c r="E8" s="5" t="n">
        <v>5</v>
      </c>
    </row>
    <row r="9">
      <c r="A9" s="4" t="inlineStr">
        <is>
          <t>Amortization of net prior service credit included in net income, tax effect</t>
        </is>
      </c>
      <c r="B9" s="6" t="n">
        <v>-150</v>
      </c>
      <c r="C9" s="6" t="n">
        <v>-107</v>
      </c>
      <c r="D9" s="6" t="n">
        <v>-301</v>
      </c>
      <c r="E9" s="6" t="n">
        <v>-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Operating Income Loss to Consolidated Statement Of Income)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conciling Item For Operating Income (Loss) From Segment To Consolidated Statements Of Income [Line Items]</t>
        </is>
      </c>
    </row>
    <row r="4">
      <c r="A4" s="4" t="inlineStr">
        <is>
          <t>AT&amp;T Operating Income</t>
        </is>
      </c>
      <c r="C4" s="6" t="n">
        <v>3532</v>
      </c>
      <c r="D4" s="6" t="n">
        <v>7500</v>
      </c>
      <c r="E4" s="6" t="n">
        <v>11018</v>
      </c>
      <c r="F4" s="6" t="n">
        <v>14733</v>
      </c>
    </row>
    <row r="5">
      <c r="A5" s="4" t="inlineStr">
        <is>
          <t>Interest expense</t>
        </is>
      </c>
      <c r="C5" s="5" t="n">
        <v>2041</v>
      </c>
      <c r="D5" s="5" t="n">
        <v>2149</v>
      </c>
      <c r="E5" s="5" t="n">
        <v>4059</v>
      </c>
      <c r="F5" s="5" t="n">
        <v>4290</v>
      </c>
    </row>
    <row r="6">
      <c r="A6" s="4" t="inlineStr">
        <is>
          <t>Equity in net income (loss) of affiliates</t>
        </is>
      </c>
      <c r="C6" s="5" t="n">
        <v>-10</v>
      </c>
      <c r="D6" s="5" t="n">
        <v>40</v>
      </c>
      <c r="E6" s="5" t="n">
        <v>-16</v>
      </c>
      <c r="F6" s="5" t="n">
        <v>33</v>
      </c>
    </row>
    <row r="7">
      <c r="A7" s="4" t="inlineStr">
        <is>
          <t>Other income (expense) - net</t>
        </is>
      </c>
      <c r="C7" s="5" t="n">
        <v>1017</v>
      </c>
      <c r="D7" s="5" t="n">
        <v>-318</v>
      </c>
      <c r="E7" s="5" t="n">
        <v>1820</v>
      </c>
      <c r="F7" s="5" t="n">
        <v>-32</v>
      </c>
    </row>
    <row r="8">
      <c r="A8" s="4" t="inlineStr">
        <is>
          <t>Income Before Income Taxes</t>
        </is>
      </c>
      <c r="C8" s="5" t="n">
        <v>2498</v>
      </c>
      <c r="D8" s="5" t="n">
        <v>5073</v>
      </c>
      <c r="E8" s="5" t="n">
        <v>8763</v>
      </c>
      <c r="F8" s="5" t="n">
        <v>10444</v>
      </c>
    </row>
    <row r="9">
      <c r="A9" s="4" t="inlineStr">
        <is>
          <t>Operating Segments [Member]</t>
        </is>
      </c>
    </row>
    <row r="10">
      <c r="A10" s="3" t="inlineStr">
        <is>
          <t>Segment Reporting Reconciling Item For Operating Income (Loss) From Segment To Consolidated Statements Of Income [Line Items]</t>
        </is>
      </c>
    </row>
    <row r="11">
      <c r="A11" s="4" t="inlineStr">
        <is>
          <t>AT&amp;T Operating Income</t>
        </is>
      </c>
      <c r="C11" s="5" t="n">
        <v>9816</v>
      </c>
      <c r="D11" s="5" t="n">
        <v>10745</v>
      </c>
      <c r="E11" s="5" t="n">
        <v>19829</v>
      </c>
      <c r="F11" s="5" t="n">
        <v>21079</v>
      </c>
    </row>
    <row r="12">
      <c r="A12" s="4" t="inlineStr">
        <is>
          <t>Equity in net income (loss) of affiliates</t>
        </is>
      </c>
      <c r="C12" s="5" t="n">
        <v>12</v>
      </c>
      <c r="D12" s="5" t="n">
        <v>67</v>
      </c>
      <c r="E12" s="5" t="n">
        <v>31</v>
      </c>
      <c r="F12" s="5" t="n">
        <v>134</v>
      </c>
    </row>
    <row r="13">
      <c r="A13" s="4" t="inlineStr">
        <is>
          <t>Income Before Income Taxes</t>
        </is>
      </c>
      <c r="C13" s="5" t="n">
        <v>9828</v>
      </c>
      <c r="D13" s="5" t="n">
        <v>10812</v>
      </c>
      <c r="E13" s="5" t="n">
        <v>19860</v>
      </c>
      <c r="F13" s="5" t="n">
        <v>21213</v>
      </c>
    </row>
    <row r="14">
      <c r="A14" s="4" t="inlineStr">
        <is>
          <t>Operating Segments [Member] | Communications [Member]</t>
        </is>
      </c>
    </row>
    <row r="15">
      <c r="A15" s="3" t="inlineStr">
        <is>
          <t>Segment Reporting Reconciling Item For Operating Income (Loss) From Segment To Consolidated Statements Of Income [Line Items]</t>
        </is>
      </c>
    </row>
    <row r="16">
      <c r="A16" s="4" t="inlineStr">
        <is>
          <t>AT&amp;T Operating Income</t>
        </is>
      </c>
      <c r="C16" s="5" t="n">
        <v>8112</v>
      </c>
      <c r="D16" s="5" t="n">
        <v>8671</v>
      </c>
      <c r="E16" s="5" t="n">
        <v>16315</v>
      </c>
      <c r="F16" s="5" t="n">
        <v>16682</v>
      </c>
    </row>
    <row r="17">
      <c r="A17" s="4" t="inlineStr">
        <is>
          <t>Equity in net income (loss) of affiliates</t>
        </is>
      </c>
      <c r="C17" s="5" t="n">
        <v>0</v>
      </c>
      <c r="D17" s="5" t="n">
        <v>0</v>
      </c>
      <c r="E17" s="5" t="n">
        <v>0</v>
      </c>
      <c r="F17" s="5" t="n">
        <v>0</v>
      </c>
    </row>
    <row r="18">
      <c r="A18" s="4" t="inlineStr">
        <is>
          <t>Income Before Income Taxes</t>
        </is>
      </c>
      <c r="C18" s="5" t="n">
        <v>8112</v>
      </c>
      <c r="D18" s="5" t="n">
        <v>8671</v>
      </c>
      <c r="E18" s="5" t="n">
        <v>16315</v>
      </c>
      <c r="F18" s="5" t="n">
        <v>16682</v>
      </c>
    </row>
    <row r="19">
      <c r="A19" s="4" t="inlineStr">
        <is>
          <t>Operating Segments [Member] | WarnerMedia [Member]</t>
        </is>
      </c>
    </row>
    <row r="20">
      <c r="A20" s="3" t="inlineStr">
        <is>
          <t>Segment Reporting Reconciling Item For Operating Income (Loss) From Segment To Consolidated Statements Of Income [Line Items]</t>
        </is>
      </c>
    </row>
    <row r="21">
      <c r="A21" s="4" t="inlineStr">
        <is>
          <t>AT&amp;T Operating Income</t>
        </is>
      </c>
      <c r="C21" s="5" t="n">
        <v>1913</v>
      </c>
      <c r="D21" s="5" t="n">
        <v>2295</v>
      </c>
      <c r="E21" s="5" t="n">
        <v>3911</v>
      </c>
      <c r="F21" s="5" t="n">
        <v>4791</v>
      </c>
    </row>
    <row r="22">
      <c r="A22" s="4" t="inlineStr">
        <is>
          <t>Equity in net income (loss) of affiliates</t>
        </is>
      </c>
      <c r="C22" s="5" t="n">
        <v>4</v>
      </c>
      <c r="D22" s="5" t="n">
        <v>55</v>
      </c>
      <c r="E22" s="5" t="n">
        <v>19</v>
      </c>
      <c r="F22" s="5" t="n">
        <v>122</v>
      </c>
    </row>
    <row r="23">
      <c r="A23" s="4" t="inlineStr">
        <is>
          <t>Income Before Income Taxes</t>
        </is>
      </c>
      <c r="C23" s="5" t="n">
        <v>1917</v>
      </c>
      <c r="D23" s="5" t="n">
        <v>2350</v>
      </c>
      <c r="E23" s="5" t="n">
        <v>3930</v>
      </c>
      <c r="F23" s="5" t="n">
        <v>4913</v>
      </c>
    </row>
    <row r="24">
      <c r="A24" s="4" t="inlineStr">
        <is>
          <t>Operating Segments [Member] | Latin America [Member]</t>
        </is>
      </c>
    </row>
    <row r="25">
      <c r="A25" s="3" t="inlineStr">
        <is>
          <t>Segment Reporting Reconciling Item For Operating Income (Loss) From Segment To Consolidated Statements Of Income [Line Items]</t>
        </is>
      </c>
    </row>
    <row r="26">
      <c r="A26" s="4" t="inlineStr">
        <is>
          <t>AT&amp;T Operating Income</t>
        </is>
      </c>
      <c r="C26" s="5" t="n">
        <v>-209</v>
      </c>
      <c r="D26" s="5" t="n">
        <v>-221</v>
      </c>
      <c r="E26" s="5" t="n">
        <v>-397</v>
      </c>
      <c r="F26" s="5" t="n">
        <v>-394</v>
      </c>
    </row>
    <row r="27">
      <c r="A27" s="4" t="inlineStr">
        <is>
          <t>Equity in net income (loss) of affiliates</t>
        </is>
      </c>
      <c r="C27" s="5" t="n">
        <v>8</v>
      </c>
      <c r="D27" s="5" t="n">
        <v>12</v>
      </c>
      <c r="E27" s="5" t="n">
        <v>12</v>
      </c>
      <c r="F27" s="5" t="n">
        <v>12</v>
      </c>
    </row>
    <row r="28">
      <c r="A28" s="4" t="inlineStr">
        <is>
          <t>Income Before Income Taxes</t>
        </is>
      </c>
      <c r="C28" s="5" t="n">
        <v>-201</v>
      </c>
      <c r="D28" s="5" t="n">
        <v>-209</v>
      </c>
      <c r="E28" s="5" t="n">
        <v>-385</v>
      </c>
      <c r="F28" s="5" t="n">
        <v>-382</v>
      </c>
    </row>
    <row r="29">
      <c r="A29" s="4" t="inlineStr">
        <is>
          <t>Certain Significant Items [Member]</t>
        </is>
      </c>
    </row>
    <row r="30">
      <c r="A30" s="3" t="inlineStr">
        <is>
          <t>Segment Reporting Reconciling Item For Operating Income (Loss) From Segment To Consolidated Statements Of Income [Line Items]</t>
        </is>
      </c>
    </row>
    <row r="31">
      <c r="A31" s="4" t="inlineStr">
        <is>
          <t>AT&amp;T Operating Income</t>
        </is>
      </c>
      <c r="C31" s="5" t="n">
        <v>-3084</v>
      </c>
      <c r="D31" s="5" t="n">
        <v>-94</v>
      </c>
      <c r="E31" s="5" t="n">
        <v>-2426</v>
      </c>
      <c r="F31" s="5" t="n">
        <v>-342</v>
      </c>
    </row>
    <row r="32">
      <c r="A32" s="4" t="inlineStr">
        <is>
          <t>Certain Significant Items [Member] | Corporate and Other [Member]</t>
        </is>
      </c>
    </row>
    <row r="33">
      <c r="A33" s="3" t="inlineStr">
        <is>
          <t>Segment Reporting Reconciling Item For Operating Income (Loss) From Segment To Consolidated Statements Of Income [Line Items]</t>
        </is>
      </c>
    </row>
    <row r="34">
      <c r="A34" s="4" t="inlineStr">
        <is>
          <t>AT&amp;T Operating Income</t>
        </is>
      </c>
      <c r="C34" s="5" t="n">
        <v>-589</v>
      </c>
      <c r="D34" s="5" t="n">
        <v>-485</v>
      </c>
      <c r="E34" s="5" t="n">
        <v>-1162</v>
      </c>
      <c r="F34" s="5" t="n">
        <v>-917</v>
      </c>
    </row>
    <row r="35">
      <c r="A35" s="4" t="inlineStr">
        <is>
          <t>Certain Significant Items [Member] | Merger and intergration items [Member]</t>
        </is>
      </c>
    </row>
    <row r="36">
      <c r="A36" s="3" t="inlineStr">
        <is>
          <t>Segment Reporting Reconciling Item For Operating Income (Loss) From Segment To Consolidated Statements Of Income [Line Items]</t>
        </is>
      </c>
    </row>
    <row r="37">
      <c r="A37" s="4" t="inlineStr">
        <is>
          <t>AT&amp;T Operating Income</t>
        </is>
      </c>
      <c r="C37" s="5" t="n">
        <v>-211</v>
      </c>
      <c r="D37" s="5" t="n">
        <v>-346</v>
      </c>
      <c r="E37" s="5" t="n">
        <v>-393</v>
      </c>
      <c r="F37" s="5" t="n">
        <v>-461</v>
      </c>
    </row>
    <row r="38">
      <c r="A38" s="4" t="inlineStr">
        <is>
          <t>Certain Significant Items [Member] | Amortization of intangibles acquired [Member]</t>
        </is>
      </c>
    </row>
    <row r="39">
      <c r="A39" s="3" t="inlineStr">
        <is>
          <t>Segment Reporting Reconciling Item For Operating Income (Loss) From Segment To Consolidated Statements Of Income [Line Items]</t>
        </is>
      </c>
    </row>
    <row r="40">
      <c r="A40" s="4" t="inlineStr">
        <is>
          <t>AT&amp;T Operating Income</t>
        </is>
      </c>
      <c r="C40" s="5" t="n">
        <v>-2145</v>
      </c>
      <c r="D40" s="5" t="n">
        <v>-1960</v>
      </c>
      <c r="E40" s="5" t="n">
        <v>-4201</v>
      </c>
      <c r="F40" s="5" t="n">
        <v>-3948</v>
      </c>
    </row>
    <row r="41">
      <c r="A41" s="4" t="inlineStr">
        <is>
          <t>Certain Significant Items [Member] | Impairments [Member]</t>
        </is>
      </c>
    </row>
    <row r="42">
      <c r="A42" s="3" t="inlineStr">
        <is>
          <t>Segment Reporting Reconciling Item For Operating Income (Loss) From Segment To Consolidated Statements Of Income [Line Items]</t>
        </is>
      </c>
    </row>
    <row r="43">
      <c r="A43" s="4" t="inlineStr">
        <is>
          <t>AT&amp;T Operating Income</t>
        </is>
      </c>
      <c r="C43" s="5" t="n">
        <v>-2319</v>
      </c>
      <c r="D43" s="5" t="n">
        <v>0</v>
      </c>
      <c r="E43" s="5" t="n">
        <v>-2442</v>
      </c>
      <c r="F43" s="5" t="n">
        <v>0</v>
      </c>
    </row>
    <row r="44">
      <c r="A44" s="4" t="inlineStr">
        <is>
          <t>Certain Significant Items [Member] | Gain on spectrum transactions [Member]</t>
        </is>
      </c>
    </row>
    <row r="45">
      <c r="A45" s="3" t="inlineStr">
        <is>
          <t>Segment Reporting Reconciling Item For Operating Income (Loss) From Segment To Consolidated Statements Of Income [Line Items]</t>
        </is>
      </c>
    </row>
    <row r="46">
      <c r="A46" s="4" t="inlineStr">
        <is>
          <t>AT&amp;T Operating Income</t>
        </is>
      </c>
      <c r="B46" s="4" t="inlineStr">
        <is>
          <t>[1]</t>
        </is>
      </c>
      <c r="C46" s="5" t="n">
        <v>0</v>
      </c>
      <c r="D46" s="5" t="n">
        <v>0</v>
      </c>
      <c r="E46" s="5" t="n">
        <v>900</v>
      </c>
      <c r="F46" s="5" t="n">
        <v>0</v>
      </c>
    </row>
    <row r="47">
      <c r="A47" s="4" t="inlineStr">
        <is>
          <t>Certain Significant Items [Member] | Employee separate costs and benefit-related losses [Member]</t>
        </is>
      </c>
    </row>
    <row r="48">
      <c r="A48" s="3" t="inlineStr">
        <is>
          <t>Segment Reporting Reconciling Item For Operating Income (Loss) From Segment To Consolidated Statements Of Income [Line Items]</t>
        </is>
      </c>
    </row>
    <row r="49">
      <c r="A49" s="4" t="inlineStr">
        <is>
          <t>AT&amp;T Operating Income</t>
        </is>
      </c>
      <c r="C49" s="5" t="n">
        <v>-765</v>
      </c>
      <c r="D49" s="5" t="n">
        <v>-94</v>
      </c>
      <c r="E49" s="5" t="n">
        <v>-884</v>
      </c>
      <c r="F49" s="5" t="n">
        <v>-342</v>
      </c>
    </row>
    <row r="50">
      <c r="A50" s="4" t="inlineStr">
        <is>
          <t>Certain Significant Items [Member] | Segment equity in net (income) loss of affiliates</t>
        </is>
      </c>
    </row>
    <row r="51">
      <c r="A51" s="3" t="inlineStr">
        <is>
          <t>Segment Reporting Reconciling Item For Operating Income (Loss) From Segment To Consolidated Statements Of Income [Line Items]</t>
        </is>
      </c>
    </row>
    <row r="52">
      <c r="A52" s="4" t="inlineStr">
        <is>
          <t>AT&amp;T Operating Income</t>
        </is>
      </c>
      <c r="C52" s="5" t="n">
        <v>-12</v>
      </c>
      <c r="D52" s="5" t="n">
        <v>-67</v>
      </c>
      <c r="E52" s="5" t="n">
        <v>-31</v>
      </c>
      <c r="F52" s="5" t="n">
        <v>-134</v>
      </c>
    </row>
    <row r="53">
      <c r="A53" s="4" t="inlineStr">
        <is>
          <t>Consolidations [Member]</t>
        </is>
      </c>
    </row>
    <row r="54">
      <c r="A54" s="3" t="inlineStr">
        <is>
          <t>Segment Reporting Reconciling Item For Operating Income (Loss) From Segment To Consolidated Statements Of Income [Line Items]</t>
        </is>
      </c>
    </row>
    <row r="55">
      <c r="A55" s="4" t="inlineStr">
        <is>
          <t>AT&amp;T Operating Income</t>
        </is>
      </c>
      <c r="C55" s="5" t="n">
        <v>-589</v>
      </c>
      <c r="D55" s="5" t="n">
        <v>-485</v>
      </c>
      <c r="E55" s="5" t="n">
        <v>-1162</v>
      </c>
      <c r="F55" s="5" t="n">
        <v>-917</v>
      </c>
    </row>
    <row r="56">
      <c r="A56" s="4" t="inlineStr">
        <is>
          <t>Eliminations and consolidations [Member]</t>
        </is>
      </c>
    </row>
    <row r="57">
      <c r="A57" s="3" t="inlineStr">
        <is>
          <t>Segment Reporting Reconciling Item For Operating Income (Loss) From Segment To Consolidated Statements Of Income [Line Items]</t>
        </is>
      </c>
    </row>
    <row r="58">
      <c r="A58" s="4" t="inlineStr">
        <is>
          <t>AT&amp;T Operating Income</t>
        </is>
      </c>
      <c r="C58" s="6" t="n">
        <v>-255</v>
      </c>
      <c r="D58" s="6" t="n">
        <v>-360</v>
      </c>
      <c r="E58" s="6" t="n">
        <v>-629</v>
      </c>
      <c r="F58" s="6" t="n">
        <v>-678</v>
      </c>
    </row>
    <row r="59"/>
    <row r="60">
      <c r="A60" s="4" t="inlineStr">
        <is>
          <t>[1]</t>
        </is>
      </c>
      <c r="B60" s="4" t="inlineStr">
        <is>
          <t>Included as a reduction of "Selling, general and administrative expenses" in the consolidated statement of income.</t>
        </is>
      </c>
    </row>
  </sheetData>
  <mergeCells count="5">
    <mergeCell ref="A1:B2"/>
    <mergeCell ref="C1:D1"/>
    <mergeCell ref="E1:F1"/>
    <mergeCell ref="A59:E59"/>
    <mergeCell ref="B60:E6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Intersegment Detai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Total revenues</t>
        </is>
      </c>
      <c r="B4" s="6" t="n">
        <v>-40950</v>
      </c>
      <c r="C4" s="6" t="n">
        <v>-44957</v>
      </c>
      <c r="D4" s="6" t="n">
        <v>-83729</v>
      </c>
      <c r="E4" s="6" t="n">
        <v>-89784</v>
      </c>
    </row>
    <row r="5">
      <c r="A5" s="4" t="inlineStr">
        <is>
          <t>Operating Segments [Member]</t>
        </is>
      </c>
    </row>
    <row r="6">
      <c r="A6" s="3" t="inlineStr">
        <is>
          <t>Revenues [Abstract]</t>
        </is>
      </c>
    </row>
    <row r="7">
      <c r="A7" s="4" t="inlineStr">
        <is>
          <t>Total revenues</t>
        </is>
      </c>
      <c r="B7" s="5" t="n">
        <v>-41638</v>
      </c>
      <c r="C7" s="5" t="n">
        <v>-45859</v>
      </c>
      <c r="D7" s="5" t="n">
        <v>-85325</v>
      </c>
      <c r="E7" s="5" t="n">
        <v>-91551</v>
      </c>
    </row>
    <row r="8">
      <c r="A8" s="4" t="inlineStr">
        <is>
          <t>Total Intersegment Revenues [Member]</t>
        </is>
      </c>
    </row>
    <row r="9">
      <c r="A9" s="3" t="inlineStr">
        <is>
          <t>Revenues [Abstract]</t>
        </is>
      </c>
    </row>
    <row r="10">
      <c r="A10" s="4" t="inlineStr">
        <is>
          <t>Total revenues</t>
        </is>
      </c>
      <c r="B10" s="5" t="n">
        <v>776</v>
      </c>
      <c r="C10" s="5" t="n">
        <v>869</v>
      </c>
      <c r="D10" s="5" t="n">
        <v>1595</v>
      </c>
      <c r="E10" s="5" t="n">
        <v>1727</v>
      </c>
    </row>
    <row r="11">
      <c r="A11" s="4" t="inlineStr">
        <is>
          <t>Eliminations and consolidations [Member]</t>
        </is>
      </c>
    </row>
    <row r="12">
      <c r="A12" s="3" t="inlineStr">
        <is>
          <t>Revenues [Abstract]</t>
        </is>
      </c>
    </row>
    <row r="13">
      <c r="A13" s="4" t="inlineStr">
        <is>
          <t>Total revenues</t>
        </is>
      </c>
      <c r="B13" s="5" t="n">
        <v>1125</v>
      </c>
      <c r="C13" s="5" t="n">
        <v>1322</v>
      </c>
      <c r="D13" s="5" t="n">
        <v>2421</v>
      </c>
      <c r="E13" s="5" t="n">
        <v>2578</v>
      </c>
    </row>
    <row r="14">
      <c r="A14" s="4" t="inlineStr">
        <is>
          <t>Communications [Member] | Operating Segments [Member]</t>
        </is>
      </c>
    </row>
    <row r="15">
      <c r="A15" s="3" t="inlineStr">
        <is>
          <t>Revenues [Abstract]</t>
        </is>
      </c>
    </row>
    <row r="16">
      <c r="A16" s="4" t="inlineStr">
        <is>
          <t>Total revenues</t>
        </is>
      </c>
      <c r="B16" s="5" t="n">
        <v>-33592</v>
      </c>
      <c r="C16" s="5" t="n">
        <v>-35267</v>
      </c>
      <c r="D16" s="5" t="n">
        <v>-67841</v>
      </c>
      <c r="E16" s="5" t="n">
        <v>-70436</v>
      </c>
    </row>
    <row r="17">
      <c r="A17" s="4" t="inlineStr">
        <is>
          <t>Communications [Member] | Total Intersegment Revenues [Member]</t>
        </is>
      </c>
    </row>
    <row r="18">
      <c r="A18" s="3" t="inlineStr">
        <is>
          <t>Revenues [Abstract]</t>
        </is>
      </c>
    </row>
    <row r="19">
      <c r="A19" s="4" t="inlineStr">
        <is>
          <t>Total revenues</t>
        </is>
      </c>
      <c r="B19" s="5" t="n">
        <v>2</v>
      </c>
      <c r="C19" s="5" t="n">
        <v>8</v>
      </c>
      <c r="D19" s="5" t="n">
        <v>4</v>
      </c>
      <c r="E19" s="5" t="n">
        <v>8</v>
      </c>
    </row>
    <row r="20">
      <c r="A20" s="4" t="inlineStr">
        <is>
          <t>WarnerMedia [Member] | Operating Segments [Member]</t>
        </is>
      </c>
    </row>
    <row r="21">
      <c r="A21" s="3" t="inlineStr">
        <is>
          <t>Revenues [Abstract]</t>
        </is>
      </c>
    </row>
    <row r="22">
      <c r="A22" s="4" t="inlineStr">
        <is>
          <t>Total revenues</t>
        </is>
      </c>
      <c r="B22" s="5" t="n">
        <v>-6814</v>
      </c>
      <c r="C22" s="5" t="n">
        <v>-8835</v>
      </c>
      <c r="D22" s="5" t="n">
        <v>-14662</v>
      </c>
      <c r="E22" s="5" t="n">
        <v>-17640</v>
      </c>
    </row>
    <row r="23">
      <c r="A23" s="4" t="inlineStr">
        <is>
          <t>WarnerMedia [Member] | Total Intersegment Revenues [Member]</t>
        </is>
      </c>
    </row>
    <row r="24">
      <c r="A24" s="3" t="inlineStr">
        <is>
          <t>Revenues [Abstract]</t>
        </is>
      </c>
    </row>
    <row r="25">
      <c r="A25" s="4" t="inlineStr">
        <is>
          <t>Total revenues</t>
        </is>
      </c>
      <c r="B25" s="5" t="n">
        <v>774</v>
      </c>
      <c r="C25" s="5" t="n">
        <v>861</v>
      </c>
      <c r="D25" s="5" t="n">
        <v>1591</v>
      </c>
      <c r="E25" s="5" t="n">
        <v>1719</v>
      </c>
    </row>
    <row r="26">
      <c r="A26" s="4" t="inlineStr">
        <is>
          <t>Latin America [Member] | Operating Segments [Member]</t>
        </is>
      </c>
    </row>
    <row r="27">
      <c r="A27" s="3" t="inlineStr">
        <is>
          <t>Revenues [Abstract]</t>
        </is>
      </c>
    </row>
    <row r="28">
      <c r="A28" s="4" t="inlineStr">
        <is>
          <t>Total revenues</t>
        </is>
      </c>
      <c r="B28" s="5" t="n">
        <v>-1232</v>
      </c>
      <c r="C28" s="5" t="n">
        <v>-1757</v>
      </c>
      <c r="D28" s="5" t="n">
        <v>-2822</v>
      </c>
      <c r="E28" s="5" t="n">
        <v>-3475</v>
      </c>
    </row>
    <row r="29">
      <c r="A29" s="4" t="inlineStr">
        <is>
          <t>Latin America [Member] | Total Intersegment Revenues [Member]</t>
        </is>
      </c>
    </row>
    <row r="30">
      <c r="A30" s="3" t="inlineStr">
        <is>
          <t>Revenues [Abstract]</t>
        </is>
      </c>
    </row>
    <row r="31">
      <c r="A31" s="4" t="inlineStr">
        <is>
          <t>Total revenues</t>
        </is>
      </c>
      <c r="B31" s="5" t="n">
        <v>0</v>
      </c>
      <c r="C31" s="5" t="n">
        <v>0</v>
      </c>
      <c r="D31" s="5" t="n">
        <v>0</v>
      </c>
      <c r="E31" s="5" t="n">
        <v>0</v>
      </c>
    </row>
    <row r="32">
      <c r="A32" s="4" t="inlineStr">
        <is>
          <t>Consolidations [Member]</t>
        </is>
      </c>
    </row>
    <row r="33">
      <c r="A33" s="3" t="inlineStr">
        <is>
          <t>Revenues [Abstract]</t>
        </is>
      </c>
    </row>
    <row r="34">
      <c r="A34" s="4" t="inlineStr">
        <is>
          <t>Total revenues</t>
        </is>
      </c>
      <c r="B34" s="5" t="n">
        <v>-437</v>
      </c>
      <c r="C34" s="5" t="n">
        <v>-420</v>
      </c>
      <c r="D34" s="5" t="n">
        <v>-825</v>
      </c>
      <c r="E34" s="5" t="n">
        <v>-811</v>
      </c>
    </row>
    <row r="35">
      <c r="A35" s="4" t="inlineStr">
        <is>
          <t>Consolidations [Member] | Total Intersegment Revenues [Member]</t>
        </is>
      </c>
    </row>
    <row r="36">
      <c r="A36" s="3" t="inlineStr">
        <is>
          <t>Revenues [Abstract]</t>
        </is>
      </c>
    </row>
    <row r="37">
      <c r="A37" s="4" t="inlineStr">
        <is>
          <t>Total revenues</t>
        </is>
      </c>
      <c r="B37" s="6" t="n">
        <v>349</v>
      </c>
      <c r="C37" s="6" t="n">
        <v>453</v>
      </c>
      <c r="D37" s="6" t="n">
        <v>826</v>
      </c>
      <c r="E37" s="6" t="n">
        <v>8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Narrative) (Details) - USD ($) $ in Millions</t>
        </is>
      </c>
      <c r="B1" s="2" t="inlineStr">
        <is>
          <t>6 Months Ended</t>
        </is>
      </c>
    </row>
    <row r="2">
      <c r="B2" s="2" t="inlineStr">
        <is>
          <t>Jun. 30, 2020</t>
        </is>
      </c>
      <c r="C2" s="2" t="inlineStr">
        <is>
          <t>Dec. 31, 2019</t>
        </is>
      </c>
    </row>
    <row r="3">
      <c r="A3" s="3" t="inlineStr">
        <is>
          <t>Contract with Customer, Asset and Liability [Abstract]</t>
        </is>
      </c>
    </row>
    <row r="4">
      <c r="A4" s="4" t="inlineStr">
        <is>
          <t>Beginning of period contract liability recorded as customer contract revenue during period</t>
        </is>
      </c>
      <c r="B4" s="6" t="n">
        <v>5004</v>
      </c>
    </row>
    <row r="5">
      <c r="A5" s="4" t="inlineStr">
        <is>
          <t>Contract asset balance - current portion (in millions)</t>
        </is>
      </c>
      <c r="B5" s="5" t="n">
        <v>1638</v>
      </c>
      <c r="C5" s="6" t="n">
        <v>1611</v>
      </c>
    </row>
    <row r="6">
      <c r="A6" s="4" t="inlineStr">
        <is>
          <t>Contract liability balance - current portion (in millions)</t>
        </is>
      </c>
      <c r="B6" s="5" t="n">
        <v>5616</v>
      </c>
      <c r="C6" s="6" t="n">
        <v>5939</v>
      </c>
    </row>
    <row r="7">
      <c r="A7" s="3" t="inlineStr">
        <is>
          <t>Revenue, Performance Obligation [Abstract]</t>
        </is>
      </c>
    </row>
    <row r="8">
      <c r="A8" s="4" t="inlineStr">
        <is>
          <t>Aggregate amount of the transaction price allocated to remaining performance obligations (in millions)</t>
        </is>
      </c>
      <c r="B8" s="6" t="n">
        <v>36362</v>
      </c>
    </row>
    <row r="9">
      <c r="A9" s="4" t="inlineStr">
        <is>
          <t>Aggregate amount of the transaction price allocated to remaining performance obligations (percentage)</t>
        </is>
      </c>
      <c r="B9" s="4" t="inlineStr">
        <is>
          <t>82.00%</t>
        </is>
      </c>
    </row>
    <row r="10">
      <c r="A10" s="4" t="inlineStr">
        <is>
          <t>Deferred Customer Contract Acquisition Costs [Member]</t>
        </is>
      </c>
    </row>
    <row r="11">
      <c r="A11" s="3" t="inlineStr">
        <is>
          <t>Capitalized Contract Cost [Line Items]</t>
        </is>
      </c>
    </row>
    <row r="12">
      <c r="A12" s="4" t="inlineStr">
        <is>
          <t>Capitalized Contract Cost, Amortization Method</t>
        </is>
      </c>
      <c r="B12" s="4" t="inlineStr">
        <is>
          <t>For contracts with an estimated amortization period of less than one year, we expense incremental costs immediately.</t>
        </is>
      </c>
    </row>
    <row r="13">
      <c r="A13" s="4" t="inlineStr">
        <is>
          <t>Deferred Customer Contract Acquisition Costs [Member] | Minimum [Member]</t>
        </is>
      </c>
    </row>
    <row r="14">
      <c r="A14" s="3" t="inlineStr">
        <is>
          <t>Capitalized Contract Cost [Line Items]</t>
        </is>
      </c>
    </row>
    <row r="15">
      <c r="A15" s="4" t="inlineStr">
        <is>
          <t>Capitalized Contract Cost, Amortization Period</t>
        </is>
      </c>
      <c r="B15" s="4" t="inlineStr">
        <is>
          <t>3 years</t>
        </is>
      </c>
    </row>
    <row r="16">
      <c r="A16" s="4" t="inlineStr">
        <is>
          <t>Deferred Customer Contract Acquisition Costs [Member] | Maximum [Member]</t>
        </is>
      </c>
    </row>
    <row r="17">
      <c r="A17" s="3" t="inlineStr">
        <is>
          <t>Capitalized Contract Cost [Line Items]</t>
        </is>
      </c>
    </row>
    <row r="18">
      <c r="A18" s="4" t="inlineStr">
        <is>
          <t>Capitalized Contract Cost, Amortization Period</t>
        </is>
      </c>
      <c r="B18" s="4" t="inlineStr">
        <is>
          <t>5 years</t>
        </is>
      </c>
    </row>
    <row r="19">
      <c r="A19" s="4" t="inlineStr">
        <is>
          <t>Deferred Customer Contract Fulfillment Cost [Member]</t>
        </is>
      </c>
    </row>
    <row r="20">
      <c r="A20" s="3" t="inlineStr">
        <is>
          <t>Capitalized Contract Cost [Line Items]</t>
        </is>
      </c>
    </row>
    <row r="21">
      <c r="A21" s="4" t="inlineStr">
        <is>
          <t>Capitalized Contract Cost, Amortization Method</t>
        </is>
      </c>
      <c r="B21" s="4" t="inlineStr">
        <is>
          <t>For contracts with an estimated amortization period of less than one year, we expense incremental costs immediately.</t>
        </is>
      </c>
    </row>
    <row r="22">
      <c r="A22" s="4" t="inlineStr">
        <is>
          <t>Deferred Customer Contract Fulfillment Cost [Member] | Minimum [Member]</t>
        </is>
      </c>
    </row>
    <row r="23">
      <c r="A23" s="3" t="inlineStr">
        <is>
          <t>Capitalized Contract Cost [Line Items]</t>
        </is>
      </c>
    </row>
    <row r="24">
      <c r="A24" s="4" t="inlineStr">
        <is>
          <t>Capitalized Contract Cost, Amortization Period</t>
        </is>
      </c>
      <c r="B24" s="4" t="inlineStr">
        <is>
          <t>3 years</t>
        </is>
      </c>
    </row>
    <row r="25">
      <c r="A25" s="4" t="inlineStr">
        <is>
          <t>Deferred Customer Contract Fulfillment Cost [Member] | Maximum [Member]</t>
        </is>
      </c>
    </row>
    <row r="26">
      <c r="A26" s="3" t="inlineStr">
        <is>
          <t>Capitalized Contract Cost [Line Items]</t>
        </is>
      </c>
    </row>
    <row r="27">
      <c r="A27" s="4" t="inlineStr">
        <is>
          <t>Capitalized Contract Cost, Amortization Period</t>
        </is>
      </c>
      <c r="B2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Catego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operating revenues</t>
        </is>
      </c>
      <c r="B4" s="6" t="n">
        <v>40950</v>
      </c>
      <c r="C4" s="6" t="n">
        <v>44957</v>
      </c>
      <c r="D4" s="6" t="n">
        <v>83729</v>
      </c>
      <c r="E4" s="6" t="n">
        <v>89784</v>
      </c>
    </row>
    <row r="5">
      <c r="A5" s="4" t="inlineStr">
        <is>
          <t>Wireless service</t>
        </is>
      </c>
    </row>
    <row r="6">
      <c r="A6" s="3" t="inlineStr">
        <is>
          <t>Disaggregation of Revenue [Line Items]</t>
        </is>
      </c>
    </row>
    <row r="7">
      <c r="A7" s="4" t="inlineStr">
        <is>
          <t>Total operating revenues</t>
        </is>
      </c>
      <c r="B7" s="5" t="n">
        <v>14134</v>
      </c>
      <c r="C7" s="5" t="n">
        <v>14382</v>
      </c>
      <c r="D7" s="5" t="n">
        <v>28610</v>
      </c>
      <c r="E7" s="5" t="n">
        <v>28508</v>
      </c>
    </row>
    <row r="8">
      <c r="A8" s="4" t="inlineStr">
        <is>
          <t>Advanced Data</t>
        </is>
      </c>
    </row>
    <row r="9">
      <c r="A9" s="3" t="inlineStr">
        <is>
          <t>Disaggregation of Revenue [Line Items]</t>
        </is>
      </c>
    </row>
    <row r="10">
      <c r="A10" s="4" t="inlineStr">
        <is>
          <t>Total operating revenues</t>
        </is>
      </c>
      <c r="B10" s="5" t="n">
        <v>5422</v>
      </c>
      <c r="C10" s="5" t="n">
        <v>5331</v>
      </c>
      <c r="D10" s="5" t="n">
        <v>10820</v>
      </c>
      <c r="E10" s="5" t="n">
        <v>10586</v>
      </c>
    </row>
    <row r="11">
      <c r="A11" s="4" t="inlineStr">
        <is>
          <t>Legacy Voice and Data</t>
        </is>
      </c>
    </row>
    <row r="12">
      <c r="A12" s="3" t="inlineStr">
        <is>
          <t>Disaggregation of Revenue [Line Items]</t>
        </is>
      </c>
    </row>
    <row r="13">
      <c r="A13" s="4" t="inlineStr">
        <is>
          <t>Total operating revenues</t>
        </is>
      </c>
      <c r="B13" s="5" t="n">
        <v>2779</v>
      </c>
      <c r="C13" s="5" t="n">
        <v>2989</v>
      </c>
      <c r="D13" s="5" t="n">
        <v>5623</v>
      </c>
      <c r="E13" s="5" t="n">
        <v>6076</v>
      </c>
    </row>
    <row r="14">
      <c r="A14" s="4" t="inlineStr">
        <is>
          <t>Subscription</t>
        </is>
      </c>
    </row>
    <row r="15">
      <c r="A15" s="3" t="inlineStr">
        <is>
          <t>Disaggregation of Revenue [Line Items]</t>
        </is>
      </c>
    </row>
    <row r="16">
      <c r="A16" s="4" t="inlineStr">
        <is>
          <t>Total operating revenues</t>
        </is>
      </c>
      <c r="B16" s="5" t="n">
        <v>10766</v>
      </c>
      <c r="C16" s="5" t="n">
        <v>12204</v>
      </c>
      <c r="D16" s="5" t="n">
        <v>22095</v>
      </c>
      <c r="E16" s="5" t="n">
        <v>24364</v>
      </c>
    </row>
    <row r="17">
      <c r="A17" s="4" t="inlineStr">
        <is>
          <t>Content</t>
        </is>
      </c>
    </row>
    <row r="18">
      <c r="A18" s="3" t="inlineStr">
        <is>
          <t>Disaggregation of Revenue [Line Items]</t>
        </is>
      </c>
    </row>
    <row r="19">
      <c r="A19" s="4" t="inlineStr">
        <is>
          <t>Total operating revenues</t>
        </is>
      </c>
      <c r="B19" s="5" t="n">
        <v>1413</v>
      </c>
      <c r="C19" s="5" t="n">
        <v>2407</v>
      </c>
      <c r="D19" s="5" t="n">
        <v>3276</v>
      </c>
      <c r="E19" s="5" t="n">
        <v>5058</v>
      </c>
    </row>
    <row r="20">
      <c r="A20" s="4" t="inlineStr">
        <is>
          <t>Advertising</t>
        </is>
      </c>
    </row>
    <row r="21">
      <c r="A21" s="3" t="inlineStr">
        <is>
          <t>Disaggregation of Revenue [Line Items]</t>
        </is>
      </c>
    </row>
    <row r="22">
      <c r="A22" s="4" t="inlineStr">
        <is>
          <t>Total operating revenues</t>
        </is>
      </c>
      <c r="B22" s="5" t="n">
        <v>1233</v>
      </c>
      <c r="C22" s="5" t="n">
        <v>1841</v>
      </c>
      <c r="D22" s="5" t="n">
        <v>2777</v>
      </c>
      <c r="E22" s="5" t="n">
        <v>3613</v>
      </c>
    </row>
    <row r="23">
      <c r="A23" s="4" t="inlineStr">
        <is>
          <t>Other</t>
        </is>
      </c>
    </row>
    <row r="24">
      <c r="A24" s="3" t="inlineStr">
        <is>
          <t>Disaggregation of Revenue [Line Items]</t>
        </is>
      </c>
    </row>
    <row r="25">
      <c r="A25" s="4" t="inlineStr">
        <is>
          <t>Total operating revenues</t>
        </is>
      </c>
      <c r="B25" s="5" t="n">
        <v>1304</v>
      </c>
      <c r="C25" s="5" t="n">
        <v>1869</v>
      </c>
      <c r="D25" s="5" t="n">
        <v>2733</v>
      </c>
      <c r="E25" s="5" t="n">
        <v>3502</v>
      </c>
    </row>
    <row r="26">
      <c r="A26" s="4" t="inlineStr">
        <is>
          <t>Equipment</t>
        </is>
      </c>
    </row>
    <row r="27">
      <c r="A27" s="3" t="inlineStr">
        <is>
          <t>Disaggregation of Revenue [Line Items]</t>
        </is>
      </c>
    </row>
    <row r="28">
      <c r="A28" s="4" t="inlineStr">
        <is>
          <t>Total operating revenues</t>
        </is>
      </c>
      <c r="B28" s="5" t="n">
        <v>3899</v>
      </c>
      <c r="C28" s="5" t="n">
        <v>3934</v>
      </c>
      <c r="D28" s="5" t="n">
        <v>7795</v>
      </c>
      <c r="E28" s="5" t="n">
        <v>8077</v>
      </c>
    </row>
    <row r="29">
      <c r="A29" s="4" t="inlineStr">
        <is>
          <t>Corporate and Other [Member]</t>
        </is>
      </c>
    </row>
    <row r="30">
      <c r="A30" s="3" t="inlineStr">
        <is>
          <t>Disaggregation of Revenue [Line Items]</t>
        </is>
      </c>
    </row>
    <row r="31">
      <c r="A31" s="4" t="inlineStr">
        <is>
          <t>Total operating revenues</t>
        </is>
      </c>
      <c r="B31" s="5" t="n">
        <v>437</v>
      </c>
      <c r="C31" s="5" t="n">
        <v>420</v>
      </c>
      <c r="D31" s="5" t="n">
        <v>825</v>
      </c>
      <c r="E31" s="5" t="n">
        <v>811</v>
      </c>
    </row>
    <row r="32">
      <c r="A32" s="4" t="inlineStr">
        <is>
          <t>Corporate and Other [Member] | Wireless service</t>
        </is>
      </c>
    </row>
    <row r="33">
      <c r="A33" s="3" t="inlineStr">
        <is>
          <t>Disaggregation of Revenue [Line Items]</t>
        </is>
      </c>
    </row>
    <row r="34">
      <c r="A34" s="4" t="inlineStr">
        <is>
          <t>Total operating revenues</t>
        </is>
      </c>
      <c r="B34" s="5" t="n">
        <v>178</v>
      </c>
      <c r="C34" s="5" t="n">
        <v>150</v>
      </c>
      <c r="D34" s="5" t="n">
        <v>295</v>
      </c>
      <c r="E34" s="5" t="n">
        <v>272</v>
      </c>
    </row>
    <row r="35">
      <c r="A35" s="4" t="inlineStr">
        <is>
          <t>Corporate and Other [Member] | Advanced Data</t>
        </is>
      </c>
    </row>
    <row r="36">
      <c r="A36" s="3" t="inlineStr">
        <is>
          <t>Disaggregation of Revenue [Line Items]</t>
        </is>
      </c>
    </row>
    <row r="37">
      <c r="A37" s="4" t="inlineStr">
        <is>
          <t>Total operating revenues</t>
        </is>
      </c>
      <c r="B37" s="5" t="n">
        <v>10</v>
      </c>
      <c r="C37" s="5" t="n">
        <v>14</v>
      </c>
      <c r="D37" s="5" t="n">
        <v>24</v>
      </c>
      <c r="E37" s="5" t="n">
        <v>27</v>
      </c>
    </row>
    <row r="38">
      <c r="A38" s="4" t="inlineStr">
        <is>
          <t>Corporate and Other [Member] | Legacy Voice and Data</t>
        </is>
      </c>
    </row>
    <row r="39">
      <c r="A39" s="3" t="inlineStr">
        <is>
          <t>Disaggregation of Revenue [Line Items]</t>
        </is>
      </c>
    </row>
    <row r="40">
      <c r="A40" s="4" t="inlineStr">
        <is>
          <t>Total operating revenues</t>
        </is>
      </c>
      <c r="B40" s="5" t="n">
        <v>152</v>
      </c>
      <c r="C40" s="5" t="n">
        <v>7</v>
      </c>
      <c r="D40" s="5" t="n">
        <v>286</v>
      </c>
      <c r="E40" s="5" t="n">
        <v>14</v>
      </c>
    </row>
    <row r="41">
      <c r="A41" s="4" t="inlineStr">
        <is>
          <t>Corporate and Other [Member] | Subscription</t>
        </is>
      </c>
    </row>
    <row r="42">
      <c r="A42" s="3" t="inlineStr">
        <is>
          <t>Disaggregation of Revenue [Line Items]</t>
        </is>
      </c>
    </row>
    <row r="43">
      <c r="A43" s="4" t="inlineStr">
        <is>
          <t>Total operating revenues</t>
        </is>
      </c>
      <c r="B43" s="5" t="n">
        <v>0</v>
      </c>
      <c r="C43" s="5" t="n">
        <v>0</v>
      </c>
      <c r="D43" s="5" t="n">
        <v>0</v>
      </c>
      <c r="E43" s="5" t="n">
        <v>0</v>
      </c>
    </row>
    <row r="44">
      <c r="A44" s="4" t="inlineStr">
        <is>
          <t>Corporate and Other [Member] | Content</t>
        </is>
      </c>
    </row>
    <row r="45">
      <c r="A45" s="3" t="inlineStr">
        <is>
          <t>Disaggregation of Revenue [Line Items]</t>
        </is>
      </c>
    </row>
    <row r="46">
      <c r="A46" s="4" t="inlineStr">
        <is>
          <t>Total operating revenues</t>
        </is>
      </c>
      <c r="B46" s="5" t="n">
        <v>0</v>
      </c>
      <c r="C46" s="5" t="n">
        <v>0</v>
      </c>
      <c r="D46" s="5" t="n">
        <v>0</v>
      </c>
      <c r="E46" s="5" t="n">
        <v>0</v>
      </c>
    </row>
    <row r="47">
      <c r="A47" s="4" t="inlineStr">
        <is>
          <t>Corporate and Other [Member] | Advertising</t>
        </is>
      </c>
    </row>
    <row r="48">
      <c r="A48" s="3" t="inlineStr">
        <is>
          <t>Disaggregation of Revenue [Line Items]</t>
        </is>
      </c>
    </row>
    <row r="49">
      <c r="A49" s="4" t="inlineStr">
        <is>
          <t>Total operating revenues</t>
        </is>
      </c>
      <c r="B49" s="5" t="n">
        <v>0</v>
      </c>
      <c r="C49" s="5" t="n">
        <v>0</v>
      </c>
      <c r="D49" s="5" t="n">
        <v>0</v>
      </c>
      <c r="E49" s="5" t="n">
        <v>0</v>
      </c>
    </row>
    <row r="50">
      <c r="A50" s="4" t="inlineStr">
        <is>
          <t>Corporate and Other [Member] | Other</t>
        </is>
      </c>
    </row>
    <row r="51">
      <c r="A51" s="3" t="inlineStr">
        <is>
          <t>Disaggregation of Revenue [Line Items]</t>
        </is>
      </c>
    </row>
    <row r="52">
      <c r="A52" s="4" t="inlineStr">
        <is>
          <t>Total operating revenues</t>
        </is>
      </c>
      <c r="B52" s="5" t="n">
        <v>62</v>
      </c>
      <c r="C52" s="5" t="n">
        <v>210</v>
      </c>
      <c r="D52" s="5" t="n">
        <v>145</v>
      </c>
      <c r="E52" s="5" t="n">
        <v>419</v>
      </c>
    </row>
    <row r="53">
      <c r="A53" s="4" t="inlineStr">
        <is>
          <t>Corporate and Other [Member] | Equipment</t>
        </is>
      </c>
    </row>
    <row r="54">
      <c r="A54" s="3" t="inlineStr">
        <is>
          <t>Disaggregation of Revenue [Line Items]</t>
        </is>
      </c>
    </row>
    <row r="55">
      <c r="A55" s="4" t="inlineStr">
        <is>
          <t>Total operating revenues</t>
        </is>
      </c>
      <c r="B55" s="5" t="n">
        <v>35</v>
      </c>
      <c r="C55" s="5" t="n">
        <v>39</v>
      </c>
      <c r="D55" s="5" t="n">
        <v>75</v>
      </c>
      <c r="E55" s="5" t="n">
        <v>79</v>
      </c>
    </row>
    <row r="56">
      <c r="A56" s="4" t="inlineStr">
        <is>
          <t>Operating Segments [Member]</t>
        </is>
      </c>
    </row>
    <row r="57">
      <c r="A57" s="3" t="inlineStr">
        <is>
          <t>Disaggregation of Revenue [Line Items]</t>
        </is>
      </c>
    </row>
    <row r="58">
      <c r="A58" s="4" t="inlineStr">
        <is>
          <t>Total operating revenues</t>
        </is>
      </c>
      <c r="B58" s="5" t="n">
        <v>41638</v>
      </c>
      <c r="C58" s="5" t="n">
        <v>45859</v>
      </c>
      <c r="D58" s="5" t="n">
        <v>85325</v>
      </c>
      <c r="E58" s="5" t="n">
        <v>91551</v>
      </c>
    </row>
    <row r="59">
      <c r="A59" s="4" t="inlineStr">
        <is>
          <t>Operating Segments [Member] | Communications [Member]</t>
        </is>
      </c>
    </row>
    <row r="60">
      <c r="A60" s="3" t="inlineStr">
        <is>
          <t>Disaggregation of Revenue [Line Items]</t>
        </is>
      </c>
    </row>
    <row r="61">
      <c r="A61" s="4" t="inlineStr">
        <is>
          <t>Total operating revenues</t>
        </is>
      </c>
      <c r="B61" s="5" t="n">
        <v>33592</v>
      </c>
      <c r="C61" s="5" t="n">
        <v>35267</v>
      </c>
      <c r="D61" s="5" t="n">
        <v>67841</v>
      </c>
      <c r="E61" s="5" t="n">
        <v>70436</v>
      </c>
    </row>
    <row r="62">
      <c r="A62" s="4" t="inlineStr">
        <is>
          <t>Operating Segments [Member] | Communications [Member] | Mobility [Member]</t>
        </is>
      </c>
    </row>
    <row r="63">
      <c r="A63" s="3" t="inlineStr">
        <is>
          <t>Disaggregation of Revenue [Line Items]</t>
        </is>
      </c>
    </row>
    <row r="64">
      <c r="A64" s="4" t="inlineStr">
        <is>
          <t>Total operating revenues</t>
        </is>
      </c>
      <c r="B64" s="5" t="n">
        <v>17149</v>
      </c>
      <c r="C64" s="5" t="n">
        <v>17292</v>
      </c>
      <c r="D64" s="5" t="n">
        <v>34551</v>
      </c>
      <c r="E64" s="5" t="n">
        <v>34655</v>
      </c>
    </row>
    <row r="65">
      <c r="A65" s="4" t="inlineStr">
        <is>
          <t>Operating Segments [Member] | Communications [Member] | Mobility [Member] | Wireless service</t>
        </is>
      </c>
    </row>
    <row r="66">
      <c r="A66" s="3" t="inlineStr">
        <is>
          <t>Disaggregation of Revenue [Line Items]</t>
        </is>
      </c>
    </row>
    <row r="67">
      <c r="A67" s="4" t="inlineStr">
        <is>
          <t>Total operating revenues</t>
        </is>
      </c>
      <c r="B67" s="5" t="n">
        <v>13611</v>
      </c>
      <c r="C67" s="5" t="n">
        <v>13753</v>
      </c>
      <c r="D67" s="5" t="n">
        <v>27503</v>
      </c>
      <c r="E67" s="5" t="n">
        <v>27315</v>
      </c>
    </row>
    <row r="68">
      <c r="A68" s="4" t="inlineStr">
        <is>
          <t>Operating Segments [Member] | Communications [Member] | Mobility [Member] | Advanced Data</t>
        </is>
      </c>
    </row>
    <row r="69">
      <c r="A69" s="3" t="inlineStr">
        <is>
          <t>Disaggregation of Revenue [Line Items]</t>
        </is>
      </c>
    </row>
    <row r="70">
      <c r="A70" s="4" t="inlineStr">
        <is>
          <t>Total operating revenues</t>
        </is>
      </c>
      <c r="B70" s="5" t="n">
        <v>0</v>
      </c>
      <c r="C70" s="5" t="n">
        <v>0</v>
      </c>
      <c r="D70" s="5" t="n">
        <v>0</v>
      </c>
      <c r="E70" s="5" t="n">
        <v>0</v>
      </c>
    </row>
    <row r="71">
      <c r="A71" s="4" t="inlineStr">
        <is>
          <t>Operating Segments [Member] | Communications [Member] | Mobility [Member] | Legacy Voice and Data</t>
        </is>
      </c>
    </row>
    <row r="72">
      <c r="A72" s="3" t="inlineStr">
        <is>
          <t>Disaggregation of Revenue [Line Items]</t>
        </is>
      </c>
    </row>
    <row r="73">
      <c r="A73" s="4" t="inlineStr">
        <is>
          <t>Total operating revenues</t>
        </is>
      </c>
      <c r="B73" s="5" t="n">
        <v>0</v>
      </c>
      <c r="C73" s="5" t="n">
        <v>0</v>
      </c>
      <c r="D73" s="5" t="n">
        <v>0</v>
      </c>
      <c r="E73" s="5" t="n">
        <v>0</v>
      </c>
    </row>
    <row r="74">
      <c r="A74" s="4" t="inlineStr">
        <is>
          <t>Operating Segments [Member] | Communications [Member] | Mobility [Member] | Subscription</t>
        </is>
      </c>
    </row>
    <row r="75">
      <c r="A75" s="3" t="inlineStr">
        <is>
          <t>Disaggregation of Revenue [Line Items]</t>
        </is>
      </c>
    </row>
    <row r="76">
      <c r="A76" s="4" t="inlineStr">
        <is>
          <t>Total operating revenues</t>
        </is>
      </c>
      <c r="B76" s="5" t="n">
        <v>0</v>
      </c>
      <c r="C76" s="5" t="n">
        <v>0</v>
      </c>
      <c r="D76" s="5" t="n">
        <v>0</v>
      </c>
      <c r="E76" s="5" t="n">
        <v>0</v>
      </c>
    </row>
    <row r="77">
      <c r="A77" s="4" t="inlineStr">
        <is>
          <t>Operating Segments [Member] | Communications [Member] | Mobility [Member] | Content</t>
        </is>
      </c>
    </row>
    <row r="78">
      <c r="A78" s="3" t="inlineStr">
        <is>
          <t>Disaggregation of Revenue [Line Items]</t>
        </is>
      </c>
    </row>
    <row r="79">
      <c r="A79" s="4" t="inlineStr">
        <is>
          <t>Total operating revenues</t>
        </is>
      </c>
      <c r="B79" s="5" t="n">
        <v>0</v>
      </c>
      <c r="C79" s="5" t="n">
        <v>0</v>
      </c>
      <c r="D79" s="5" t="n">
        <v>0</v>
      </c>
      <c r="E79" s="5" t="n">
        <v>0</v>
      </c>
    </row>
    <row r="80">
      <c r="A80" s="4" t="inlineStr">
        <is>
          <t>Operating Segments [Member] | Communications [Member] | Mobility [Member] | Advertising</t>
        </is>
      </c>
    </row>
    <row r="81">
      <c r="A81" s="3" t="inlineStr">
        <is>
          <t>Disaggregation of Revenue [Line Items]</t>
        </is>
      </c>
    </row>
    <row r="82">
      <c r="A82" s="4" t="inlineStr">
        <is>
          <t>Total operating revenues</t>
        </is>
      </c>
      <c r="B82" s="5" t="n">
        <v>58</v>
      </c>
      <c r="C82" s="5" t="n">
        <v>71</v>
      </c>
      <c r="D82" s="5" t="n">
        <v>134</v>
      </c>
      <c r="E82" s="5" t="n">
        <v>138</v>
      </c>
    </row>
    <row r="83">
      <c r="A83" s="4" t="inlineStr">
        <is>
          <t>Operating Segments [Member] | Communications [Member] | Mobility [Member] | Other</t>
        </is>
      </c>
    </row>
    <row r="84">
      <c r="A84" s="3" t="inlineStr">
        <is>
          <t>Disaggregation of Revenue [Line Items]</t>
        </is>
      </c>
    </row>
    <row r="85">
      <c r="A85" s="4" t="inlineStr">
        <is>
          <t>Total operating revenues</t>
        </is>
      </c>
      <c r="B85" s="5" t="n">
        <v>0</v>
      </c>
      <c r="C85" s="5" t="n">
        <v>0</v>
      </c>
      <c r="D85" s="5" t="n">
        <v>0</v>
      </c>
      <c r="E85" s="5" t="n">
        <v>0</v>
      </c>
    </row>
    <row r="86">
      <c r="A86" s="4" t="inlineStr">
        <is>
          <t>Operating Segments [Member] | Communications [Member] | Mobility [Member] | Equipment</t>
        </is>
      </c>
    </row>
    <row r="87">
      <c r="A87" s="3" t="inlineStr">
        <is>
          <t>Disaggregation of Revenue [Line Items]</t>
        </is>
      </c>
    </row>
    <row r="88">
      <c r="A88" s="4" t="inlineStr">
        <is>
          <t>Total operating revenues</t>
        </is>
      </c>
      <c r="B88" s="5" t="n">
        <v>3480</v>
      </c>
      <c r="C88" s="5" t="n">
        <v>3468</v>
      </c>
      <c r="D88" s="5" t="n">
        <v>6914</v>
      </c>
      <c r="E88" s="5" t="n">
        <v>7202</v>
      </c>
    </row>
    <row r="89">
      <c r="A89" s="4" t="inlineStr">
        <is>
          <t>Operating Segments [Member] | Communications [Member] | Entertainment Group [Member]</t>
        </is>
      </c>
    </row>
    <row r="90">
      <c r="A90" s="3" t="inlineStr">
        <is>
          <t>Disaggregation of Revenue [Line Items]</t>
        </is>
      </c>
    </row>
    <row r="91">
      <c r="A91" s="4" t="inlineStr">
        <is>
          <t>Total operating revenues</t>
        </is>
      </c>
      <c r="B91" s="5" t="n">
        <v>10069</v>
      </c>
      <c r="C91" s="5" t="n">
        <v>11368</v>
      </c>
      <c r="D91" s="5" t="n">
        <v>20584</v>
      </c>
      <c r="E91" s="5" t="n">
        <v>22696</v>
      </c>
    </row>
    <row r="92">
      <c r="A92" s="4" t="inlineStr">
        <is>
          <t>Operating Segments [Member] | Communications [Member] | Entertainment Group [Member] | Wireless service</t>
        </is>
      </c>
    </row>
    <row r="93">
      <c r="A93" s="3" t="inlineStr">
        <is>
          <t>Disaggregation of Revenue [Line Items]</t>
        </is>
      </c>
    </row>
    <row r="94">
      <c r="A94" s="4" t="inlineStr">
        <is>
          <t>Total operating revenues</t>
        </is>
      </c>
      <c r="B94" s="5" t="n">
        <v>0</v>
      </c>
      <c r="C94" s="5" t="n">
        <v>0</v>
      </c>
      <c r="D94" s="5" t="n">
        <v>0</v>
      </c>
      <c r="E94" s="5" t="n">
        <v>0</v>
      </c>
    </row>
    <row r="95">
      <c r="A95" s="4" t="inlineStr">
        <is>
          <t>Operating Segments [Member] | Communications [Member] | Entertainment Group [Member] | Advanced Data</t>
        </is>
      </c>
    </row>
    <row r="96">
      <c r="A96" s="3" t="inlineStr">
        <is>
          <t>Disaggregation of Revenue [Line Items]</t>
        </is>
      </c>
    </row>
    <row r="97">
      <c r="A97" s="4" t="inlineStr">
        <is>
          <t>Total operating revenues</t>
        </is>
      </c>
      <c r="B97" s="5" t="n">
        <v>2092</v>
      </c>
      <c r="C97" s="5" t="n">
        <v>2109</v>
      </c>
      <c r="D97" s="5" t="n">
        <v>4201</v>
      </c>
      <c r="E97" s="5" t="n">
        <v>4179</v>
      </c>
    </row>
    <row r="98">
      <c r="A98" s="4" t="inlineStr">
        <is>
          <t>Operating Segments [Member] | Communications [Member] | Entertainment Group [Member] | Legacy Voice and Data</t>
        </is>
      </c>
    </row>
    <row r="99">
      <c r="A99" s="3" t="inlineStr">
        <is>
          <t>Disaggregation of Revenue [Line Items]</t>
        </is>
      </c>
    </row>
    <row r="100">
      <c r="A100" s="4" t="inlineStr">
        <is>
          <t>Total operating revenues</t>
        </is>
      </c>
      <c r="B100" s="5" t="n">
        <v>560</v>
      </c>
      <c r="C100" s="5" t="n">
        <v>658</v>
      </c>
      <c r="D100" s="5" t="n">
        <v>1141</v>
      </c>
      <c r="E100" s="5" t="n">
        <v>1341</v>
      </c>
    </row>
    <row r="101">
      <c r="A101" s="4" t="inlineStr">
        <is>
          <t>Operating Segments [Member] | Communications [Member] | Entertainment Group [Member] | Subscription</t>
        </is>
      </c>
    </row>
    <row r="102">
      <c r="A102" s="3" t="inlineStr">
        <is>
          <t>Disaggregation of Revenue [Line Items]</t>
        </is>
      </c>
    </row>
    <row r="103">
      <c r="A103" s="4" t="inlineStr">
        <is>
          <t>Total operating revenues</t>
        </is>
      </c>
      <c r="B103" s="5" t="n">
        <v>6682</v>
      </c>
      <c r="C103" s="5" t="n">
        <v>7636</v>
      </c>
      <c r="D103" s="5" t="n">
        <v>13664</v>
      </c>
      <c r="E103" s="5" t="n">
        <v>15360</v>
      </c>
    </row>
    <row r="104">
      <c r="A104" s="4" t="inlineStr">
        <is>
          <t>Operating Segments [Member] | Communications [Member] | Entertainment Group [Member] | Content</t>
        </is>
      </c>
    </row>
    <row r="105">
      <c r="A105" s="3" t="inlineStr">
        <is>
          <t>Disaggregation of Revenue [Line Items]</t>
        </is>
      </c>
    </row>
    <row r="106">
      <c r="A106" s="4" t="inlineStr">
        <is>
          <t>Total operating revenues</t>
        </is>
      </c>
      <c r="B106" s="5" t="n">
        <v>0</v>
      </c>
      <c r="C106" s="5" t="n">
        <v>0</v>
      </c>
      <c r="D106" s="5" t="n">
        <v>0</v>
      </c>
      <c r="E106" s="5" t="n">
        <v>0</v>
      </c>
    </row>
    <row r="107">
      <c r="A107" s="4" t="inlineStr">
        <is>
          <t>Operating Segments [Member] | Communications [Member] | Entertainment Group [Member] | Advertising</t>
        </is>
      </c>
    </row>
    <row r="108">
      <c r="A108" s="3" t="inlineStr">
        <is>
          <t>Disaggregation of Revenue [Line Items]</t>
        </is>
      </c>
    </row>
    <row r="109">
      <c r="A109" s="4" t="inlineStr">
        <is>
          <t>Total operating revenues</t>
        </is>
      </c>
      <c r="B109" s="5" t="n">
        <v>294</v>
      </c>
      <c r="C109" s="5" t="n">
        <v>399</v>
      </c>
      <c r="D109" s="5" t="n">
        <v>707</v>
      </c>
      <c r="E109" s="5" t="n">
        <v>749</v>
      </c>
    </row>
    <row r="110">
      <c r="A110" s="4" t="inlineStr">
        <is>
          <t>Operating Segments [Member] | Communications [Member] | Entertainment Group [Member] | Other</t>
        </is>
      </c>
    </row>
    <row r="111">
      <c r="A111" s="3" t="inlineStr">
        <is>
          <t>Disaggregation of Revenue [Line Items]</t>
        </is>
      </c>
    </row>
    <row r="112">
      <c r="A112" s="4" t="inlineStr">
        <is>
          <t>Total operating revenues</t>
        </is>
      </c>
      <c r="B112" s="5" t="n">
        <v>397</v>
      </c>
      <c r="C112" s="5" t="n">
        <v>563</v>
      </c>
      <c r="D112" s="5" t="n">
        <v>816</v>
      </c>
      <c r="E112" s="5" t="n">
        <v>1063</v>
      </c>
    </row>
    <row r="113">
      <c r="A113" s="4" t="inlineStr">
        <is>
          <t>Operating Segments [Member] | Communications [Member] | Entertainment Group [Member] | Equipment</t>
        </is>
      </c>
    </row>
    <row r="114">
      <c r="A114" s="3" t="inlineStr">
        <is>
          <t>Disaggregation of Revenue [Line Items]</t>
        </is>
      </c>
    </row>
    <row r="115">
      <c r="A115" s="4" t="inlineStr">
        <is>
          <t>Total operating revenues</t>
        </is>
      </c>
      <c r="B115" s="5" t="n">
        <v>44</v>
      </c>
      <c r="C115" s="5" t="n">
        <v>3</v>
      </c>
      <c r="D115" s="5" t="n">
        <v>55</v>
      </c>
      <c r="E115" s="5" t="n">
        <v>4</v>
      </c>
    </row>
    <row r="116">
      <c r="A116" s="4" t="inlineStr">
        <is>
          <t>Operating Segments [Member] | Communications [Member] | Business Wireline [Member]</t>
        </is>
      </c>
    </row>
    <row r="117">
      <c r="A117" s="3" t="inlineStr">
        <is>
          <t>Disaggregation of Revenue [Line Items]</t>
        </is>
      </c>
    </row>
    <row r="118">
      <c r="A118" s="4" t="inlineStr">
        <is>
          <t>Total operating revenues</t>
        </is>
      </c>
      <c r="B118" s="5" t="n">
        <v>6374</v>
      </c>
      <c r="C118" s="5" t="n">
        <v>6607</v>
      </c>
      <c r="D118" s="5" t="n">
        <v>12706</v>
      </c>
      <c r="E118" s="5" t="n">
        <v>13085</v>
      </c>
    </row>
    <row r="119">
      <c r="A119" s="4" t="inlineStr">
        <is>
          <t>Operating Segments [Member] | Communications [Member] | Business Wireline [Member] | Wireless service</t>
        </is>
      </c>
    </row>
    <row r="120">
      <c r="A120" s="3" t="inlineStr">
        <is>
          <t>Disaggregation of Revenue [Line Items]</t>
        </is>
      </c>
    </row>
    <row r="121">
      <c r="A121" s="4" t="inlineStr">
        <is>
          <t>Total operating revenues</t>
        </is>
      </c>
      <c r="B121" s="5" t="n">
        <v>0</v>
      </c>
      <c r="C121" s="5" t="n">
        <v>0</v>
      </c>
      <c r="D121" s="5" t="n">
        <v>0</v>
      </c>
      <c r="E121" s="5" t="n">
        <v>0</v>
      </c>
    </row>
    <row r="122">
      <c r="A122" s="4" t="inlineStr">
        <is>
          <t>Operating Segments [Member] | Communications [Member] | Business Wireline [Member] | Advanced Data</t>
        </is>
      </c>
    </row>
    <row r="123">
      <c r="A123" s="3" t="inlineStr">
        <is>
          <t>Disaggregation of Revenue [Line Items]</t>
        </is>
      </c>
    </row>
    <row r="124">
      <c r="A124" s="4" t="inlineStr">
        <is>
          <t>Total operating revenues</t>
        </is>
      </c>
      <c r="B124" s="5" t="n">
        <v>3320</v>
      </c>
      <c r="C124" s="5" t="n">
        <v>3208</v>
      </c>
      <c r="D124" s="5" t="n">
        <v>6595</v>
      </c>
      <c r="E124" s="5" t="n">
        <v>6380</v>
      </c>
    </row>
    <row r="125">
      <c r="A125" s="4" t="inlineStr">
        <is>
          <t>Operating Segments [Member] | Communications [Member] | Business Wireline [Member] | Legacy Voice and Data</t>
        </is>
      </c>
    </row>
    <row r="126">
      <c r="A126" s="3" t="inlineStr">
        <is>
          <t>Disaggregation of Revenue [Line Items]</t>
        </is>
      </c>
    </row>
    <row r="127">
      <c r="A127" s="4" t="inlineStr">
        <is>
          <t>Total operating revenues</t>
        </is>
      </c>
      <c r="B127" s="5" t="n">
        <v>2067</v>
      </c>
      <c r="C127" s="5" t="n">
        <v>2324</v>
      </c>
      <c r="D127" s="5" t="n">
        <v>4196</v>
      </c>
      <c r="E127" s="5" t="n">
        <v>4721</v>
      </c>
    </row>
    <row r="128">
      <c r="A128" s="4" t="inlineStr">
        <is>
          <t>Operating Segments [Member] | Communications [Member] | Business Wireline [Member] | Subscription</t>
        </is>
      </c>
    </row>
    <row r="129">
      <c r="A129" s="3" t="inlineStr">
        <is>
          <t>Disaggregation of Revenue [Line Items]</t>
        </is>
      </c>
    </row>
    <row r="130">
      <c r="A130" s="4" t="inlineStr">
        <is>
          <t>Total operating revenues</t>
        </is>
      </c>
      <c r="B130" s="5" t="n">
        <v>0</v>
      </c>
      <c r="C130" s="5" t="n">
        <v>0</v>
      </c>
      <c r="D130" s="5" t="n">
        <v>0</v>
      </c>
      <c r="E130" s="5" t="n">
        <v>0</v>
      </c>
    </row>
    <row r="131">
      <c r="A131" s="4" t="inlineStr">
        <is>
          <t>Operating Segments [Member] | Communications [Member] | Business Wireline [Member] | Content</t>
        </is>
      </c>
    </row>
    <row r="132">
      <c r="A132" s="3" t="inlineStr">
        <is>
          <t>Disaggregation of Revenue [Line Items]</t>
        </is>
      </c>
    </row>
    <row r="133">
      <c r="A133" s="4" t="inlineStr">
        <is>
          <t>Total operating revenues</t>
        </is>
      </c>
      <c r="B133" s="5" t="n">
        <v>0</v>
      </c>
      <c r="C133" s="5" t="n">
        <v>0</v>
      </c>
      <c r="D133" s="5" t="n">
        <v>0</v>
      </c>
      <c r="E133" s="5" t="n">
        <v>0</v>
      </c>
    </row>
    <row r="134">
      <c r="A134" s="4" t="inlineStr">
        <is>
          <t>Operating Segments [Member] | Communications [Member] | Business Wireline [Member] | Advertising</t>
        </is>
      </c>
    </row>
    <row r="135">
      <c r="A135" s="3" t="inlineStr">
        <is>
          <t>Disaggregation of Revenue [Line Items]</t>
        </is>
      </c>
    </row>
    <row r="136">
      <c r="A136" s="4" t="inlineStr">
        <is>
          <t>Total operating revenues</t>
        </is>
      </c>
      <c r="B136" s="5" t="n">
        <v>0</v>
      </c>
      <c r="C136" s="5" t="n">
        <v>0</v>
      </c>
      <c r="D136" s="5" t="n">
        <v>0</v>
      </c>
      <c r="E136" s="5" t="n">
        <v>0</v>
      </c>
    </row>
    <row r="137">
      <c r="A137" s="4" t="inlineStr">
        <is>
          <t>Operating Segments [Member] | Communications [Member] | Business Wireline [Member] | Other</t>
        </is>
      </c>
    </row>
    <row r="138">
      <c r="A138" s="3" t="inlineStr">
        <is>
          <t>Disaggregation of Revenue [Line Items]</t>
        </is>
      </c>
    </row>
    <row r="139">
      <c r="A139" s="4" t="inlineStr">
        <is>
          <t>Total operating revenues</t>
        </is>
      </c>
      <c r="B139" s="5" t="n">
        <v>782</v>
      </c>
      <c r="C139" s="5" t="n">
        <v>897</v>
      </c>
      <c r="D139" s="5" t="n">
        <v>1535</v>
      </c>
      <c r="E139" s="5" t="n">
        <v>1647</v>
      </c>
    </row>
    <row r="140">
      <c r="A140" s="4" t="inlineStr">
        <is>
          <t>Operating Segments [Member] | Communications [Member] | Business Wireline [Member] | Equipment</t>
        </is>
      </c>
    </row>
    <row r="141">
      <c r="A141" s="3" t="inlineStr">
        <is>
          <t>Disaggregation of Revenue [Line Items]</t>
        </is>
      </c>
    </row>
    <row r="142">
      <c r="A142" s="4" t="inlineStr">
        <is>
          <t>Total operating revenues</t>
        </is>
      </c>
      <c r="B142" s="5" t="n">
        <v>205</v>
      </c>
      <c r="C142" s="5" t="n">
        <v>178</v>
      </c>
      <c r="D142" s="5" t="n">
        <v>380</v>
      </c>
      <c r="E142" s="5" t="n">
        <v>337</v>
      </c>
    </row>
    <row r="143">
      <c r="A143" s="4" t="inlineStr">
        <is>
          <t>Operating Segments [Member] | WarnerMedia [Member]</t>
        </is>
      </c>
    </row>
    <row r="144">
      <c r="A144" s="3" t="inlineStr">
        <is>
          <t>Disaggregation of Revenue [Line Items]</t>
        </is>
      </c>
    </row>
    <row r="145">
      <c r="A145" s="4" t="inlineStr">
        <is>
          <t>Total operating revenues</t>
        </is>
      </c>
      <c r="B145" s="5" t="n">
        <v>6814</v>
      </c>
      <c r="C145" s="5" t="n">
        <v>8835</v>
      </c>
      <c r="D145" s="5" t="n">
        <v>14662</v>
      </c>
      <c r="E145" s="5" t="n">
        <v>17640</v>
      </c>
    </row>
    <row r="146">
      <c r="A146" s="4" t="inlineStr">
        <is>
          <t>Operating Segments [Member] | WarnerMedia [Member] | Turner [Member]</t>
        </is>
      </c>
    </row>
    <row r="147">
      <c r="A147" s="3" t="inlineStr">
        <is>
          <t>Disaggregation of Revenue [Line Items]</t>
        </is>
      </c>
    </row>
    <row r="148">
      <c r="A148" s="4" t="inlineStr">
        <is>
          <t>Total operating revenues</t>
        </is>
      </c>
      <c r="B148" s="5" t="n">
        <v>2988</v>
      </c>
      <c r="C148" s="5" t="n">
        <v>3410</v>
      </c>
      <c r="D148" s="5" t="n">
        <v>6150</v>
      </c>
      <c r="E148" s="5" t="n">
        <v>6853</v>
      </c>
    </row>
    <row r="149">
      <c r="A149" s="4" t="inlineStr">
        <is>
          <t>Operating Segments [Member] | WarnerMedia [Member] | Turner [Member] | Wireless service</t>
        </is>
      </c>
    </row>
    <row r="150">
      <c r="A150" s="3" t="inlineStr">
        <is>
          <t>Disaggregation of Revenue [Line Items]</t>
        </is>
      </c>
    </row>
    <row r="151">
      <c r="A151" s="4" t="inlineStr">
        <is>
          <t>Total operating revenues</t>
        </is>
      </c>
      <c r="B151" s="5" t="n">
        <v>0</v>
      </c>
      <c r="C151" s="5" t="n">
        <v>0</v>
      </c>
      <c r="D151" s="5" t="n">
        <v>0</v>
      </c>
      <c r="E151" s="5" t="n">
        <v>0</v>
      </c>
    </row>
    <row r="152">
      <c r="A152" s="4" t="inlineStr">
        <is>
          <t>Operating Segments [Member] | WarnerMedia [Member] | Turner [Member] | Advanced Data</t>
        </is>
      </c>
    </row>
    <row r="153">
      <c r="A153" s="3" t="inlineStr">
        <is>
          <t>Disaggregation of Revenue [Line Items]</t>
        </is>
      </c>
    </row>
    <row r="154">
      <c r="A154" s="4" t="inlineStr">
        <is>
          <t>Total operating revenues</t>
        </is>
      </c>
      <c r="B154" s="5" t="n">
        <v>0</v>
      </c>
      <c r="C154" s="5" t="n">
        <v>0</v>
      </c>
      <c r="D154" s="5" t="n">
        <v>0</v>
      </c>
      <c r="E154" s="5" t="n">
        <v>0</v>
      </c>
    </row>
    <row r="155">
      <c r="A155" s="4" t="inlineStr">
        <is>
          <t>Operating Segments [Member] | WarnerMedia [Member] | Turner [Member] | Legacy Voice and Data</t>
        </is>
      </c>
    </row>
    <row r="156">
      <c r="A156" s="3" t="inlineStr">
        <is>
          <t>Disaggregation of Revenue [Line Items]</t>
        </is>
      </c>
    </row>
    <row r="157">
      <c r="A157" s="4" t="inlineStr">
        <is>
          <t>Total operating revenues</t>
        </is>
      </c>
      <c r="B157" s="5" t="n">
        <v>0</v>
      </c>
      <c r="C157" s="5" t="n">
        <v>0</v>
      </c>
      <c r="D157" s="5" t="n">
        <v>0</v>
      </c>
      <c r="E157" s="5" t="n">
        <v>0</v>
      </c>
    </row>
    <row r="158">
      <c r="A158" s="4" t="inlineStr">
        <is>
          <t>Operating Segments [Member] | WarnerMedia [Member] | Turner [Member] | Subscription</t>
        </is>
      </c>
    </row>
    <row r="159">
      <c r="A159" s="3" t="inlineStr">
        <is>
          <t>Disaggregation of Revenue [Line Items]</t>
        </is>
      </c>
    </row>
    <row r="160">
      <c r="A160" s="4" t="inlineStr">
        <is>
          <t>Total operating revenues</t>
        </is>
      </c>
      <c r="B160" s="5" t="n">
        <v>1804</v>
      </c>
      <c r="C160" s="5" t="n">
        <v>1943</v>
      </c>
      <c r="D160" s="5" t="n">
        <v>3853</v>
      </c>
      <c r="E160" s="5" t="n">
        <v>3908</v>
      </c>
    </row>
    <row r="161">
      <c r="A161" s="4" t="inlineStr">
        <is>
          <t>Operating Segments [Member] | WarnerMedia [Member] | Turner [Member] | Content</t>
        </is>
      </c>
    </row>
    <row r="162">
      <c r="A162" s="3" t="inlineStr">
        <is>
          <t>Disaggregation of Revenue [Line Items]</t>
        </is>
      </c>
    </row>
    <row r="163">
      <c r="A163" s="4" t="inlineStr">
        <is>
          <t>Total operating revenues</t>
        </is>
      </c>
      <c r="B163" s="5" t="n">
        <v>334</v>
      </c>
      <c r="C163" s="5" t="n">
        <v>111</v>
      </c>
      <c r="D163" s="5" t="n">
        <v>420</v>
      </c>
      <c r="E163" s="5" t="n">
        <v>246</v>
      </c>
    </row>
    <row r="164">
      <c r="A164" s="4" t="inlineStr">
        <is>
          <t>Operating Segments [Member] | WarnerMedia [Member] | Turner [Member] | Advertising</t>
        </is>
      </c>
    </row>
    <row r="165">
      <c r="A165" s="3" t="inlineStr">
        <is>
          <t>Disaggregation of Revenue [Line Items]</t>
        </is>
      </c>
    </row>
    <row r="166">
      <c r="A166" s="4" t="inlineStr">
        <is>
          <t>Total operating revenues</t>
        </is>
      </c>
      <c r="B166" s="5" t="n">
        <v>796</v>
      </c>
      <c r="C166" s="5" t="n">
        <v>1266</v>
      </c>
      <c r="D166" s="5" t="n">
        <v>1753</v>
      </c>
      <c r="E166" s="5" t="n">
        <v>2527</v>
      </c>
    </row>
    <row r="167">
      <c r="A167" s="4" t="inlineStr">
        <is>
          <t>Operating Segments [Member] | WarnerMedia [Member] | Turner [Member] | Other</t>
        </is>
      </c>
    </row>
    <row r="168">
      <c r="A168" s="3" t="inlineStr">
        <is>
          <t>Disaggregation of Revenue [Line Items]</t>
        </is>
      </c>
    </row>
    <row r="169">
      <c r="A169" s="4" t="inlineStr">
        <is>
          <t>Total operating revenues</t>
        </is>
      </c>
      <c r="B169" s="5" t="n">
        <v>54</v>
      </c>
      <c r="C169" s="5" t="n">
        <v>90</v>
      </c>
      <c r="D169" s="5" t="n">
        <v>124</v>
      </c>
      <c r="E169" s="5" t="n">
        <v>172</v>
      </c>
    </row>
    <row r="170">
      <c r="A170" s="4" t="inlineStr">
        <is>
          <t>Operating Segments [Member] | WarnerMedia [Member] | Turner [Member] | Equipment</t>
        </is>
      </c>
    </row>
    <row r="171">
      <c r="A171" s="3" t="inlineStr">
        <is>
          <t>Disaggregation of Revenue [Line Items]</t>
        </is>
      </c>
    </row>
    <row r="172">
      <c r="A172" s="4" t="inlineStr">
        <is>
          <t>Total operating revenues</t>
        </is>
      </c>
      <c r="B172" s="5" t="n">
        <v>0</v>
      </c>
      <c r="C172" s="5" t="n">
        <v>0</v>
      </c>
      <c r="D172" s="5" t="n">
        <v>0</v>
      </c>
      <c r="E172" s="5" t="n">
        <v>0</v>
      </c>
    </row>
    <row r="173">
      <c r="A173" s="4" t="inlineStr">
        <is>
          <t>Operating Segments [Member] | WarnerMedia [Member] | Home Box Office [Member]</t>
        </is>
      </c>
    </row>
    <row r="174">
      <c r="A174" s="3" t="inlineStr">
        <is>
          <t>Disaggregation of Revenue [Line Items]</t>
        </is>
      </c>
    </row>
    <row r="175">
      <c r="A175" s="4" t="inlineStr">
        <is>
          <t>Total operating revenues</t>
        </is>
      </c>
      <c r="B175" s="5" t="n">
        <v>1627</v>
      </c>
      <c r="C175" s="5" t="n">
        <v>1716</v>
      </c>
      <c r="D175" s="5" t="n">
        <v>3124</v>
      </c>
      <c r="E175" s="5" t="n">
        <v>3226</v>
      </c>
    </row>
    <row r="176">
      <c r="A176" s="4" t="inlineStr">
        <is>
          <t>Operating Segments [Member] | WarnerMedia [Member] | Home Box Office [Member] | Wireless service</t>
        </is>
      </c>
    </row>
    <row r="177">
      <c r="A177" s="3" t="inlineStr">
        <is>
          <t>Disaggregation of Revenue [Line Items]</t>
        </is>
      </c>
    </row>
    <row r="178">
      <c r="A178" s="4" t="inlineStr">
        <is>
          <t>Total operating revenues</t>
        </is>
      </c>
      <c r="B178" s="5" t="n">
        <v>0</v>
      </c>
      <c r="C178" s="5" t="n">
        <v>0</v>
      </c>
      <c r="D178" s="5" t="n">
        <v>0</v>
      </c>
      <c r="E178" s="5" t="n">
        <v>0</v>
      </c>
    </row>
    <row r="179">
      <c r="A179" s="4" t="inlineStr">
        <is>
          <t>Operating Segments [Member] | WarnerMedia [Member] | Home Box Office [Member] | Advanced Data</t>
        </is>
      </c>
    </row>
    <row r="180">
      <c r="A180" s="3" t="inlineStr">
        <is>
          <t>Disaggregation of Revenue [Line Items]</t>
        </is>
      </c>
    </row>
    <row r="181">
      <c r="A181" s="4" t="inlineStr">
        <is>
          <t>Total operating revenues</t>
        </is>
      </c>
      <c r="B181" s="5" t="n">
        <v>0</v>
      </c>
      <c r="C181" s="5" t="n">
        <v>0</v>
      </c>
      <c r="D181" s="5" t="n">
        <v>0</v>
      </c>
      <c r="E181" s="5" t="n">
        <v>0</v>
      </c>
    </row>
    <row r="182">
      <c r="A182" s="4" t="inlineStr">
        <is>
          <t>Operating Segments [Member] | WarnerMedia [Member] | Home Box Office [Member] | Legacy Voice and Data</t>
        </is>
      </c>
    </row>
    <row r="183">
      <c r="A183" s="3" t="inlineStr">
        <is>
          <t>Disaggregation of Revenue [Line Items]</t>
        </is>
      </c>
    </row>
    <row r="184">
      <c r="A184" s="4" t="inlineStr">
        <is>
          <t>Total operating revenues</t>
        </is>
      </c>
      <c r="B184" s="5" t="n">
        <v>0</v>
      </c>
      <c r="C184" s="5" t="n">
        <v>0</v>
      </c>
      <c r="D184" s="5" t="n">
        <v>0</v>
      </c>
      <c r="E184" s="5" t="n">
        <v>0</v>
      </c>
    </row>
    <row r="185">
      <c r="A185" s="4" t="inlineStr">
        <is>
          <t>Operating Segments [Member] | WarnerMedia [Member] | Home Box Office [Member] | Subscription</t>
        </is>
      </c>
    </row>
    <row r="186">
      <c r="A186" s="3" t="inlineStr">
        <is>
          <t>Disaggregation of Revenue [Line Items]</t>
        </is>
      </c>
    </row>
    <row r="187">
      <c r="A187" s="4" t="inlineStr">
        <is>
          <t>Total operating revenues</t>
        </is>
      </c>
      <c r="B187" s="5" t="n">
        <v>1441</v>
      </c>
      <c r="C187" s="5" t="n">
        <v>1516</v>
      </c>
      <c r="D187" s="5" t="n">
        <v>2779</v>
      </c>
      <c r="E187" s="5" t="n">
        <v>2850</v>
      </c>
    </row>
    <row r="188">
      <c r="A188" s="4" t="inlineStr">
        <is>
          <t>Operating Segments [Member] | WarnerMedia [Member] | Home Box Office [Member] | Content</t>
        </is>
      </c>
    </row>
    <row r="189">
      <c r="A189" s="3" t="inlineStr">
        <is>
          <t>Disaggregation of Revenue [Line Items]</t>
        </is>
      </c>
    </row>
    <row r="190">
      <c r="A190" s="4" t="inlineStr">
        <is>
          <t>Total operating revenues</t>
        </is>
      </c>
      <c r="B190" s="5" t="n">
        <v>181</v>
      </c>
      <c r="C190" s="5" t="n">
        <v>198</v>
      </c>
      <c r="D190" s="5" t="n">
        <v>338</v>
      </c>
      <c r="E190" s="5" t="n">
        <v>371</v>
      </c>
    </row>
    <row r="191">
      <c r="A191" s="4" t="inlineStr">
        <is>
          <t>Operating Segments [Member] | WarnerMedia [Member] | Home Box Office [Member] | Advertising</t>
        </is>
      </c>
    </row>
    <row r="192">
      <c r="A192" s="3" t="inlineStr">
        <is>
          <t>Disaggregation of Revenue [Line Items]</t>
        </is>
      </c>
    </row>
    <row r="193">
      <c r="A193" s="4" t="inlineStr">
        <is>
          <t>Total operating revenues</t>
        </is>
      </c>
      <c r="B193" s="5" t="n">
        <v>0</v>
      </c>
      <c r="C193" s="5" t="n">
        <v>0</v>
      </c>
      <c r="D193" s="5" t="n">
        <v>0</v>
      </c>
      <c r="E193" s="5" t="n">
        <v>0</v>
      </c>
    </row>
    <row r="194">
      <c r="A194" s="4" t="inlineStr">
        <is>
          <t>Operating Segments [Member] | WarnerMedia [Member] | Home Box Office [Member] | Other</t>
        </is>
      </c>
    </row>
    <row r="195">
      <c r="A195" s="3" t="inlineStr">
        <is>
          <t>Disaggregation of Revenue [Line Items]</t>
        </is>
      </c>
    </row>
    <row r="196">
      <c r="A196" s="4" t="inlineStr">
        <is>
          <t>Total operating revenues</t>
        </is>
      </c>
      <c r="B196" s="5" t="n">
        <v>5</v>
      </c>
      <c r="C196" s="5" t="n">
        <v>2</v>
      </c>
      <c r="D196" s="5" t="n">
        <v>7</v>
      </c>
      <c r="E196" s="5" t="n">
        <v>5</v>
      </c>
    </row>
    <row r="197">
      <c r="A197" s="4" t="inlineStr">
        <is>
          <t>Operating Segments [Member] | WarnerMedia [Member] | Home Box Office [Member] | Equipment</t>
        </is>
      </c>
    </row>
    <row r="198">
      <c r="A198" s="3" t="inlineStr">
        <is>
          <t>Disaggregation of Revenue [Line Items]</t>
        </is>
      </c>
    </row>
    <row r="199">
      <c r="A199" s="4" t="inlineStr">
        <is>
          <t>Total operating revenues</t>
        </is>
      </c>
      <c r="B199" s="5" t="n">
        <v>0</v>
      </c>
      <c r="C199" s="5" t="n">
        <v>0</v>
      </c>
      <c r="D199" s="5" t="n">
        <v>0</v>
      </c>
      <c r="E199" s="5" t="n">
        <v>0</v>
      </c>
    </row>
    <row r="200">
      <c r="A200" s="4" t="inlineStr">
        <is>
          <t>Operating Segments [Member] | WarnerMedia [Member] | Warner Bros. [Member]</t>
        </is>
      </c>
    </row>
    <row r="201">
      <c r="A201" s="3" t="inlineStr">
        <is>
          <t>Disaggregation of Revenue [Line Items]</t>
        </is>
      </c>
    </row>
    <row r="202">
      <c r="A202" s="4" t="inlineStr">
        <is>
          <t>Total operating revenues</t>
        </is>
      </c>
      <c r="B202" s="5" t="n">
        <v>3256</v>
      </c>
      <c r="C202" s="5" t="n">
        <v>3389</v>
      </c>
      <c r="D202" s="5" t="n">
        <v>6496</v>
      </c>
      <c r="E202" s="5" t="n">
        <v>6907</v>
      </c>
    </row>
    <row r="203">
      <c r="A203" s="4" t="inlineStr">
        <is>
          <t>Operating Segments [Member] | WarnerMedia [Member] | Warner Bros. [Member] | Wireless service</t>
        </is>
      </c>
    </row>
    <row r="204">
      <c r="A204" s="3" t="inlineStr">
        <is>
          <t>Disaggregation of Revenue [Line Items]</t>
        </is>
      </c>
    </row>
    <row r="205">
      <c r="A205" s="4" t="inlineStr">
        <is>
          <t>Total operating revenues</t>
        </is>
      </c>
      <c r="B205" s="5" t="n">
        <v>0</v>
      </c>
      <c r="C205" s="5" t="n">
        <v>0</v>
      </c>
      <c r="D205" s="5" t="n">
        <v>0</v>
      </c>
      <c r="E205" s="5" t="n">
        <v>0</v>
      </c>
    </row>
    <row r="206">
      <c r="A206" s="4" t="inlineStr">
        <is>
          <t>Operating Segments [Member] | WarnerMedia [Member] | Warner Bros. [Member] | Advanced Data</t>
        </is>
      </c>
    </row>
    <row r="207">
      <c r="A207" s="3" t="inlineStr">
        <is>
          <t>Disaggregation of Revenue [Line Items]</t>
        </is>
      </c>
    </row>
    <row r="208">
      <c r="A208" s="4" t="inlineStr">
        <is>
          <t>Total operating revenues</t>
        </is>
      </c>
      <c r="B208" s="5" t="n">
        <v>0</v>
      </c>
      <c r="C208" s="5" t="n">
        <v>0</v>
      </c>
      <c r="D208" s="5" t="n">
        <v>0</v>
      </c>
      <c r="E208" s="5" t="n">
        <v>0</v>
      </c>
    </row>
    <row r="209">
      <c r="A209" s="4" t="inlineStr">
        <is>
          <t>Operating Segments [Member] | WarnerMedia [Member] | Warner Bros. [Member] | Legacy Voice and Data</t>
        </is>
      </c>
    </row>
    <row r="210">
      <c r="A210" s="3" t="inlineStr">
        <is>
          <t>Disaggregation of Revenue [Line Items]</t>
        </is>
      </c>
    </row>
    <row r="211">
      <c r="A211" s="4" t="inlineStr">
        <is>
          <t>Total operating revenues</t>
        </is>
      </c>
      <c r="B211" s="5" t="n">
        <v>0</v>
      </c>
      <c r="C211" s="5" t="n">
        <v>0</v>
      </c>
      <c r="D211" s="5" t="n">
        <v>0</v>
      </c>
      <c r="E211" s="5" t="n">
        <v>0</v>
      </c>
    </row>
    <row r="212">
      <c r="A212" s="4" t="inlineStr">
        <is>
          <t>Operating Segments [Member] | WarnerMedia [Member] | Warner Bros. [Member] | Subscription</t>
        </is>
      </c>
    </row>
    <row r="213">
      <c r="A213" s="3" t="inlineStr">
        <is>
          <t>Disaggregation of Revenue [Line Items]</t>
        </is>
      </c>
    </row>
    <row r="214">
      <c r="A214" s="4" t="inlineStr">
        <is>
          <t>Total operating revenues</t>
        </is>
      </c>
      <c r="B214" s="5" t="n">
        <v>16</v>
      </c>
      <c r="C214" s="5" t="n">
        <v>23</v>
      </c>
      <c r="D214" s="5" t="n">
        <v>26</v>
      </c>
      <c r="E214" s="5" t="n">
        <v>44</v>
      </c>
    </row>
    <row r="215">
      <c r="A215" s="4" t="inlineStr">
        <is>
          <t>Operating Segments [Member] | WarnerMedia [Member] | Warner Bros. [Member] | Content</t>
        </is>
      </c>
    </row>
    <row r="216">
      <c r="A216" s="3" t="inlineStr">
        <is>
          <t>Disaggregation of Revenue [Line Items]</t>
        </is>
      </c>
    </row>
    <row r="217">
      <c r="A217" s="4" t="inlineStr">
        <is>
          <t>Total operating revenues</t>
        </is>
      </c>
      <c r="B217" s="5" t="n">
        <v>3179</v>
      </c>
      <c r="C217" s="5" t="n">
        <v>3175</v>
      </c>
      <c r="D217" s="5" t="n">
        <v>6239</v>
      </c>
      <c r="E217" s="5" t="n">
        <v>6507</v>
      </c>
    </row>
    <row r="218">
      <c r="A218" s="4" t="inlineStr">
        <is>
          <t>Operating Segments [Member] | WarnerMedia [Member] | Warner Bros. [Member] | Advertising</t>
        </is>
      </c>
    </row>
    <row r="219">
      <c r="A219" s="3" t="inlineStr">
        <is>
          <t>Disaggregation of Revenue [Line Items]</t>
        </is>
      </c>
    </row>
    <row r="220">
      <c r="A220" s="4" t="inlineStr">
        <is>
          <t>Total operating revenues</t>
        </is>
      </c>
      <c r="B220" s="5" t="n">
        <v>1</v>
      </c>
      <c r="C220" s="5" t="n">
        <v>10</v>
      </c>
      <c r="D220" s="5" t="n">
        <v>3</v>
      </c>
      <c r="E220" s="5" t="n">
        <v>20</v>
      </c>
    </row>
    <row r="221">
      <c r="A221" s="4" t="inlineStr">
        <is>
          <t>Operating Segments [Member] | WarnerMedia [Member] | Warner Bros. [Member] | Other</t>
        </is>
      </c>
    </row>
    <row r="222">
      <c r="A222" s="3" t="inlineStr">
        <is>
          <t>Disaggregation of Revenue [Line Items]</t>
        </is>
      </c>
    </row>
    <row r="223">
      <c r="A223" s="4" t="inlineStr">
        <is>
          <t>Total operating revenues</t>
        </is>
      </c>
      <c r="B223" s="5" t="n">
        <v>60</v>
      </c>
      <c r="C223" s="5" t="n">
        <v>181</v>
      </c>
      <c r="D223" s="5" t="n">
        <v>228</v>
      </c>
      <c r="E223" s="5" t="n">
        <v>336</v>
      </c>
    </row>
    <row r="224">
      <c r="A224" s="4" t="inlineStr">
        <is>
          <t>Operating Segments [Member] | WarnerMedia [Member] | Warner Bros. [Member] | Equipment</t>
        </is>
      </c>
    </row>
    <row r="225">
      <c r="A225" s="3" t="inlineStr">
        <is>
          <t>Disaggregation of Revenue [Line Items]</t>
        </is>
      </c>
    </row>
    <row r="226">
      <c r="A226" s="4" t="inlineStr">
        <is>
          <t>Total operating revenues</t>
        </is>
      </c>
      <c r="B226" s="5" t="n">
        <v>0</v>
      </c>
      <c r="C226" s="5" t="n">
        <v>0</v>
      </c>
      <c r="D226" s="5" t="n">
        <v>0</v>
      </c>
      <c r="E226" s="5" t="n">
        <v>0</v>
      </c>
    </row>
    <row r="227">
      <c r="A227" s="4" t="inlineStr">
        <is>
          <t>Operating Segments [Member] | WarnerMedia [Member] | Eliminations and other [Member]</t>
        </is>
      </c>
    </row>
    <row r="228">
      <c r="A228" s="3" t="inlineStr">
        <is>
          <t>Disaggregation of Revenue [Line Items]</t>
        </is>
      </c>
    </row>
    <row r="229">
      <c r="A229" s="4" t="inlineStr">
        <is>
          <t>Total operating revenues</t>
        </is>
      </c>
      <c r="B229" s="5" t="n">
        <v>-1057</v>
      </c>
      <c r="C229" s="5" t="n">
        <v>320</v>
      </c>
      <c r="D229" s="5" t="n">
        <v>-1108</v>
      </c>
      <c r="E229" s="5" t="n">
        <v>654</v>
      </c>
    </row>
    <row r="230">
      <c r="A230" s="4" t="inlineStr">
        <is>
          <t>Operating Segments [Member] | WarnerMedia [Member] | Eliminations and other [Member] | Wireless service</t>
        </is>
      </c>
    </row>
    <row r="231">
      <c r="A231" s="3" t="inlineStr">
        <is>
          <t>Disaggregation of Revenue [Line Items]</t>
        </is>
      </c>
    </row>
    <row r="232">
      <c r="A232" s="4" t="inlineStr">
        <is>
          <t>Total operating revenues</t>
        </is>
      </c>
      <c r="B232" s="5" t="n">
        <v>0</v>
      </c>
      <c r="C232" s="5" t="n">
        <v>0</v>
      </c>
      <c r="D232" s="5" t="n">
        <v>0</v>
      </c>
      <c r="E232" s="5" t="n">
        <v>0</v>
      </c>
    </row>
    <row r="233">
      <c r="A233" s="4" t="inlineStr">
        <is>
          <t>Operating Segments [Member] | WarnerMedia [Member] | Eliminations and other [Member] | Advanced Data</t>
        </is>
      </c>
    </row>
    <row r="234">
      <c r="A234" s="3" t="inlineStr">
        <is>
          <t>Disaggregation of Revenue [Line Items]</t>
        </is>
      </c>
    </row>
    <row r="235">
      <c r="A235" s="4" t="inlineStr">
        <is>
          <t>Total operating revenues</t>
        </is>
      </c>
      <c r="B235" s="5" t="n">
        <v>0</v>
      </c>
      <c r="C235" s="5" t="n">
        <v>0</v>
      </c>
      <c r="D235" s="5" t="n">
        <v>0</v>
      </c>
      <c r="E235" s="5" t="n">
        <v>0</v>
      </c>
    </row>
    <row r="236">
      <c r="A236" s="4" t="inlineStr">
        <is>
          <t>Operating Segments [Member] | WarnerMedia [Member] | Eliminations and other [Member] | Legacy Voice and Data</t>
        </is>
      </c>
    </row>
    <row r="237">
      <c r="A237" s="3" t="inlineStr">
        <is>
          <t>Disaggregation of Revenue [Line Items]</t>
        </is>
      </c>
    </row>
    <row r="238">
      <c r="A238" s="4" t="inlineStr">
        <is>
          <t>Total operating revenues</t>
        </is>
      </c>
      <c r="B238" s="5" t="n">
        <v>0</v>
      </c>
      <c r="C238" s="5" t="n">
        <v>0</v>
      </c>
      <c r="D238" s="5" t="n">
        <v>0</v>
      </c>
      <c r="E238" s="5" t="n">
        <v>0</v>
      </c>
    </row>
    <row r="239">
      <c r="A239" s="4" t="inlineStr">
        <is>
          <t>Operating Segments [Member] | WarnerMedia [Member] | Eliminations and other [Member] | Subscription</t>
        </is>
      </c>
    </row>
    <row r="240">
      <c r="A240" s="3" t="inlineStr">
        <is>
          <t>Disaggregation of Revenue [Line Items]</t>
        </is>
      </c>
    </row>
    <row r="241">
      <c r="A241" s="4" t="inlineStr">
        <is>
          <t>Total operating revenues</t>
        </is>
      </c>
      <c r="B241" s="5" t="n">
        <v>71</v>
      </c>
      <c r="C241" s="5" t="n">
        <v>54</v>
      </c>
      <c r="D241" s="5" t="n">
        <v>134</v>
      </c>
      <c r="E241" s="5" t="n">
        <v>103</v>
      </c>
    </row>
    <row r="242">
      <c r="A242" s="4" t="inlineStr">
        <is>
          <t>Operating Segments [Member] | WarnerMedia [Member] | Eliminations and other [Member] | Content</t>
        </is>
      </c>
    </row>
    <row r="243">
      <c r="A243" s="3" t="inlineStr">
        <is>
          <t>Disaggregation of Revenue [Line Items]</t>
        </is>
      </c>
    </row>
    <row r="244">
      <c r="A244" s="4" t="inlineStr">
        <is>
          <t>Total operating revenues</t>
        </is>
      </c>
      <c r="B244" s="5" t="n">
        <v>-1516</v>
      </c>
      <c r="C244" s="5" t="n">
        <v>-237</v>
      </c>
      <c r="D244" s="5" t="n">
        <v>-2162</v>
      </c>
      <c r="E244" s="5" t="n">
        <v>-389</v>
      </c>
    </row>
    <row r="245">
      <c r="A245" s="4" t="inlineStr">
        <is>
          <t>Operating Segments [Member] | WarnerMedia [Member] | Eliminations and other [Member] | Advertising</t>
        </is>
      </c>
    </row>
    <row r="246">
      <c r="A246" s="3" t="inlineStr">
        <is>
          <t>Disaggregation of Revenue [Line Items]</t>
        </is>
      </c>
    </row>
    <row r="247">
      <c r="A247" s="4" t="inlineStr">
        <is>
          <t>Total operating revenues</t>
        </is>
      </c>
      <c r="B247" s="5" t="n">
        <v>378</v>
      </c>
      <c r="C247" s="5" t="n">
        <v>494</v>
      </c>
      <c r="D247" s="5" t="n">
        <v>887</v>
      </c>
      <c r="E247" s="5" t="n">
        <v>928</v>
      </c>
    </row>
    <row r="248">
      <c r="A248" s="4" t="inlineStr">
        <is>
          <t>Operating Segments [Member] | WarnerMedia [Member] | Eliminations and other [Member] | Other</t>
        </is>
      </c>
    </row>
    <row r="249">
      <c r="A249" s="3" t="inlineStr">
        <is>
          <t>Disaggregation of Revenue [Line Items]</t>
        </is>
      </c>
    </row>
    <row r="250">
      <c r="A250" s="4" t="inlineStr">
        <is>
          <t>Total operating revenues</t>
        </is>
      </c>
      <c r="B250" s="5" t="n">
        <v>10</v>
      </c>
      <c r="C250" s="5" t="n">
        <v>9</v>
      </c>
      <c r="D250" s="5" t="n">
        <v>33</v>
      </c>
      <c r="E250" s="5" t="n">
        <v>12</v>
      </c>
    </row>
    <row r="251">
      <c r="A251" s="4" t="inlineStr">
        <is>
          <t>Operating Segments [Member] | WarnerMedia [Member] | Eliminations and other [Member] | Equipment</t>
        </is>
      </c>
    </row>
    <row r="252">
      <c r="A252" s="3" t="inlineStr">
        <is>
          <t>Disaggregation of Revenue [Line Items]</t>
        </is>
      </c>
    </row>
    <row r="253">
      <c r="A253" s="4" t="inlineStr">
        <is>
          <t>Total operating revenues</t>
        </is>
      </c>
      <c r="B253" s="5" t="n">
        <v>0</v>
      </c>
      <c r="C253" s="5" t="n">
        <v>0</v>
      </c>
      <c r="D253" s="5" t="n">
        <v>0</v>
      </c>
      <c r="E253" s="5" t="n">
        <v>0</v>
      </c>
    </row>
    <row r="254">
      <c r="A254" s="4" t="inlineStr">
        <is>
          <t>Operating Segments [Member] | Latin America [Member]</t>
        </is>
      </c>
    </row>
    <row r="255">
      <c r="A255" s="3" t="inlineStr">
        <is>
          <t>Disaggregation of Revenue [Line Items]</t>
        </is>
      </c>
    </row>
    <row r="256">
      <c r="A256" s="4" t="inlineStr">
        <is>
          <t>Total operating revenues</t>
        </is>
      </c>
      <c r="B256" s="5" t="n">
        <v>1232</v>
      </c>
      <c r="C256" s="5" t="n">
        <v>1757</v>
      </c>
      <c r="D256" s="5" t="n">
        <v>2822</v>
      </c>
      <c r="E256" s="5" t="n">
        <v>3475</v>
      </c>
    </row>
    <row r="257">
      <c r="A257" s="4" t="inlineStr">
        <is>
          <t>Operating Segments [Member] | Latin America [Member] | Vrio [Member]</t>
        </is>
      </c>
    </row>
    <row r="258">
      <c r="A258" s="3" t="inlineStr">
        <is>
          <t>Disaggregation of Revenue [Line Items]</t>
        </is>
      </c>
    </row>
    <row r="259">
      <c r="A259" s="4" t="inlineStr">
        <is>
          <t>Total operating revenues</t>
        </is>
      </c>
      <c r="B259" s="5" t="n">
        <v>752</v>
      </c>
      <c r="C259" s="5" t="n">
        <v>1032</v>
      </c>
      <c r="D259" s="5" t="n">
        <v>1639</v>
      </c>
      <c r="E259" s="5" t="n">
        <v>2099</v>
      </c>
    </row>
    <row r="260">
      <c r="A260" s="4" t="inlineStr">
        <is>
          <t>Operating Segments [Member] | Latin America [Member] | Vrio [Member] | Wireless service</t>
        </is>
      </c>
    </row>
    <row r="261">
      <c r="A261" s="3" t="inlineStr">
        <is>
          <t>Disaggregation of Revenue [Line Items]</t>
        </is>
      </c>
    </row>
    <row r="262">
      <c r="A262" s="4" t="inlineStr">
        <is>
          <t>Total operating revenues</t>
        </is>
      </c>
      <c r="B262" s="5" t="n">
        <v>0</v>
      </c>
      <c r="C262" s="5" t="n">
        <v>0</v>
      </c>
      <c r="D262" s="5" t="n">
        <v>0</v>
      </c>
      <c r="E262" s="5" t="n">
        <v>0</v>
      </c>
    </row>
    <row r="263">
      <c r="A263" s="4" t="inlineStr">
        <is>
          <t>Operating Segments [Member] | Latin America [Member] | Vrio [Member] | Advanced Data</t>
        </is>
      </c>
    </row>
    <row r="264">
      <c r="A264" s="3" t="inlineStr">
        <is>
          <t>Disaggregation of Revenue [Line Items]</t>
        </is>
      </c>
    </row>
    <row r="265">
      <c r="A265" s="4" t="inlineStr">
        <is>
          <t>Total operating revenues</t>
        </is>
      </c>
      <c r="B265" s="5" t="n">
        <v>0</v>
      </c>
      <c r="C265" s="5" t="n">
        <v>0</v>
      </c>
      <c r="D265" s="5" t="n">
        <v>0</v>
      </c>
      <c r="E265" s="5" t="n">
        <v>0</v>
      </c>
    </row>
    <row r="266">
      <c r="A266" s="4" t="inlineStr">
        <is>
          <t>Operating Segments [Member] | Latin America [Member] | Vrio [Member] | Legacy Voice and Data</t>
        </is>
      </c>
    </row>
    <row r="267">
      <c r="A267" s="3" t="inlineStr">
        <is>
          <t>Disaggregation of Revenue [Line Items]</t>
        </is>
      </c>
    </row>
    <row r="268">
      <c r="A268" s="4" t="inlineStr">
        <is>
          <t>Total operating revenues</t>
        </is>
      </c>
      <c r="B268" s="5" t="n">
        <v>0</v>
      </c>
      <c r="C268" s="5" t="n">
        <v>0</v>
      </c>
      <c r="D268" s="5" t="n">
        <v>0</v>
      </c>
      <c r="E268" s="5" t="n">
        <v>0</v>
      </c>
    </row>
    <row r="269">
      <c r="A269" s="4" t="inlineStr">
        <is>
          <t>Operating Segments [Member] | Latin America [Member] | Vrio [Member] | Subscription</t>
        </is>
      </c>
    </row>
    <row r="270">
      <c r="A270" s="3" t="inlineStr">
        <is>
          <t>Disaggregation of Revenue [Line Items]</t>
        </is>
      </c>
    </row>
    <row r="271">
      <c r="A271" s="4" t="inlineStr">
        <is>
          <t>Total operating revenues</t>
        </is>
      </c>
      <c r="B271" s="5" t="n">
        <v>752</v>
      </c>
      <c r="C271" s="5" t="n">
        <v>1032</v>
      </c>
      <c r="D271" s="5" t="n">
        <v>1639</v>
      </c>
      <c r="E271" s="5" t="n">
        <v>2099</v>
      </c>
    </row>
    <row r="272">
      <c r="A272" s="4" t="inlineStr">
        <is>
          <t>Operating Segments [Member] | Latin America [Member] | Vrio [Member] | Content</t>
        </is>
      </c>
    </row>
    <row r="273">
      <c r="A273" s="3" t="inlineStr">
        <is>
          <t>Disaggregation of Revenue [Line Items]</t>
        </is>
      </c>
    </row>
    <row r="274">
      <c r="A274" s="4" t="inlineStr">
        <is>
          <t>Total operating revenues</t>
        </is>
      </c>
      <c r="B274" s="5" t="n">
        <v>0</v>
      </c>
      <c r="C274" s="5" t="n">
        <v>0</v>
      </c>
      <c r="D274" s="5" t="n">
        <v>0</v>
      </c>
      <c r="E274" s="5" t="n">
        <v>0</v>
      </c>
    </row>
    <row r="275">
      <c r="A275" s="4" t="inlineStr">
        <is>
          <t>Operating Segments [Member] | Latin America [Member] | Vrio [Member] | Advertising</t>
        </is>
      </c>
    </row>
    <row r="276">
      <c r="A276" s="3" t="inlineStr">
        <is>
          <t>Disaggregation of Revenue [Line Items]</t>
        </is>
      </c>
    </row>
    <row r="277">
      <c r="A277" s="4" t="inlineStr">
        <is>
          <t>Total operating revenues</t>
        </is>
      </c>
      <c r="B277" s="5" t="n">
        <v>0</v>
      </c>
      <c r="C277" s="5" t="n">
        <v>0</v>
      </c>
      <c r="D277" s="5" t="n">
        <v>0</v>
      </c>
      <c r="E277" s="5" t="n">
        <v>0</v>
      </c>
    </row>
    <row r="278">
      <c r="A278" s="4" t="inlineStr">
        <is>
          <t>Operating Segments [Member] | Latin America [Member] | Vrio [Member] | Other</t>
        </is>
      </c>
    </row>
    <row r="279">
      <c r="A279" s="3" t="inlineStr">
        <is>
          <t>Disaggregation of Revenue [Line Items]</t>
        </is>
      </c>
    </row>
    <row r="280">
      <c r="A280" s="4" t="inlineStr">
        <is>
          <t>Total operating revenues</t>
        </is>
      </c>
      <c r="B280" s="5" t="n">
        <v>0</v>
      </c>
      <c r="C280" s="5" t="n">
        <v>0</v>
      </c>
      <c r="D280" s="5" t="n">
        <v>0</v>
      </c>
      <c r="E280" s="5" t="n">
        <v>0</v>
      </c>
    </row>
    <row r="281">
      <c r="A281" s="4" t="inlineStr">
        <is>
          <t>Operating Segments [Member] | Latin America [Member] | Vrio [Member] | Equipment</t>
        </is>
      </c>
    </row>
    <row r="282">
      <c r="A282" s="3" t="inlineStr">
        <is>
          <t>Disaggregation of Revenue [Line Items]</t>
        </is>
      </c>
    </row>
    <row r="283">
      <c r="A283" s="4" t="inlineStr">
        <is>
          <t>Total operating revenues</t>
        </is>
      </c>
      <c r="B283" s="5" t="n">
        <v>0</v>
      </c>
      <c r="C283" s="5" t="n">
        <v>0</v>
      </c>
      <c r="D283" s="5" t="n">
        <v>0</v>
      </c>
      <c r="E283" s="5" t="n">
        <v>0</v>
      </c>
    </row>
    <row r="284">
      <c r="A284" s="4" t="inlineStr">
        <is>
          <t>Operating Segments [Member] | Latin America [Member] | Mexico [Member]</t>
        </is>
      </c>
    </row>
    <row r="285">
      <c r="A285" s="3" t="inlineStr">
        <is>
          <t>Disaggregation of Revenue [Line Items]</t>
        </is>
      </c>
    </row>
    <row r="286">
      <c r="A286" s="4" t="inlineStr">
        <is>
          <t>Total operating revenues</t>
        </is>
      </c>
      <c r="B286" s="5" t="n">
        <v>480</v>
      </c>
      <c r="C286" s="5" t="n">
        <v>725</v>
      </c>
      <c r="D286" s="5" t="n">
        <v>1183</v>
      </c>
      <c r="E286" s="5" t="n">
        <v>1376</v>
      </c>
    </row>
    <row r="287">
      <c r="A287" s="4" t="inlineStr">
        <is>
          <t>Operating Segments [Member] | Latin America [Member] | Mexico [Member] | Wireless service</t>
        </is>
      </c>
    </row>
    <row r="288">
      <c r="A288" s="3" t="inlineStr">
        <is>
          <t>Disaggregation of Revenue [Line Items]</t>
        </is>
      </c>
    </row>
    <row r="289">
      <c r="A289" s="4" t="inlineStr">
        <is>
          <t>Total operating revenues</t>
        </is>
      </c>
      <c r="B289" s="5" t="n">
        <v>345</v>
      </c>
      <c r="C289" s="5" t="n">
        <v>479</v>
      </c>
      <c r="D289" s="5" t="n">
        <v>812</v>
      </c>
      <c r="E289" s="5" t="n">
        <v>921</v>
      </c>
    </row>
    <row r="290">
      <c r="A290" s="4" t="inlineStr">
        <is>
          <t>Operating Segments [Member] | Latin America [Member] | Mexico [Member] | Advanced Data</t>
        </is>
      </c>
    </row>
    <row r="291">
      <c r="A291" s="3" t="inlineStr">
        <is>
          <t>Disaggregation of Revenue [Line Items]</t>
        </is>
      </c>
    </row>
    <row r="292">
      <c r="A292" s="4" t="inlineStr">
        <is>
          <t>Total operating revenues</t>
        </is>
      </c>
      <c r="B292" s="5" t="n">
        <v>0</v>
      </c>
      <c r="C292" s="5" t="n">
        <v>0</v>
      </c>
      <c r="D292" s="5" t="n">
        <v>0</v>
      </c>
      <c r="E292" s="5" t="n">
        <v>0</v>
      </c>
    </row>
    <row r="293">
      <c r="A293" s="4" t="inlineStr">
        <is>
          <t>Operating Segments [Member] | Latin America [Member] | Mexico [Member] | Legacy Voice and Data</t>
        </is>
      </c>
    </row>
    <row r="294">
      <c r="A294" s="3" t="inlineStr">
        <is>
          <t>Disaggregation of Revenue [Line Items]</t>
        </is>
      </c>
    </row>
    <row r="295">
      <c r="A295" s="4" t="inlineStr">
        <is>
          <t>Total operating revenues</t>
        </is>
      </c>
      <c r="B295" s="5" t="n">
        <v>0</v>
      </c>
      <c r="C295" s="5" t="n">
        <v>0</v>
      </c>
      <c r="D295" s="5" t="n">
        <v>0</v>
      </c>
      <c r="E295" s="5" t="n">
        <v>0</v>
      </c>
    </row>
    <row r="296">
      <c r="A296" s="4" t="inlineStr">
        <is>
          <t>Operating Segments [Member] | Latin America [Member] | Mexico [Member] | Subscription</t>
        </is>
      </c>
    </row>
    <row r="297">
      <c r="A297" s="3" t="inlineStr">
        <is>
          <t>Disaggregation of Revenue [Line Items]</t>
        </is>
      </c>
    </row>
    <row r="298">
      <c r="A298" s="4" t="inlineStr">
        <is>
          <t>Total operating revenues</t>
        </is>
      </c>
      <c r="B298" s="5" t="n">
        <v>0</v>
      </c>
      <c r="C298" s="5" t="n">
        <v>0</v>
      </c>
      <c r="D298" s="5" t="n">
        <v>0</v>
      </c>
      <c r="E298" s="5" t="n">
        <v>0</v>
      </c>
    </row>
    <row r="299">
      <c r="A299" s="4" t="inlineStr">
        <is>
          <t>Operating Segments [Member] | Latin America [Member] | Mexico [Member] | Content</t>
        </is>
      </c>
    </row>
    <row r="300">
      <c r="A300" s="3" t="inlineStr">
        <is>
          <t>Disaggregation of Revenue [Line Items]</t>
        </is>
      </c>
    </row>
    <row r="301">
      <c r="A301" s="4" t="inlineStr">
        <is>
          <t>Total operating revenues</t>
        </is>
      </c>
      <c r="B301" s="5" t="n">
        <v>0</v>
      </c>
      <c r="C301" s="5" t="n">
        <v>0</v>
      </c>
      <c r="D301" s="5" t="n">
        <v>0</v>
      </c>
      <c r="E301" s="5" t="n">
        <v>0</v>
      </c>
    </row>
    <row r="302">
      <c r="A302" s="4" t="inlineStr">
        <is>
          <t>Operating Segments [Member] | Latin America [Member] | Mexico [Member] | Advertising</t>
        </is>
      </c>
    </row>
    <row r="303">
      <c r="A303" s="3" t="inlineStr">
        <is>
          <t>Disaggregation of Revenue [Line Items]</t>
        </is>
      </c>
    </row>
    <row r="304">
      <c r="A304" s="4" t="inlineStr">
        <is>
          <t>Total operating revenues</t>
        </is>
      </c>
      <c r="B304" s="5" t="n">
        <v>0</v>
      </c>
      <c r="C304" s="5" t="n">
        <v>0</v>
      </c>
      <c r="D304" s="5" t="n">
        <v>0</v>
      </c>
      <c r="E304" s="5" t="n">
        <v>0</v>
      </c>
    </row>
    <row r="305">
      <c r="A305" s="4" t="inlineStr">
        <is>
          <t>Operating Segments [Member] | Latin America [Member] | Mexico [Member] | Other</t>
        </is>
      </c>
    </row>
    <row r="306">
      <c r="A306" s="3" t="inlineStr">
        <is>
          <t>Disaggregation of Revenue [Line Items]</t>
        </is>
      </c>
    </row>
    <row r="307">
      <c r="A307" s="4" t="inlineStr">
        <is>
          <t>Total operating revenues</t>
        </is>
      </c>
      <c r="B307" s="5" t="n">
        <v>0</v>
      </c>
      <c r="C307" s="5" t="n">
        <v>0</v>
      </c>
      <c r="D307" s="5" t="n">
        <v>0</v>
      </c>
      <c r="E307" s="5" t="n">
        <v>0</v>
      </c>
    </row>
    <row r="308">
      <c r="A308" s="4" t="inlineStr">
        <is>
          <t>Operating Segments [Member] | Latin America [Member] | Mexico [Member] | Equipment</t>
        </is>
      </c>
    </row>
    <row r="309">
      <c r="A309" s="3" t="inlineStr">
        <is>
          <t>Disaggregation of Revenue [Line Items]</t>
        </is>
      </c>
    </row>
    <row r="310">
      <c r="A310" s="4" t="inlineStr">
        <is>
          <t>Total operating revenues</t>
        </is>
      </c>
      <c r="B310" s="5" t="n">
        <v>135</v>
      </c>
      <c r="C310" s="5" t="n">
        <v>246</v>
      </c>
      <c r="D310" s="5" t="n">
        <v>371</v>
      </c>
      <c r="E310" s="5" t="n">
        <v>455</v>
      </c>
    </row>
    <row r="311">
      <c r="A311" s="4" t="inlineStr">
        <is>
          <t>Eliminations and consolidations [Member]</t>
        </is>
      </c>
    </row>
    <row r="312">
      <c r="A312" s="3" t="inlineStr">
        <is>
          <t>Disaggregation of Revenue [Line Items]</t>
        </is>
      </c>
    </row>
    <row r="313">
      <c r="A313" s="4" t="inlineStr">
        <is>
          <t>Total operating revenues</t>
        </is>
      </c>
      <c r="B313" s="5" t="n">
        <v>-1125</v>
      </c>
      <c r="C313" s="5" t="n">
        <v>-1322</v>
      </c>
      <c r="D313" s="5" t="n">
        <v>-2421</v>
      </c>
      <c r="E313" s="5" t="n">
        <v>-2578</v>
      </c>
    </row>
    <row r="314">
      <c r="A314" s="4" t="inlineStr">
        <is>
          <t>Eliminations and consolidations [Member] | Wireless service</t>
        </is>
      </c>
    </row>
    <row r="315">
      <c r="A315" s="3" t="inlineStr">
        <is>
          <t>Disaggregation of Revenue [Line Items]</t>
        </is>
      </c>
    </row>
    <row r="316">
      <c r="A316" s="4" t="inlineStr">
        <is>
          <t>Total operating revenues</t>
        </is>
      </c>
      <c r="B316" s="5" t="n">
        <v>0</v>
      </c>
      <c r="C316" s="5" t="n">
        <v>0</v>
      </c>
      <c r="D316" s="5" t="n">
        <v>0</v>
      </c>
      <c r="E316" s="5" t="n">
        <v>0</v>
      </c>
    </row>
    <row r="317">
      <c r="A317" s="4" t="inlineStr">
        <is>
          <t>Eliminations and consolidations [Member] | Advanced Data</t>
        </is>
      </c>
    </row>
    <row r="318">
      <c r="A318" s="3" t="inlineStr">
        <is>
          <t>Disaggregation of Revenue [Line Items]</t>
        </is>
      </c>
    </row>
    <row r="319">
      <c r="A319" s="4" t="inlineStr">
        <is>
          <t>Total operating revenues</t>
        </is>
      </c>
      <c r="B319" s="5" t="n">
        <v>0</v>
      </c>
      <c r="C319" s="5" t="n">
        <v>0</v>
      </c>
      <c r="D319" s="5" t="n">
        <v>0</v>
      </c>
      <c r="E319" s="5" t="n">
        <v>0</v>
      </c>
    </row>
    <row r="320">
      <c r="A320" s="4" t="inlineStr">
        <is>
          <t>Eliminations and consolidations [Member] | Legacy Voice and Data</t>
        </is>
      </c>
    </row>
    <row r="321">
      <c r="A321" s="3" t="inlineStr">
        <is>
          <t>Disaggregation of Revenue [Line Items]</t>
        </is>
      </c>
    </row>
    <row r="322">
      <c r="A322" s="4" t="inlineStr">
        <is>
          <t>Total operating revenues</t>
        </is>
      </c>
      <c r="B322" s="5" t="n">
        <v>0</v>
      </c>
      <c r="C322" s="5" t="n">
        <v>0</v>
      </c>
      <c r="D322" s="5" t="n">
        <v>0</v>
      </c>
      <c r="E322" s="5" t="n">
        <v>0</v>
      </c>
    </row>
    <row r="323">
      <c r="A323" s="4" t="inlineStr">
        <is>
          <t>Eliminations and consolidations [Member] | Subscription</t>
        </is>
      </c>
    </row>
    <row r="324">
      <c r="A324" s="3" t="inlineStr">
        <is>
          <t>Disaggregation of Revenue [Line Items]</t>
        </is>
      </c>
    </row>
    <row r="325">
      <c r="A325" s="4" t="inlineStr">
        <is>
          <t>Total operating revenues</t>
        </is>
      </c>
      <c r="B325" s="5" t="n">
        <v>0</v>
      </c>
      <c r="C325" s="5" t="n">
        <v>0</v>
      </c>
      <c r="D325" s="5" t="n">
        <v>0</v>
      </c>
      <c r="E325" s="5" t="n">
        <v>0</v>
      </c>
    </row>
    <row r="326">
      <c r="A326" s="4" t="inlineStr">
        <is>
          <t>Eliminations and consolidations [Member] | Content</t>
        </is>
      </c>
    </row>
    <row r="327">
      <c r="A327" s="3" t="inlineStr">
        <is>
          <t>Disaggregation of Revenue [Line Items]</t>
        </is>
      </c>
    </row>
    <row r="328">
      <c r="A328" s="4" t="inlineStr">
        <is>
          <t>Total operating revenues</t>
        </is>
      </c>
      <c r="B328" s="5" t="n">
        <v>-765</v>
      </c>
      <c r="C328" s="5" t="n">
        <v>-840</v>
      </c>
      <c r="D328" s="5" t="n">
        <v>-1559</v>
      </c>
      <c r="E328" s="5" t="n">
        <v>-1677</v>
      </c>
    </row>
    <row r="329">
      <c r="A329" s="4" t="inlineStr">
        <is>
          <t>Eliminations and consolidations [Member] | Advertising</t>
        </is>
      </c>
    </row>
    <row r="330">
      <c r="A330" s="3" t="inlineStr">
        <is>
          <t>Disaggregation of Revenue [Line Items]</t>
        </is>
      </c>
    </row>
    <row r="331">
      <c r="A331" s="4" t="inlineStr">
        <is>
          <t>Total operating revenues</t>
        </is>
      </c>
      <c r="B331" s="5" t="n">
        <v>-294</v>
      </c>
      <c r="C331" s="5" t="n">
        <v>-399</v>
      </c>
      <c r="D331" s="5" t="n">
        <v>-707</v>
      </c>
      <c r="E331" s="5" t="n">
        <v>-749</v>
      </c>
    </row>
    <row r="332">
      <c r="A332" s="4" t="inlineStr">
        <is>
          <t>Eliminations and consolidations [Member] | Other</t>
        </is>
      </c>
    </row>
    <row r="333">
      <c r="A333" s="3" t="inlineStr">
        <is>
          <t>Disaggregation of Revenue [Line Items]</t>
        </is>
      </c>
    </row>
    <row r="334">
      <c r="A334" s="4" t="inlineStr">
        <is>
          <t>Total operating revenues</t>
        </is>
      </c>
      <c r="B334" s="5" t="n">
        <v>-66</v>
      </c>
      <c r="C334" s="5" t="n">
        <v>-83</v>
      </c>
      <c r="D334" s="5" t="n">
        <v>-155</v>
      </c>
      <c r="E334" s="5" t="n">
        <v>-152</v>
      </c>
    </row>
    <row r="335">
      <c r="A335" s="4" t="inlineStr">
        <is>
          <t>Eliminations and consolidations [Member] | Equipment</t>
        </is>
      </c>
    </row>
    <row r="336">
      <c r="A336" s="3" t="inlineStr">
        <is>
          <t>Disaggregation of Revenue [Line Items]</t>
        </is>
      </c>
    </row>
    <row r="337">
      <c r="A337" s="4" t="inlineStr">
        <is>
          <t>Total operating revenues</t>
        </is>
      </c>
      <c r="B337" s="6" t="n">
        <v>0</v>
      </c>
      <c r="C337" s="6" t="n">
        <v>0</v>
      </c>
      <c r="D337" s="6" t="n">
        <v>0</v>
      </c>
      <c r="E33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6 Months Ended</t>
        </is>
      </c>
    </row>
    <row r="2">
      <c r="B2" s="2" t="inlineStr">
        <is>
          <t>Jun. 30, 2020</t>
        </is>
      </c>
      <c r="C2" s="2" t="inlineStr">
        <is>
          <t>Jun. 30, 2019</t>
        </is>
      </c>
      <c r="D2" s="2" t="inlineStr">
        <is>
          <t>Dec. 31, 2019</t>
        </is>
      </c>
    </row>
    <row r="3">
      <c r="A3" s="4" t="inlineStr">
        <is>
          <t>Deferred Customer Contract Acquisition Costs [Member]</t>
        </is>
      </c>
    </row>
    <row r="4">
      <c r="A4" s="3" t="inlineStr">
        <is>
          <t>Capitalized Contract Cost, Net [Abstract]</t>
        </is>
      </c>
    </row>
    <row r="5">
      <c r="A5" s="4" t="inlineStr">
        <is>
          <t>Capitalized Contract Cost, Net (in millions)</t>
        </is>
      </c>
      <c r="B5" s="6" t="n">
        <v>5747</v>
      </c>
      <c r="D5" s="6" t="n">
        <v>5453</v>
      </c>
    </row>
    <row r="6">
      <c r="A6" s="4" t="inlineStr">
        <is>
          <t>Capitalized Contract Cost, Amortization (in millions)</t>
        </is>
      </c>
      <c r="B6" s="5" t="n">
        <v>1278</v>
      </c>
      <c r="C6" s="6" t="n">
        <v>1026</v>
      </c>
    </row>
    <row r="7">
      <c r="A7" s="4" t="inlineStr">
        <is>
          <t>Deferred Customer Contract Acquisition Costs [Member] | Other Current Assets [Member]</t>
        </is>
      </c>
    </row>
    <row r="8">
      <c r="A8" s="3" t="inlineStr">
        <is>
          <t>Capitalized Contract Cost, Net [Abstract]</t>
        </is>
      </c>
    </row>
    <row r="9">
      <c r="A9" s="4" t="inlineStr">
        <is>
          <t>Capitalized Contract Cost, Net (in millions)</t>
        </is>
      </c>
      <c r="B9" s="5" t="n">
        <v>2630</v>
      </c>
      <c r="D9" s="5" t="n">
        <v>2462</v>
      </c>
    </row>
    <row r="10">
      <c r="A10" s="4" t="inlineStr">
        <is>
          <t>Deferred Customer Contract Acquisition Costs [Member] | Other Assets [Member]</t>
        </is>
      </c>
    </row>
    <row r="11">
      <c r="A11" s="3" t="inlineStr">
        <is>
          <t>Capitalized Contract Cost, Net [Abstract]</t>
        </is>
      </c>
    </row>
    <row r="12">
      <c r="A12" s="4" t="inlineStr">
        <is>
          <t>Capitalized Contract Cost, Net (in millions)</t>
        </is>
      </c>
      <c r="B12" s="5" t="n">
        <v>3117</v>
      </c>
      <c r="D12" s="5" t="n">
        <v>2991</v>
      </c>
    </row>
    <row r="13">
      <c r="A13" s="4" t="inlineStr">
        <is>
          <t>Deferred Customer Contract Fulfillment Cost [Member]</t>
        </is>
      </c>
    </row>
    <row r="14">
      <c r="A14" s="3" t="inlineStr">
        <is>
          <t>Capitalized Contract Cost, Net [Abstract]</t>
        </is>
      </c>
    </row>
    <row r="15">
      <c r="A15" s="4" t="inlineStr">
        <is>
          <t>Capitalized Contract Cost, Net (in millions)</t>
        </is>
      </c>
      <c r="B15" s="5" t="n">
        <v>10342</v>
      </c>
      <c r="D15" s="5" t="n">
        <v>10958</v>
      </c>
    </row>
    <row r="16">
      <c r="A16" s="4" t="inlineStr">
        <is>
          <t>Capitalized Contract Cost, Amortization (in millions)</t>
        </is>
      </c>
      <c r="B16" s="5" t="n">
        <v>2636</v>
      </c>
      <c r="C16" s="6" t="n">
        <v>2381</v>
      </c>
    </row>
    <row r="17">
      <c r="A17" s="4" t="inlineStr">
        <is>
          <t>Deferred Customer Contract Fulfillment Cost [Member] | Other Current Assets [Member]</t>
        </is>
      </c>
    </row>
    <row r="18">
      <c r="A18" s="3" t="inlineStr">
        <is>
          <t>Capitalized Contract Cost, Net [Abstract]</t>
        </is>
      </c>
    </row>
    <row r="19">
      <c r="A19" s="4" t="inlineStr">
        <is>
          <t>Capitalized Contract Cost, Net (in millions)</t>
        </is>
      </c>
      <c r="B19" s="5" t="n">
        <v>4362</v>
      </c>
      <c r="D19" s="5" t="n">
        <v>4519</v>
      </c>
    </row>
    <row r="20">
      <c r="A20" s="4" t="inlineStr">
        <is>
          <t>Deferred Customer Contract Fulfillment Cost [Member] | Other Assets [Member]</t>
        </is>
      </c>
    </row>
    <row r="21">
      <c r="A21" s="3" t="inlineStr">
        <is>
          <t>Capitalized Contract Cost, Net [Abstract]</t>
        </is>
      </c>
    </row>
    <row r="22">
      <c r="A22" s="4" t="inlineStr">
        <is>
          <t>Capitalized Contract Cost, Net (in millions)</t>
        </is>
      </c>
      <c r="B22" s="6" t="n">
        <v>5980</v>
      </c>
      <c r="D22" s="6" t="n">
        <v>64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Jun. 30, 2020</t>
        </is>
      </c>
      <c r="C1" s="2" t="inlineStr">
        <is>
          <t>Dec. 31, 2019</t>
        </is>
      </c>
    </row>
    <row r="2">
      <c r="A2" s="3" t="inlineStr">
        <is>
          <t>Contract with Customer, Asset and Liability [Abstract]</t>
        </is>
      </c>
    </row>
    <row r="3">
      <c r="A3" s="4" t="inlineStr">
        <is>
          <t>Contract asset</t>
        </is>
      </c>
      <c r="B3" s="6" t="n">
        <v>2546</v>
      </c>
      <c r="C3" s="6" t="n">
        <v>2472</v>
      </c>
    </row>
    <row r="4">
      <c r="A4" s="4" t="inlineStr">
        <is>
          <t>Contract liability</t>
        </is>
      </c>
      <c r="B4" s="6" t="n">
        <v>6533</v>
      </c>
      <c r="C4" s="6" t="n">
        <v>6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upplemental Employee Retirement Plan [Member]</t>
        </is>
      </c>
    </row>
    <row r="4">
      <c r="A4" s="3" t="inlineStr">
        <is>
          <t>Defined Benefit Plan Disclosure [Line Items]</t>
        </is>
      </c>
    </row>
    <row r="5">
      <c r="A5" s="4" t="inlineStr">
        <is>
          <t>Net supplemental retirement pension benefits costs</t>
        </is>
      </c>
      <c r="B5" s="6" t="n">
        <v>19</v>
      </c>
      <c r="C5" s="6" t="n">
        <v>25</v>
      </c>
      <c r="D5" s="6" t="n">
        <v>38</v>
      </c>
      <c r="E5" s="6" t="n">
        <v>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Pension And Postretirement Benefit Costs Included In Operating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Actuarial (gain) loss</t>
        </is>
      </c>
      <c r="D4" s="6" t="n">
        <v>0</v>
      </c>
      <c r="E4" s="6" t="n">
        <v>2131</v>
      </c>
    </row>
    <row r="5">
      <c r="A5" s="4" t="inlineStr">
        <is>
          <t>Qualified Plan [Member] | Funded Plan [Member]</t>
        </is>
      </c>
    </row>
    <row r="6">
      <c r="A6" s="3" t="inlineStr">
        <is>
          <t>Defined Benefit Plan Disclosure [Line Items]</t>
        </is>
      </c>
    </row>
    <row r="7">
      <c r="A7" s="4" t="inlineStr">
        <is>
          <t>Net (credit) cost</t>
        </is>
      </c>
      <c r="B7" s="6" t="n">
        <v>-749</v>
      </c>
      <c r="C7" s="6" t="n">
        <v>1268</v>
      </c>
      <c r="D7" s="5" t="n">
        <v>-1496</v>
      </c>
      <c r="E7" s="5" t="n">
        <v>1327</v>
      </c>
    </row>
    <row r="8">
      <c r="A8" s="4" t="inlineStr">
        <is>
          <t>Pension Benefit [Member] | Qualified Plan [Member] | Funded Plan [Member]</t>
        </is>
      </c>
    </row>
    <row r="9">
      <c r="A9" s="3" t="inlineStr">
        <is>
          <t>Defined Benefit Plan Disclosure [Line Items]</t>
        </is>
      </c>
    </row>
    <row r="10">
      <c r="A10" s="4" t="inlineStr">
        <is>
          <t>Service cost - benefits earned during the period</t>
        </is>
      </c>
      <c r="B10" s="5" t="n">
        <v>258</v>
      </c>
      <c r="C10" s="5" t="n">
        <v>243</v>
      </c>
      <c r="D10" s="5" t="n">
        <v>515</v>
      </c>
      <c r="E10" s="5" t="n">
        <v>483</v>
      </c>
    </row>
    <row r="11">
      <c r="A11" s="4" t="inlineStr">
        <is>
          <t>Interest cost on benefit obligation</t>
        </is>
      </c>
      <c r="B11" s="5" t="n">
        <v>422</v>
      </c>
      <c r="C11" s="5" t="n">
        <v>508</v>
      </c>
      <c r="D11" s="5" t="n">
        <v>844</v>
      </c>
      <c r="E11" s="5" t="n">
        <v>1057</v>
      </c>
    </row>
    <row r="12">
      <c r="A12" s="4" t="inlineStr">
        <is>
          <t>Expected return on assets</t>
        </is>
      </c>
      <c r="B12" s="5" t="n">
        <v>-890</v>
      </c>
      <c r="C12" s="5" t="n">
        <v>-880</v>
      </c>
      <c r="D12" s="5" t="n">
        <v>-1779</v>
      </c>
      <c r="E12" s="5" t="n">
        <v>-1731</v>
      </c>
    </row>
    <row r="13">
      <c r="A13" s="4" t="inlineStr">
        <is>
          <t>Amortization of prior service credit</t>
        </is>
      </c>
      <c r="B13" s="5" t="n">
        <v>-29</v>
      </c>
      <c r="C13" s="5" t="n">
        <v>-24</v>
      </c>
      <c r="D13" s="5" t="n">
        <v>-57</v>
      </c>
      <c r="E13" s="5" t="n">
        <v>-57</v>
      </c>
    </row>
    <row r="14">
      <c r="A14" s="4" t="inlineStr">
        <is>
          <t>Actuarial (gain) loss</t>
        </is>
      </c>
      <c r="B14" s="5" t="n">
        <v>0</v>
      </c>
      <c r="C14" s="5" t="n">
        <v>1699</v>
      </c>
      <c r="D14" s="5" t="n">
        <v>0</v>
      </c>
      <c r="E14" s="5" t="n">
        <v>2131</v>
      </c>
    </row>
    <row r="15">
      <c r="A15" s="4" t="inlineStr">
        <is>
          <t>Net (credit) cost</t>
        </is>
      </c>
      <c r="B15" s="5" t="n">
        <v>-239</v>
      </c>
      <c r="C15" s="5" t="n">
        <v>1546</v>
      </c>
      <c r="D15" s="5" t="n">
        <v>-477</v>
      </c>
      <c r="E15" s="5" t="n">
        <v>1883</v>
      </c>
    </row>
    <row r="16">
      <c r="A16" s="4" t="inlineStr">
        <is>
          <t>Postretirement Benefit [Member] | Qualified Plan [Member] | Funded Plan [Member]</t>
        </is>
      </c>
    </row>
    <row r="17">
      <c r="A17" s="3" t="inlineStr">
        <is>
          <t>Defined Benefit Plan Disclosure [Line Items]</t>
        </is>
      </c>
    </row>
    <row r="18">
      <c r="A18" s="4" t="inlineStr">
        <is>
          <t>Service cost - benefits earned during the period</t>
        </is>
      </c>
      <c r="B18" s="5" t="n">
        <v>13</v>
      </c>
      <c r="C18" s="5" t="n">
        <v>18</v>
      </c>
      <c r="D18" s="5" t="n">
        <v>26</v>
      </c>
      <c r="E18" s="5" t="n">
        <v>36</v>
      </c>
    </row>
    <row r="19">
      <c r="A19" s="4" t="inlineStr">
        <is>
          <t>Interest cost on benefit obligation</t>
        </is>
      </c>
      <c r="B19" s="5" t="n">
        <v>104</v>
      </c>
      <c r="C19" s="5" t="n">
        <v>186</v>
      </c>
      <c r="D19" s="5" t="n">
        <v>208</v>
      </c>
      <c r="E19" s="5" t="n">
        <v>372</v>
      </c>
    </row>
    <row r="20">
      <c r="A20" s="4" t="inlineStr">
        <is>
          <t>Expected return on assets</t>
        </is>
      </c>
      <c r="B20" s="5" t="n">
        <v>-45</v>
      </c>
      <c r="C20" s="5" t="n">
        <v>-56</v>
      </c>
      <c r="D20" s="5" t="n">
        <v>-89</v>
      </c>
      <c r="E20" s="5" t="n">
        <v>-112</v>
      </c>
    </row>
    <row r="21">
      <c r="A21" s="4" t="inlineStr">
        <is>
          <t>Amortization of prior service credit</t>
        </is>
      </c>
      <c r="B21" s="5" t="n">
        <v>-582</v>
      </c>
      <c r="C21" s="5" t="n">
        <v>-426</v>
      </c>
      <c r="D21" s="5" t="n">
        <v>-1164</v>
      </c>
      <c r="E21" s="5" t="n">
        <v>-852</v>
      </c>
    </row>
    <row r="22">
      <c r="A22" s="4" t="inlineStr">
        <is>
          <t>Net (credit) cost</t>
        </is>
      </c>
      <c r="B22" s="6" t="n">
        <v>-510</v>
      </c>
      <c r="C22" s="6" t="n">
        <v>-278</v>
      </c>
      <c r="D22" s="6" t="n">
        <v>-1019</v>
      </c>
      <c r="E22" s="6" t="n">
        <v>-5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And Disclosure (Narrative) (Details) € in Millions, $ in Millions</t>
        </is>
      </c>
      <c r="B1" s="2" t="inlineStr">
        <is>
          <t>3 Months Ended</t>
        </is>
      </c>
      <c r="C1" s="2" t="inlineStr">
        <is>
          <t>6 Months Ended</t>
        </is>
      </c>
    </row>
    <row r="2">
      <c r="B2" s="2" t="inlineStr">
        <is>
          <t>Jun. 30, 2020USD ($)</t>
        </is>
      </c>
      <c r="C2" s="2" t="inlineStr">
        <is>
          <t>Jun. 30, 2020USD ($)</t>
        </is>
      </c>
      <c r="D2" s="2" t="inlineStr">
        <is>
          <t>Jun. 30, 2020EUR (€)</t>
        </is>
      </c>
      <c r="E2" s="2" t="inlineStr">
        <is>
          <t>Jun. 30, 2020USD ($)</t>
        </is>
      </c>
      <c r="F2" s="2" t="inlineStr">
        <is>
          <t>Dec. 31, 2019USD ($)</t>
        </is>
      </c>
    </row>
    <row r="3">
      <c r="A3" s="3" t="inlineStr">
        <is>
          <t>Fair Value Disclosures [Line Items]</t>
        </is>
      </c>
    </row>
    <row r="4">
      <c r="A4" s="4" t="inlineStr">
        <is>
          <t>Collateral received from counterparty</t>
        </is>
      </c>
      <c r="E4" s="6" t="n">
        <v>16</v>
      </c>
      <c r="F4" s="6" t="n">
        <v>44</v>
      </c>
    </row>
    <row r="5">
      <c r="A5" s="4" t="inlineStr">
        <is>
          <t>Collateral submitted to counterparty</t>
        </is>
      </c>
      <c r="E5" s="5" t="n">
        <v>694</v>
      </c>
      <c r="F5" s="5" t="n">
        <v>204</v>
      </c>
    </row>
    <row r="6">
      <c r="A6" s="4" t="inlineStr">
        <is>
          <t>Collateral contingently payable to the counterparty</t>
        </is>
      </c>
      <c r="F6" s="5" t="n">
        <v>76</v>
      </c>
    </row>
    <row r="7">
      <c r="A7" s="4" t="inlineStr">
        <is>
          <t>Available-for-sale Securities Debt Securities</t>
        </is>
      </c>
      <c r="E7" s="5" t="n">
        <v>1522</v>
      </c>
      <c r="F7" s="6" t="n">
        <v>1444</v>
      </c>
    </row>
    <row r="8">
      <c r="A8" s="4" t="inlineStr">
        <is>
          <t>Fixed income investments - maturities less than 1 year</t>
        </is>
      </c>
      <c r="E8" s="5" t="n">
        <v>64</v>
      </c>
    </row>
    <row r="9">
      <c r="A9" s="4" t="inlineStr">
        <is>
          <t>Fixed income investments - maturities within 1 to 3 years</t>
        </is>
      </c>
      <c r="E9" s="5" t="n">
        <v>175</v>
      </c>
    </row>
    <row r="10">
      <c r="A10" s="4" t="inlineStr">
        <is>
          <t>Fixed income investments - maturities within 3 to 5 years</t>
        </is>
      </c>
      <c r="E10" s="5" t="n">
        <v>156</v>
      </c>
    </row>
    <row r="11">
      <c r="A11" s="4" t="inlineStr">
        <is>
          <t>Fixed income investments - maturities for 5 or more years</t>
        </is>
      </c>
      <c r="E11" s="5" t="n">
        <v>1127</v>
      </c>
    </row>
    <row r="12">
      <c r="A12" s="4" t="inlineStr">
        <is>
          <t>Anticipated reclassification of holding losses during the next 12 months - cash flow hedges</t>
        </is>
      </c>
      <c r="E12" s="5" t="n">
        <v>98</v>
      </c>
    </row>
    <row r="13">
      <c r="A13" s="4" t="inlineStr">
        <is>
          <t>Net gains (losses) on net investment hedges recognized in accumulated OCI</t>
        </is>
      </c>
      <c r="B13" s="6" t="n">
        <v>-30</v>
      </c>
      <c r="C13" s="6" t="n">
        <v>-5</v>
      </c>
    </row>
    <row r="14">
      <c r="A14" s="4" t="inlineStr">
        <is>
          <t>Interest Rate Locks [Member]</t>
        </is>
      </c>
    </row>
    <row r="15">
      <c r="A15" s="3" t="inlineStr">
        <is>
          <t>Fair Value Disclosures [Line Items]</t>
        </is>
      </c>
    </row>
    <row r="16">
      <c r="A16" s="4" t="inlineStr">
        <is>
          <t>Payments for Hedge, Financing Activities</t>
        </is>
      </c>
      <c r="B16" s="6" t="n">
        <v>731</v>
      </c>
    </row>
    <row r="17">
      <c r="A17" s="4" t="inlineStr">
        <is>
          <t>Measurement Input, Entity Credit Risk [Member]</t>
        </is>
      </c>
    </row>
    <row r="18">
      <c r="A18" s="3" t="inlineStr">
        <is>
          <t>Fair Value Disclosures [Line Items]</t>
        </is>
      </c>
    </row>
    <row r="19">
      <c r="A19" s="4" t="inlineStr">
        <is>
          <t>Collateral contingently payable to the counterparty</t>
        </is>
      </c>
      <c r="E19" s="5" t="n">
        <v>5487</v>
      </c>
    </row>
    <row r="20">
      <c r="A20" s="4" t="inlineStr">
        <is>
          <t>Net Investment Hedge [Member]</t>
        </is>
      </c>
    </row>
    <row r="21">
      <c r="A21" s="3" t="inlineStr">
        <is>
          <t>Fair Value Disclosures [Line Items]</t>
        </is>
      </c>
    </row>
    <row r="22">
      <c r="A22" s="4" t="inlineStr">
        <is>
          <t>Debt Instrument, Face Amount | €</t>
        </is>
      </c>
      <c r="D22" s="8" t="n">
        <v>1450</v>
      </c>
    </row>
    <row r="23">
      <c r="A23" s="4" t="inlineStr">
        <is>
          <t>DIRECTV [Member]</t>
        </is>
      </c>
    </row>
    <row r="24">
      <c r="A24" s="3" t="inlineStr">
        <is>
          <t>Fair Value Disclosures [Line Items]</t>
        </is>
      </c>
    </row>
    <row r="25">
      <c r="A25" s="4" t="inlineStr">
        <is>
          <t>Collateral contingently payable to the counterparty</t>
        </is>
      </c>
      <c r="E25" s="6" t="n">
        <v>321</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Fair Value Measurements And Disclosure (Long-Term Debt And Other Financial Instruments) (Details) - USD ($) $ in Millions</t>
        </is>
      </c>
      <c r="C1" s="2" t="inlineStr">
        <is>
          <t>Jun. 30, 2020</t>
        </is>
      </c>
      <c r="D1" s="2" t="inlineStr">
        <is>
          <t>Dec. 31, 2019</t>
        </is>
      </c>
    </row>
    <row r="2">
      <c r="A2" s="4" t="inlineStr">
        <is>
          <t>Carrying Amount [Member]</t>
        </is>
      </c>
    </row>
    <row r="3">
      <c r="A3" s="3" t="inlineStr">
        <is>
          <t>Schedule of Fair Value of Separate Accounts by Major Category of Investment [Line Items]</t>
        </is>
      </c>
    </row>
    <row r="4">
      <c r="A4" s="4" t="inlineStr">
        <is>
          <t>Notes and debentures</t>
        </is>
      </c>
      <c r="B4" s="4" t="inlineStr">
        <is>
          <t>[1]</t>
        </is>
      </c>
      <c r="C4" s="6" t="n">
        <v>164099</v>
      </c>
      <c r="D4" s="6" t="n">
        <v>161109</v>
      </c>
    </row>
    <row r="5">
      <c r="A5" s="4" t="inlineStr">
        <is>
          <t>Commercial paper</t>
        </is>
      </c>
      <c r="C5" s="5" t="n">
        <v>3001</v>
      </c>
      <c r="D5" s="5" t="n">
        <v>0</v>
      </c>
    </row>
    <row r="6">
      <c r="A6" s="4" t="inlineStr">
        <is>
          <t>Bank borrowings</t>
        </is>
      </c>
      <c r="C6" s="5" t="n">
        <v>0</v>
      </c>
      <c r="D6" s="5" t="n">
        <v>4</v>
      </c>
    </row>
    <row r="7">
      <c r="A7" s="4" t="inlineStr">
        <is>
          <t>Investment securities</t>
        </is>
      </c>
      <c r="B7" s="4" t="inlineStr">
        <is>
          <t>[2]</t>
        </is>
      </c>
      <c r="C7" s="5" t="n">
        <v>3632</v>
      </c>
      <c r="D7" s="5" t="n">
        <v>3723</v>
      </c>
    </row>
    <row r="8">
      <c r="A8" s="4" t="inlineStr">
        <is>
          <t>Fair Value [Member]</t>
        </is>
      </c>
    </row>
    <row r="9">
      <c r="A9" s="3" t="inlineStr">
        <is>
          <t>Schedule of Fair Value of Separate Accounts by Major Category of Investment [Line Items]</t>
        </is>
      </c>
    </row>
    <row r="10">
      <c r="A10" s="4" t="inlineStr">
        <is>
          <t>Commercial paper</t>
        </is>
      </c>
      <c r="C10" s="5" t="n">
        <v>3001</v>
      </c>
      <c r="D10" s="5" t="n">
        <v>0</v>
      </c>
    </row>
    <row r="11">
      <c r="A11" s="4" t="inlineStr">
        <is>
          <t>Bank borrowings</t>
        </is>
      </c>
      <c r="C11" s="5" t="n">
        <v>0</v>
      </c>
      <c r="D11" s="5" t="n">
        <v>4</v>
      </c>
    </row>
    <row r="12">
      <c r="A12" s="4" t="inlineStr">
        <is>
          <t>Investment securities</t>
        </is>
      </c>
      <c r="B12" s="4" t="inlineStr">
        <is>
          <t>[2]</t>
        </is>
      </c>
      <c r="C12" s="5" t="n">
        <v>3632</v>
      </c>
      <c r="D12" s="5" t="n">
        <v>3723</v>
      </c>
    </row>
    <row r="13">
      <c r="A13" s="4" t="inlineStr">
        <is>
          <t>Fair Value [Member] | Level 2 [Member]</t>
        </is>
      </c>
    </row>
    <row r="14">
      <c r="A14" s="3" t="inlineStr">
        <is>
          <t>Schedule of Fair Value of Separate Accounts by Major Category of Investment [Line Items]</t>
        </is>
      </c>
    </row>
    <row r="15">
      <c r="A15" s="4" t="inlineStr">
        <is>
          <t>Notes and debentures</t>
        </is>
      </c>
      <c r="B15" s="4" t="inlineStr">
        <is>
          <t>[1]</t>
        </is>
      </c>
      <c r="C15" s="6" t="n">
        <v>190284</v>
      </c>
      <c r="D15" s="6" t="n">
        <v>182124</v>
      </c>
    </row>
    <row r="16"/>
    <row r="17">
      <c r="A17" s="4" t="inlineStr">
        <is>
          <t>[1]</t>
        </is>
      </c>
      <c r="B17" s="4" t="inlineStr">
        <is>
          <t>Includes credit agreement borrowings.</t>
        </is>
      </c>
    </row>
    <row r="18">
      <c r="A18" s="4" t="inlineStr">
        <is>
          <t>[2]</t>
        </is>
      </c>
      <c r="B18" s="4" t="inlineStr">
        <is>
          <t>Excludes investments accounted for under the equity method.</t>
        </is>
      </c>
    </row>
  </sheetData>
  <mergeCells count="4">
    <mergeCell ref="A1:B1"/>
    <mergeCell ref="A16:C16"/>
    <mergeCell ref="B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6941</v>
      </c>
      <c r="C3" s="6" t="n">
        <v>12130</v>
      </c>
    </row>
    <row r="4">
      <c r="A4" s="4" t="inlineStr">
        <is>
          <t>Accounts receivable - net of allowances for doubtful accounts of $1,606 and $1,235</t>
        </is>
      </c>
      <c r="B4" s="5" t="n">
        <v>19127</v>
      </c>
      <c r="C4" s="5" t="n">
        <v>22636</v>
      </c>
    </row>
    <row r="5">
      <c r="A5" s="4" t="inlineStr">
        <is>
          <t>Prepaid expenses</t>
        </is>
      </c>
      <c r="B5" s="5" t="n">
        <v>1439</v>
      </c>
      <c r="C5" s="5" t="n">
        <v>1631</v>
      </c>
    </row>
    <row r="6">
      <c r="A6" s="4" t="inlineStr">
        <is>
          <t>Other current assets</t>
        </is>
      </c>
      <c r="B6" s="5" t="n">
        <v>19048</v>
      </c>
      <c r="C6" s="5" t="n">
        <v>18364</v>
      </c>
    </row>
    <row r="7">
      <c r="A7" s="4" t="inlineStr">
        <is>
          <t>Total current assets</t>
        </is>
      </c>
      <c r="B7" s="5" t="n">
        <v>56555</v>
      </c>
      <c r="C7" s="5" t="n">
        <v>54761</v>
      </c>
    </row>
    <row r="8">
      <c r="A8" s="3" t="inlineStr">
        <is>
          <t>Noncurrent Assets</t>
        </is>
      </c>
    </row>
    <row r="9">
      <c r="A9" s="4" t="inlineStr">
        <is>
          <t>Noncurrent Inventories and Theatrical Film and Television Production Costs</t>
        </is>
      </c>
      <c r="B9" s="5" t="n">
        <v>14514</v>
      </c>
      <c r="C9" s="5" t="n">
        <v>12434</v>
      </c>
    </row>
    <row r="10">
      <c r="A10" s="4" t="inlineStr">
        <is>
          <t>Property, plant and equipment</t>
        </is>
      </c>
      <c r="B10" s="5" t="n">
        <v>332883</v>
      </c>
      <c r="C10" s="5" t="n">
        <v>333538</v>
      </c>
    </row>
    <row r="11">
      <c r="A11" s="4" t="inlineStr">
        <is>
          <t>Less: accumulated depreciation and amortization</t>
        </is>
      </c>
      <c r="B11" s="5" t="n">
        <v>-203938</v>
      </c>
      <c r="C11" s="5" t="n">
        <v>-203410</v>
      </c>
    </row>
    <row r="12">
      <c r="A12" s="4" t="inlineStr">
        <is>
          <t>Property, Plant and Equipment - Net</t>
        </is>
      </c>
      <c r="B12" s="5" t="n">
        <v>128945</v>
      </c>
      <c r="C12" s="5" t="n">
        <v>130128</v>
      </c>
    </row>
    <row r="13">
      <c r="A13" s="4" t="inlineStr">
        <is>
          <t>Goodwill</t>
        </is>
      </c>
      <c r="B13" s="5" t="n">
        <v>143651</v>
      </c>
      <c r="C13" s="5" t="n">
        <v>146241</v>
      </c>
    </row>
    <row r="14">
      <c r="A14" s="4" t="inlineStr">
        <is>
          <t>Licenses - Net</t>
        </is>
      </c>
      <c r="B14" s="5" t="n">
        <v>98763</v>
      </c>
      <c r="C14" s="5" t="n">
        <v>97907</v>
      </c>
    </row>
    <row r="15">
      <c r="A15" s="4" t="inlineStr">
        <is>
          <t>Other Intangible Assets - Net</t>
        </is>
      </c>
      <c r="B15" s="5" t="n">
        <v>18452</v>
      </c>
      <c r="C15" s="5" t="n">
        <v>20798</v>
      </c>
    </row>
    <row r="16">
      <c r="A16" s="4" t="inlineStr">
        <is>
          <t>Investments in and Advances to Equity Affiliates</t>
        </is>
      </c>
      <c r="B16" s="5" t="n">
        <v>2302</v>
      </c>
      <c r="C16" s="5" t="n">
        <v>3695</v>
      </c>
    </row>
    <row r="17">
      <c r="A17" s="4" t="inlineStr">
        <is>
          <t>Operating Lease Right-of-Use Assets</t>
        </is>
      </c>
      <c r="B17" s="5" t="n">
        <v>24692</v>
      </c>
      <c r="C17" s="5" t="n">
        <v>24039</v>
      </c>
    </row>
    <row r="18">
      <c r="A18" s="4" t="inlineStr">
        <is>
          <t>Other Assets</t>
        </is>
      </c>
      <c r="B18" s="5" t="n">
        <v>21563</v>
      </c>
      <c r="C18" s="5" t="n">
        <v>22754</v>
      </c>
    </row>
    <row r="19">
      <c r="A19" s="4" t="inlineStr">
        <is>
          <t>Total Assets</t>
        </is>
      </c>
      <c r="B19" s="5" t="n">
        <v>547898</v>
      </c>
      <c r="C19" s="5" t="n">
        <v>551669</v>
      </c>
    </row>
    <row r="20">
      <c r="A20" s="3" t="inlineStr">
        <is>
          <t>Current Liabilities</t>
        </is>
      </c>
    </row>
    <row r="21">
      <c r="A21" s="4" t="inlineStr">
        <is>
          <t>Debt maturing within one year</t>
        </is>
      </c>
      <c r="B21" s="5" t="n">
        <v>15576</v>
      </c>
      <c r="C21" s="5" t="n">
        <v>11838</v>
      </c>
    </row>
    <row r="22">
      <c r="A22" s="4" t="inlineStr">
        <is>
          <t>Accounts payable and accrued liabilities</t>
        </is>
      </c>
      <c r="B22" s="5" t="n">
        <v>41881</v>
      </c>
      <c r="C22" s="5" t="n">
        <v>45956</v>
      </c>
    </row>
    <row r="23">
      <c r="A23" s="4" t="inlineStr">
        <is>
          <t>Advanced billings and customer deposit</t>
        </is>
      </c>
      <c r="B23" s="5" t="n">
        <v>5723</v>
      </c>
      <c r="C23" s="5" t="n">
        <v>6124</v>
      </c>
    </row>
    <row r="24">
      <c r="A24" s="4" t="inlineStr">
        <is>
          <t>Accrued taxes</t>
        </is>
      </c>
      <c r="B24" s="5" t="n">
        <v>2548</v>
      </c>
      <c r="C24" s="5" t="n">
        <v>1212</v>
      </c>
    </row>
    <row r="25">
      <c r="A25" s="4" t="inlineStr">
        <is>
          <t>Dividends payable</t>
        </is>
      </c>
      <c r="B25" s="5" t="n">
        <v>3741</v>
      </c>
      <c r="C25" s="5" t="n">
        <v>3781</v>
      </c>
    </row>
    <row r="26">
      <c r="A26" s="4" t="inlineStr">
        <is>
          <t>Total current liabilities</t>
        </is>
      </c>
      <c r="B26" s="5" t="n">
        <v>69469</v>
      </c>
      <c r="C26" s="5" t="n">
        <v>68911</v>
      </c>
    </row>
    <row r="27">
      <c r="A27" s="4" t="inlineStr">
        <is>
          <t>Long-Term Debt</t>
        </is>
      </c>
      <c r="B27" s="5" t="n">
        <v>153388</v>
      </c>
      <c r="C27" s="5" t="n">
        <v>151309</v>
      </c>
    </row>
    <row r="28">
      <c r="A28" s="3" t="inlineStr">
        <is>
          <t>Deferred Credits and Other Noncurrent Liabilities</t>
        </is>
      </c>
    </row>
    <row r="29">
      <c r="A29" s="4" t="inlineStr">
        <is>
          <t>Deferred income taxes</t>
        </is>
      </c>
      <c r="B29" s="5" t="n">
        <v>58387</v>
      </c>
      <c r="C29" s="5" t="n">
        <v>59502</v>
      </c>
    </row>
    <row r="30">
      <c r="A30" s="4" t="inlineStr">
        <is>
          <t>Postemployment benefit obligation</t>
        </is>
      </c>
      <c r="B30" s="5" t="n">
        <v>18167</v>
      </c>
      <c r="C30" s="5" t="n">
        <v>18788</v>
      </c>
    </row>
    <row r="31">
      <c r="A31" s="4" t="inlineStr">
        <is>
          <t>Operating lease liabilities</t>
        </is>
      </c>
      <c r="B31" s="5" t="n">
        <v>22230</v>
      </c>
      <c r="C31" s="5" t="n">
        <v>21804</v>
      </c>
    </row>
    <row r="32">
      <c r="A32" s="4" t="inlineStr">
        <is>
          <t>Other noncurrent liabilities</t>
        </is>
      </c>
      <c r="B32" s="5" t="n">
        <v>32804</v>
      </c>
      <c r="C32" s="5" t="n">
        <v>29421</v>
      </c>
    </row>
    <row r="33">
      <c r="A33" s="4" t="inlineStr">
        <is>
          <t>Total deferred credits and other noncurrent liabilities</t>
        </is>
      </c>
      <c r="B33" s="5" t="n">
        <v>131588</v>
      </c>
      <c r="C33" s="5" t="n">
        <v>129515</v>
      </c>
    </row>
    <row r="34">
      <c r="A34" s="3" t="inlineStr">
        <is>
          <t>Stockholders' Equity</t>
        </is>
      </c>
    </row>
    <row r="35">
      <c r="A35" s="4" t="inlineStr">
        <is>
          <t>Common stock ($1 par value, 14,000,000,000 authorized at June 30, 2020 and December 31, 2019: issued 7,620,748,598 at June 30, 2020 and December 31, 2019)</t>
        </is>
      </c>
      <c r="B35" s="5" t="n">
        <v>7621</v>
      </c>
      <c r="C35" s="5" t="n">
        <v>7621</v>
      </c>
    </row>
    <row r="36">
      <c r="A36" s="4" t="inlineStr">
        <is>
          <t>Additional paid-in capital</t>
        </is>
      </c>
      <c r="B36" s="5" t="n">
        <v>130046</v>
      </c>
      <c r="C36" s="5" t="n">
        <v>126279</v>
      </c>
    </row>
    <row r="37">
      <c r="A37" s="4" t="inlineStr">
        <is>
          <t>Retained earnings</t>
        </is>
      </c>
      <c r="B37" s="5" t="n">
        <v>56045</v>
      </c>
      <c r="C37" s="5" t="n">
        <v>57936</v>
      </c>
    </row>
    <row r="38">
      <c r="A38" s="4" t="inlineStr">
        <is>
          <t>Treasury stock (495,425,902 at June 30, 2020 and 366,193,458 at December 31, 2019, at cost)</t>
        </is>
      </c>
      <c r="B38" s="5" t="n">
        <v>-17945</v>
      </c>
      <c r="C38" s="5" t="n">
        <v>-13085</v>
      </c>
    </row>
    <row r="39">
      <c r="A39" s="4" t="inlineStr">
        <is>
          <t>Accumulated other comprehensive income</t>
        </is>
      </c>
      <c r="B39" s="5" t="n">
        <v>129</v>
      </c>
      <c r="C39" s="5" t="n">
        <v>5470</v>
      </c>
    </row>
    <row r="40">
      <c r="A40" s="4" t="inlineStr">
        <is>
          <t>Noncontrolling interest</t>
        </is>
      </c>
      <c r="B40" s="5" t="n">
        <v>17557</v>
      </c>
      <c r="C40" s="5" t="n">
        <v>17713</v>
      </c>
    </row>
    <row r="41">
      <c r="A41" s="4" t="inlineStr">
        <is>
          <t>Total stockholders' equity</t>
        </is>
      </c>
      <c r="B41" s="5" t="n">
        <v>193453</v>
      </c>
      <c r="C41" s="5" t="n">
        <v>201934</v>
      </c>
    </row>
    <row r="42">
      <c r="A42" s="4" t="inlineStr">
        <is>
          <t>Total Liabilities and Stockholders' Equity</t>
        </is>
      </c>
      <c r="B42" s="5" t="n">
        <v>547898</v>
      </c>
      <c r="C42" s="5" t="n">
        <v>551669</v>
      </c>
    </row>
    <row r="43">
      <c r="A43" s="4" t="inlineStr">
        <is>
          <t>Series A (48,000 issued and outstanding at June 30, 2020 and December 31, 2019)</t>
        </is>
      </c>
    </row>
    <row r="44">
      <c r="A44" s="3" t="inlineStr">
        <is>
          <t>Stockholders' Equity</t>
        </is>
      </c>
    </row>
    <row r="45">
      <c r="A45" s="4" t="inlineStr">
        <is>
          <t>Preferred stock ($1 par value, 10,000,000 authorized):</t>
        </is>
      </c>
      <c r="B45" s="5" t="n">
        <v>0</v>
      </c>
      <c r="C45" s="5" t="n">
        <v>0</v>
      </c>
    </row>
    <row r="46">
      <c r="A46" s="4" t="inlineStr">
        <is>
          <t>Series B (20,000 issued and outstanding at June 30, 2020 and 0 issued and outstanding at December 31, 2019)</t>
        </is>
      </c>
    </row>
    <row r="47">
      <c r="A47" s="3" t="inlineStr">
        <is>
          <t>Stockholders' Equity</t>
        </is>
      </c>
    </row>
    <row r="48">
      <c r="A48" s="4" t="inlineStr">
        <is>
          <t>Preferred stock ($1 par value, 10,000,000 authorized):</t>
        </is>
      </c>
      <c r="B48" s="5" t="n">
        <v>0</v>
      </c>
      <c r="C48" s="5" t="n">
        <v>0</v>
      </c>
    </row>
    <row r="49">
      <c r="A49" s="4" t="inlineStr">
        <is>
          <t>Series C (70,000 issued and outstanding at June 30, 2020 and 0 issued and outstanding at December 31, 2019)</t>
        </is>
      </c>
    </row>
    <row r="50">
      <c r="A50" s="3" t="inlineStr">
        <is>
          <t>Stockholders' Equity</t>
        </is>
      </c>
    </row>
    <row r="51">
      <c r="A51" s="4" t="inlineStr">
        <is>
          <t>Preferred stock ($1 par value, 10,000,000 authorized):</t>
        </is>
      </c>
      <c r="B51" s="5" t="n">
        <v>0</v>
      </c>
      <c r="C51" s="5" t="n">
        <v>0</v>
      </c>
    </row>
    <row r="52">
      <c r="A52" s="4" t="inlineStr">
        <is>
          <t>Trademarks and Trade Names - Net [Member]</t>
        </is>
      </c>
    </row>
    <row r="53">
      <c r="A53" s="3" t="inlineStr">
        <is>
          <t>Noncurrent Assets</t>
        </is>
      </c>
    </row>
    <row r="54">
      <c r="A54" s="4" t="inlineStr">
        <is>
          <t>Finite-Lived Intangible Assets, Net</t>
        </is>
      </c>
      <c r="B54" s="5" t="n">
        <v>23757</v>
      </c>
      <c r="C54" s="5" t="n">
        <v>23567</v>
      </c>
    </row>
    <row r="55">
      <c r="A55" s="4" t="inlineStr">
        <is>
          <t>Distribution Networks - Net</t>
        </is>
      </c>
    </row>
    <row r="56">
      <c r="A56" s="3" t="inlineStr">
        <is>
          <t>Noncurrent Assets</t>
        </is>
      </c>
    </row>
    <row r="57">
      <c r="A57" s="4" t="inlineStr">
        <is>
          <t>Finite-Lived Intangible Assets, Net</t>
        </is>
      </c>
      <c r="B57" s="6" t="n">
        <v>14704</v>
      </c>
      <c r="C57" s="6" t="n">
        <v>15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Available-for-sale Securities Debt Securities</t>
        </is>
      </c>
      <c r="B3" s="6" t="n">
        <v>1522</v>
      </c>
      <c r="C3" s="6" t="n">
        <v>1444</v>
      </c>
    </row>
    <row r="4">
      <c r="A4" s="4" t="inlineStr">
        <is>
          <t>Securities Investment [Member] | United States [Member]</t>
        </is>
      </c>
    </row>
    <row r="5">
      <c r="A5" s="3" t="inlineStr">
        <is>
          <t>Fair Value, Assets and Liabilities Measured on Recurring and Nonrecurring Basis [Line Items]</t>
        </is>
      </c>
    </row>
    <row r="6">
      <c r="A6" s="4" t="inlineStr">
        <is>
          <t>Equity Securities (at fair value)</t>
        </is>
      </c>
      <c r="B6" s="5" t="n">
        <v>832</v>
      </c>
      <c r="C6" s="5" t="n">
        <v>844</v>
      </c>
    </row>
    <row r="7">
      <c r="A7" s="4" t="inlineStr">
        <is>
          <t>Securities Investment [Member] | Non-US [Member]</t>
        </is>
      </c>
    </row>
    <row r="8">
      <c r="A8" s="3" t="inlineStr">
        <is>
          <t>Fair Value, Assets and Liabilities Measured on Recurring and Nonrecurring Basis [Line Items]</t>
        </is>
      </c>
    </row>
    <row r="9">
      <c r="A9" s="4" t="inlineStr">
        <is>
          <t>Equity Securities (at fair value)</t>
        </is>
      </c>
      <c r="B9" s="5" t="n">
        <v>141</v>
      </c>
      <c r="C9" s="5" t="n">
        <v>183</v>
      </c>
    </row>
    <row r="10">
      <c r="A10" s="4" t="inlineStr">
        <is>
          <t>Fixed Income Bonds [Member]</t>
        </is>
      </c>
    </row>
    <row r="11">
      <c r="A11" s="3" t="inlineStr">
        <is>
          <t>Fair Value, Assets and Liabilities Measured on Recurring and Nonrecurring Basis [Line Items]</t>
        </is>
      </c>
    </row>
    <row r="12">
      <c r="A12" s="4" t="inlineStr">
        <is>
          <t>Equity Securities (at fair value)</t>
        </is>
      </c>
      <c r="B12" s="5" t="n">
        <v>230</v>
      </c>
      <c r="C12" s="5" t="n">
        <v>229</v>
      </c>
    </row>
    <row r="13">
      <c r="A13" s="4" t="inlineStr">
        <is>
          <t>Interest Rate Swaps [Member]</t>
        </is>
      </c>
    </row>
    <row r="14">
      <c r="A14" s="3" t="inlineStr">
        <is>
          <t>Fair Value, Assets and Liabilities Measured on Recurring and Nonrecurring Basis [Line Items]</t>
        </is>
      </c>
    </row>
    <row r="15">
      <c r="A15" s="4" t="inlineStr">
        <is>
          <t>Asset Derivatives (at fair value)</t>
        </is>
      </c>
      <c r="C15" s="5" t="n">
        <v>2</v>
      </c>
    </row>
    <row r="16">
      <c r="A16" s="4" t="inlineStr">
        <is>
          <t>Liability Derivatives (at fair value)</t>
        </is>
      </c>
      <c r="B16" s="5" t="n">
        <v>-3</v>
      </c>
    </row>
    <row r="17">
      <c r="A17" s="4" t="inlineStr">
        <is>
          <t>Cross-Currency Swaps [Member]</t>
        </is>
      </c>
    </row>
    <row r="18">
      <c r="A18" s="3" t="inlineStr">
        <is>
          <t>Fair Value, Assets and Liabilities Measured on Recurring and Nonrecurring Basis [Line Items]</t>
        </is>
      </c>
    </row>
    <row r="19">
      <c r="A19" s="4" t="inlineStr">
        <is>
          <t>Asset Derivatives (at fair value)</t>
        </is>
      </c>
      <c r="B19" s="5" t="n">
        <v>67</v>
      </c>
      <c r="C19" s="5" t="n">
        <v>172</v>
      </c>
    </row>
    <row r="20">
      <c r="A20" s="4" t="inlineStr">
        <is>
          <t>Liability Derivatives (at fair value)</t>
        </is>
      </c>
      <c r="B20" s="5" t="n">
        <v>-6767</v>
      </c>
      <c r="C20" s="5" t="n">
        <v>-3187</v>
      </c>
    </row>
    <row r="21">
      <c r="A21" s="4" t="inlineStr">
        <is>
          <t>Interest Rate Locks [Member]</t>
        </is>
      </c>
    </row>
    <row r="22">
      <c r="A22" s="3" t="inlineStr">
        <is>
          <t>Fair Value, Assets and Liabilities Measured on Recurring and Nonrecurring Basis [Line Items]</t>
        </is>
      </c>
    </row>
    <row r="23">
      <c r="A23" s="4" t="inlineStr">
        <is>
          <t>Liability Derivatives (at fair value)</t>
        </is>
      </c>
      <c r="C23" s="5" t="n">
        <v>-95</v>
      </c>
    </row>
    <row r="24">
      <c r="A24" s="4" t="inlineStr">
        <is>
          <t>Foreign Exchange Contracts [Member]</t>
        </is>
      </c>
    </row>
    <row r="25">
      <c r="A25" s="3" t="inlineStr">
        <is>
          <t>Fair Value, Assets and Liabilities Measured on Recurring and Nonrecurring Basis [Line Items]</t>
        </is>
      </c>
    </row>
    <row r="26">
      <c r="A26" s="4" t="inlineStr">
        <is>
          <t>Asset Derivatives (at fair value)</t>
        </is>
      </c>
      <c r="B26" s="5" t="n">
        <v>14</v>
      </c>
      <c r="C26" s="5" t="n">
        <v>89</v>
      </c>
    </row>
    <row r="27">
      <c r="A27" s="4" t="inlineStr">
        <is>
          <t>Liability Derivatives (at fair value)</t>
        </is>
      </c>
      <c r="B27" s="5" t="n">
        <v>-10</v>
      </c>
    </row>
    <row r="28">
      <c r="A28" s="4" t="inlineStr">
        <is>
          <t>Level 1 [Member]</t>
        </is>
      </c>
    </row>
    <row r="29">
      <c r="A29" s="3" t="inlineStr">
        <is>
          <t>Fair Value, Assets and Liabilities Measured on Recurring and Nonrecurring Basis [Line Items]</t>
        </is>
      </c>
    </row>
    <row r="30">
      <c r="A30" s="4" t="inlineStr">
        <is>
          <t>Available-for-sale Securities Debt Securities</t>
        </is>
      </c>
      <c r="B30" s="5" t="n">
        <v>0</v>
      </c>
      <c r="C30" s="5" t="n">
        <v>0</v>
      </c>
    </row>
    <row r="31">
      <c r="A31" s="4" t="inlineStr">
        <is>
          <t>Level 1 [Member] | Securities Investment [Member] | United States [Member]</t>
        </is>
      </c>
    </row>
    <row r="32">
      <c r="A32" s="3" t="inlineStr">
        <is>
          <t>Fair Value, Assets and Liabilities Measured on Recurring and Nonrecurring Basis [Line Items]</t>
        </is>
      </c>
    </row>
    <row r="33">
      <c r="A33" s="4" t="inlineStr">
        <is>
          <t>Equity Securities (at fair value)</t>
        </is>
      </c>
      <c r="B33" s="5" t="n">
        <v>832</v>
      </c>
      <c r="C33" s="5" t="n">
        <v>844</v>
      </c>
    </row>
    <row r="34">
      <c r="A34" s="4" t="inlineStr">
        <is>
          <t>Level 1 [Member] | Securities Investment [Member] | Non-US [Member]</t>
        </is>
      </c>
    </row>
    <row r="35">
      <c r="A35" s="3" t="inlineStr">
        <is>
          <t>Fair Value, Assets and Liabilities Measured on Recurring and Nonrecurring Basis [Line Items]</t>
        </is>
      </c>
    </row>
    <row r="36">
      <c r="A36" s="4" t="inlineStr">
        <is>
          <t>Equity Securities (at fair value)</t>
        </is>
      </c>
      <c r="B36" s="5" t="n">
        <v>141</v>
      </c>
      <c r="C36" s="5" t="n">
        <v>183</v>
      </c>
    </row>
    <row r="37">
      <c r="A37" s="4" t="inlineStr">
        <is>
          <t>Level 1 [Member] | Fixed Income Bonds [Member]</t>
        </is>
      </c>
    </row>
    <row r="38">
      <c r="A38" s="3" t="inlineStr">
        <is>
          <t>Fair Value, Assets and Liabilities Measured on Recurring and Nonrecurring Basis [Line Items]</t>
        </is>
      </c>
    </row>
    <row r="39">
      <c r="A39" s="4" t="inlineStr">
        <is>
          <t>Equity Securities (at fair value)</t>
        </is>
      </c>
      <c r="B39" s="5" t="n">
        <v>230</v>
      </c>
      <c r="C39" s="5" t="n">
        <v>229</v>
      </c>
    </row>
    <row r="40">
      <c r="A40" s="4" t="inlineStr">
        <is>
          <t>Level 1 [Member] | Interest Rate Swaps [Member]</t>
        </is>
      </c>
    </row>
    <row r="41">
      <c r="A41" s="3" t="inlineStr">
        <is>
          <t>Fair Value, Assets and Liabilities Measured on Recurring and Nonrecurring Basis [Line Items]</t>
        </is>
      </c>
    </row>
    <row r="42">
      <c r="A42" s="4" t="inlineStr">
        <is>
          <t>Asset Derivatives (at fair value)</t>
        </is>
      </c>
      <c r="C42" s="5" t="n">
        <v>0</v>
      </c>
    </row>
    <row r="43">
      <c r="A43" s="4" t="inlineStr">
        <is>
          <t>Liability Derivatives (at fair value)</t>
        </is>
      </c>
      <c r="B43" s="5" t="n">
        <v>0</v>
      </c>
    </row>
    <row r="44">
      <c r="A44" s="4" t="inlineStr">
        <is>
          <t>Level 1 [Member] | Cross-Currency Swaps [Member]</t>
        </is>
      </c>
    </row>
    <row r="45">
      <c r="A45" s="3" t="inlineStr">
        <is>
          <t>Fair Value, Assets and Liabilities Measured on Recurring and Nonrecurring Basis [Line Items]</t>
        </is>
      </c>
    </row>
    <row r="46">
      <c r="A46" s="4" t="inlineStr">
        <is>
          <t>Asset Derivatives (at fair value)</t>
        </is>
      </c>
      <c r="B46" s="5" t="n">
        <v>0</v>
      </c>
      <c r="C46" s="5" t="n">
        <v>0</v>
      </c>
    </row>
    <row r="47">
      <c r="A47" s="4" t="inlineStr">
        <is>
          <t>Liability Derivatives (at fair value)</t>
        </is>
      </c>
      <c r="B47" s="5" t="n">
        <v>0</v>
      </c>
      <c r="C47" s="5" t="n">
        <v>0</v>
      </c>
    </row>
    <row r="48">
      <c r="A48" s="4" t="inlineStr">
        <is>
          <t>Level 1 [Member] | Interest Rate Locks [Member]</t>
        </is>
      </c>
    </row>
    <row r="49">
      <c r="A49" s="3" t="inlineStr">
        <is>
          <t>Fair Value, Assets and Liabilities Measured on Recurring and Nonrecurring Basis [Line Items]</t>
        </is>
      </c>
    </row>
    <row r="50">
      <c r="A50" s="4" t="inlineStr">
        <is>
          <t>Liability Derivatives (at fair value)</t>
        </is>
      </c>
      <c r="C50" s="5" t="n">
        <v>0</v>
      </c>
    </row>
    <row r="51">
      <c r="A51" s="4" t="inlineStr">
        <is>
          <t>Level 1 [Member] | Foreign Exchange Contracts [Member]</t>
        </is>
      </c>
    </row>
    <row r="52">
      <c r="A52" s="3" t="inlineStr">
        <is>
          <t>Fair Value, Assets and Liabilities Measured on Recurring and Nonrecurring Basis [Line Items]</t>
        </is>
      </c>
    </row>
    <row r="53">
      <c r="A53" s="4" t="inlineStr">
        <is>
          <t>Asset Derivatives (at fair value)</t>
        </is>
      </c>
      <c r="B53" s="5" t="n">
        <v>0</v>
      </c>
      <c r="C53" s="5" t="n">
        <v>0</v>
      </c>
    </row>
    <row r="54">
      <c r="A54" s="4" t="inlineStr">
        <is>
          <t>Liability Derivatives (at fair value)</t>
        </is>
      </c>
      <c r="B54" s="5" t="n">
        <v>0</v>
      </c>
    </row>
    <row r="55">
      <c r="A55" s="4" t="inlineStr">
        <is>
          <t>Level 2 [Member]</t>
        </is>
      </c>
    </row>
    <row r="56">
      <c r="A56" s="3" t="inlineStr">
        <is>
          <t>Fair Value, Assets and Liabilities Measured on Recurring and Nonrecurring Basis [Line Items]</t>
        </is>
      </c>
    </row>
    <row r="57">
      <c r="A57" s="4" t="inlineStr">
        <is>
          <t>Available-for-sale Securities Debt Securities</t>
        </is>
      </c>
      <c r="B57" s="5" t="n">
        <v>1522</v>
      </c>
      <c r="C57" s="5" t="n">
        <v>1444</v>
      </c>
    </row>
    <row r="58">
      <c r="A58" s="4" t="inlineStr">
        <is>
          <t>Level 2 [Member] | Securities Investment [Member] | United States [Member]</t>
        </is>
      </c>
    </row>
    <row r="59">
      <c r="A59" s="3" t="inlineStr">
        <is>
          <t>Fair Value, Assets and Liabilities Measured on Recurring and Nonrecurring Basis [Line Items]</t>
        </is>
      </c>
    </row>
    <row r="60">
      <c r="A60" s="4" t="inlineStr">
        <is>
          <t>Equity Securities (at fair value)</t>
        </is>
      </c>
      <c r="B60" s="5" t="n">
        <v>0</v>
      </c>
      <c r="C60" s="5" t="n">
        <v>0</v>
      </c>
    </row>
    <row r="61">
      <c r="A61" s="4" t="inlineStr">
        <is>
          <t>Level 2 [Member] | Securities Investment [Member] | Non-US [Member]</t>
        </is>
      </c>
    </row>
    <row r="62">
      <c r="A62" s="3" t="inlineStr">
        <is>
          <t>Fair Value, Assets and Liabilities Measured on Recurring and Nonrecurring Basis [Line Items]</t>
        </is>
      </c>
    </row>
    <row r="63">
      <c r="A63" s="4" t="inlineStr">
        <is>
          <t>Equity Securities (at fair value)</t>
        </is>
      </c>
      <c r="B63" s="5" t="n">
        <v>0</v>
      </c>
      <c r="C63" s="5" t="n">
        <v>0</v>
      </c>
    </row>
    <row r="64">
      <c r="A64" s="4" t="inlineStr">
        <is>
          <t>Level 2 [Member] | Fixed Income Bonds [Member]</t>
        </is>
      </c>
    </row>
    <row r="65">
      <c r="A65" s="3" t="inlineStr">
        <is>
          <t>Fair Value, Assets and Liabilities Measured on Recurring and Nonrecurring Basis [Line Items]</t>
        </is>
      </c>
    </row>
    <row r="66">
      <c r="A66" s="4" t="inlineStr">
        <is>
          <t>Equity Securities (at fair value)</t>
        </is>
      </c>
      <c r="B66" s="5" t="n">
        <v>0</v>
      </c>
      <c r="C66" s="5" t="n">
        <v>0</v>
      </c>
    </row>
    <row r="67">
      <c r="A67" s="4" t="inlineStr">
        <is>
          <t>Level 2 [Member] | Interest Rate Swaps [Member]</t>
        </is>
      </c>
    </row>
    <row r="68">
      <c r="A68" s="3" t="inlineStr">
        <is>
          <t>Fair Value, Assets and Liabilities Measured on Recurring and Nonrecurring Basis [Line Items]</t>
        </is>
      </c>
    </row>
    <row r="69">
      <c r="A69" s="4" t="inlineStr">
        <is>
          <t>Asset Derivatives (at fair value)</t>
        </is>
      </c>
      <c r="C69" s="5" t="n">
        <v>2</v>
      </c>
    </row>
    <row r="70">
      <c r="A70" s="4" t="inlineStr">
        <is>
          <t>Liability Derivatives (at fair value)</t>
        </is>
      </c>
      <c r="B70" s="5" t="n">
        <v>-3</v>
      </c>
    </row>
    <row r="71">
      <c r="A71" s="4" t="inlineStr">
        <is>
          <t>Level 2 [Member] | Cross-Currency Swaps [Member]</t>
        </is>
      </c>
    </row>
    <row r="72">
      <c r="A72" s="3" t="inlineStr">
        <is>
          <t>Fair Value, Assets and Liabilities Measured on Recurring and Nonrecurring Basis [Line Items]</t>
        </is>
      </c>
    </row>
    <row r="73">
      <c r="A73" s="4" t="inlineStr">
        <is>
          <t>Asset Derivatives (at fair value)</t>
        </is>
      </c>
      <c r="B73" s="5" t="n">
        <v>67</v>
      </c>
      <c r="C73" s="5" t="n">
        <v>172</v>
      </c>
    </row>
    <row r="74">
      <c r="A74" s="4" t="inlineStr">
        <is>
          <t>Liability Derivatives (at fair value)</t>
        </is>
      </c>
      <c r="B74" s="5" t="n">
        <v>-6767</v>
      </c>
      <c r="C74" s="5" t="n">
        <v>-3187</v>
      </c>
    </row>
    <row r="75">
      <c r="A75" s="4" t="inlineStr">
        <is>
          <t>Level 2 [Member] | Interest Rate Locks [Member]</t>
        </is>
      </c>
    </row>
    <row r="76">
      <c r="A76" s="3" t="inlineStr">
        <is>
          <t>Fair Value, Assets and Liabilities Measured on Recurring and Nonrecurring Basis [Line Items]</t>
        </is>
      </c>
    </row>
    <row r="77">
      <c r="A77" s="4" t="inlineStr">
        <is>
          <t>Liability Derivatives (at fair value)</t>
        </is>
      </c>
      <c r="C77" s="5" t="n">
        <v>-95</v>
      </c>
    </row>
    <row r="78">
      <c r="A78" s="4" t="inlineStr">
        <is>
          <t>Level 2 [Member] | Foreign Exchange Contracts [Member]</t>
        </is>
      </c>
    </row>
    <row r="79">
      <c r="A79" s="3" t="inlineStr">
        <is>
          <t>Fair Value, Assets and Liabilities Measured on Recurring and Nonrecurring Basis [Line Items]</t>
        </is>
      </c>
    </row>
    <row r="80">
      <c r="A80" s="4" t="inlineStr">
        <is>
          <t>Asset Derivatives (at fair value)</t>
        </is>
      </c>
      <c r="B80" s="5" t="n">
        <v>14</v>
      </c>
      <c r="C80" s="5" t="n">
        <v>89</v>
      </c>
    </row>
    <row r="81">
      <c r="A81" s="4" t="inlineStr">
        <is>
          <t>Liability Derivatives (at fair value)</t>
        </is>
      </c>
      <c r="B81" s="5" t="n">
        <v>-10</v>
      </c>
    </row>
    <row r="82">
      <c r="A82" s="4" t="inlineStr">
        <is>
          <t>Level 3 [Member]</t>
        </is>
      </c>
    </row>
    <row r="83">
      <c r="A83" s="3" t="inlineStr">
        <is>
          <t>Fair Value, Assets and Liabilities Measured on Recurring and Nonrecurring Basis [Line Items]</t>
        </is>
      </c>
    </row>
    <row r="84">
      <c r="A84" s="4" t="inlineStr">
        <is>
          <t>Available-for-sale Securities Debt Securities</t>
        </is>
      </c>
      <c r="B84" s="5" t="n">
        <v>0</v>
      </c>
      <c r="C84" s="5" t="n">
        <v>0</v>
      </c>
    </row>
    <row r="85">
      <c r="A85" s="4" t="inlineStr">
        <is>
          <t>Level 3 [Member] | Securities Investment [Member] | United States [Member]</t>
        </is>
      </c>
    </row>
    <row r="86">
      <c r="A86" s="3" t="inlineStr">
        <is>
          <t>Fair Value, Assets and Liabilities Measured on Recurring and Nonrecurring Basis [Line Items]</t>
        </is>
      </c>
    </row>
    <row r="87">
      <c r="A87" s="4" t="inlineStr">
        <is>
          <t>Equity Securities (at fair value)</t>
        </is>
      </c>
      <c r="B87" s="5" t="n">
        <v>0</v>
      </c>
      <c r="C87" s="5" t="n">
        <v>0</v>
      </c>
    </row>
    <row r="88">
      <c r="A88" s="4" t="inlineStr">
        <is>
          <t>Level 3 [Member] | Securities Investment [Member] | Non-US [Member]</t>
        </is>
      </c>
    </row>
    <row r="89">
      <c r="A89" s="3" t="inlineStr">
        <is>
          <t>Fair Value, Assets and Liabilities Measured on Recurring and Nonrecurring Basis [Line Items]</t>
        </is>
      </c>
    </row>
    <row r="90">
      <c r="A90" s="4" t="inlineStr">
        <is>
          <t>Equity Securities (at fair value)</t>
        </is>
      </c>
      <c r="B90" s="5" t="n">
        <v>0</v>
      </c>
      <c r="C90" s="5" t="n">
        <v>0</v>
      </c>
    </row>
    <row r="91">
      <c r="A91" s="4" t="inlineStr">
        <is>
          <t>Level 3 [Member] | Fixed Income Bonds [Member]</t>
        </is>
      </c>
    </row>
    <row r="92">
      <c r="A92" s="3" t="inlineStr">
        <is>
          <t>Fair Value, Assets and Liabilities Measured on Recurring and Nonrecurring Basis [Line Items]</t>
        </is>
      </c>
    </row>
    <row r="93">
      <c r="A93" s="4" t="inlineStr">
        <is>
          <t>Equity Securities (at fair value)</t>
        </is>
      </c>
      <c r="B93" s="5" t="n">
        <v>0</v>
      </c>
      <c r="C93" s="5" t="n">
        <v>0</v>
      </c>
    </row>
    <row r="94">
      <c r="A94" s="4" t="inlineStr">
        <is>
          <t>Level 3 [Member] | Interest Rate Swaps [Member]</t>
        </is>
      </c>
    </row>
    <row r="95">
      <c r="A95" s="3" t="inlineStr">
        <is>
          <t>Fair Value, Assets and Liabilities Measured on Recurring and Nonrecurring Basis [Line Items]</t>
        </is>
      </c>
    </row>
    <row r="96">
      <c r="A96" s="4" t="inlineStr">
        <is>
          <t>Asset Derivatives (at fair value)</t>
        </is>
      </c>
      <c r="C96" s="5" t="n">
        <v>0</v>
      </c>
    </row>
    <row r="97">
      <c r="A97" s="4" t="inlineStr">
        <is>
          <t>Liability Derivatives (at fair value)</t>
        </is>
      </c>
      <c r="B97" s="5" t="n">
        <v>0</v>
      </c>
    </row>
    <row r="98">
      <c r="A98" s="4" t="inlineStr">
        <is>
          <t>Level 3 [Member] | Cross-Currency Swaps [Member]</t>
        </is>
      </c>
    </row>
    <row r="99">
      <c r="A99" s="3" t="inlineStr">
        <is>
          <t>Fair Value, Assets and Liabilities Measured on Recurring and Nonrecurring Basis [Line Items]</t>
        </is>
      </c>
    </row>
    <row r="100">
      <c r="A100" s="4" t="inlineStr">
        <is>
          <t>Asset Derivatives (at fair value)</t>
        </is>
      </c>
      <c r="B100" s="5" t="n">
        <v>0</v>
      </c>
      <c r="C100" s="5" t="n">
        <v>0</v>
      </c>
    </row>
    <row r="101">
      <c r="A101" s="4" t="inlineStr">
        <is>
          <t>Liability Derivatives (at fair value)</t>
        </is>
      </c>
      <c r="B101" s="5" t="n">
        <v>0</v>
      </c>
      <c r="C101" s="5" t="n">
        <v>0</v>
      </c>
    </row>
    <row r="102">
      <c r="A102" s="4" t="inlineStr">
        <is>
          <t>Level 3 [Member] | Interest Rate Locks [Member]</t>
        </is>
      </c>
    </row>
    <row r="103">
      <c r="A103" s="3" t="inlineStr">
        <is>
          <t>Fair Value, Assets and Liabilities Measured on Recurring and Nonrecurring Basis [Line Items]</t>
        </is>
      </c>
    </row>
    <row r="104">
      <c r="A104" s="4" t="inlineStr">
        <is>
          <t>Liability Derivatives (at fair value)</t>
        </is>
      </c>
      <c r="C104" s="5" t="n">
        <v>0</v>
      </c>
    </row>
    <row r="105">
      <c r="A105" s="4" t="inlineStr">
        <is>
          <t>Level 3 [Member] | Foreign Exchange Contracts [Member]</t>
        </is>
      </c>
    </row>
    <row r="106">
      <c r="A106" s="3" t="inlineStr">
        <is>
          <t>Fair Value, Assets and Liabilities Measured on Recurring and Nonrecurring Basis [Line Items]</t>
        </is>
      </c>
    </row>
    <row r="107">
      <c r="A107" s="4" t="inlineStr">
        <is>
          <t>Asset Derivatives (at fair value)</t>
        </is>
      </c>
      <c r="B107" s="5" t="n">
        <v>0</v>
      </c>
      <c r="C107" s="6" t="n">
        <v>0</v>
      </c>
    </row>
    <row r="108">
      <c r="A108" s="4" t="inlineStr">
        <is>
          <t>Liability Derivatives (at fair value)</t>
        </is>
      </c>
      <c r="B10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Disclosure (Gain and Losses on Equity Securities) (Details) - Equity Securitie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Total gains (losses) recognized on equity securities</t>
        </is>
      </c>
      <c r="B4" s="6" t="n">
        <v>161</v>
      </c>
      <c r="C4" s="6" t="n">
        <v>50</v>
      </c>
      <c r="D4" s="6" t="n">
        <v>-42</v>
      </c>
      <c r="E4" s="6" t="n">
        <v>210</v>
      </c>
    </row>
    <row r="5">
      <c r="A5" s="4" t="inlineStr">
        <is>
          <t>Gains (Losses) recognized on equity securities sold</t>
        </is>
      </c>
      <c r="B5" s="5" t="n">
        <v>9</v>
      </c>
      <c r="C5" s="5" t="n">
        <v>9</v>
      </c>
      <c r="D5" s="5" t="n">
        <v>-24</v>
      </c>
      <c r="E5" s="5" t="n">
        <v>27</v>
      </c>
    </row>
    <row r="6">
      <c r="A6" s="4" t="inlineStr">
        <is>
          <t>Unrealized gains (losses) recognized on equity securities held at end of period</t>
        </is>
      </c>
      <c r="B6" s="6" t="n">
        <v>152</v>
      </c>
      <c r="C6" s="6" t="n">
        <v>41</v>
      </c>
      <c r="D6" s="6" t="n">
        <v>-18</v>
      </c>
      <c r="E6" s="6" t="n">
        <v>18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Jun. 30, 2020</t>
        </is>
      </c>
      <c r="C1" s="2" t="inlineStr">
        <is>
          <t>Dec. 31, 2019</t>
        </is>
      </c>
    </row>
    <row r="2">
      <c r="A2" s="3" t="inlineStr">
        <is>
          <t>Derivative [Line Items]</t>
        </is>
      </c>
    </row>
    <row r="3">
      <c r="A3" s="4" t="inlineStr">
        <is>
          <t>Notional Amount of Outstanding Derivative Positions</t>
        </is>
      </c>
      <c r="B3" s="6" t="n">
        <v>45925</v>
      </c>
      <c r="C3" s="6" t="n">
        <v>46947</v>
      </c>
    </row>
    <row r="4">
      <c r="A4" s="4" t="inlineStr">
        <is>
          <t>Interest Rate Swaps [Member]</t>
        </is>
      </c>
    </row>
    <row r="5">
      <c r="A5" s="3" t="inlineStr">
        <is>
          <t>Derivative [Line Items]</t>
        </is>
      </c>
    </row>
    <row r="6">
      <c r="A6" s="4" t="inlineStr">
        <is>
          <t>Notional Amount of Outstanding Derivative Positions</t>
        </is>
      </c>
      <c r="B6" s="5" t="n">
        <v>21</v>
      </c>
      <c r="C6" s="5" t="n">
        <v>853</v>
      </c>
    </row>
    <row r="7">
      <c r="A7" s="4" t="inlineStr">
        <is>
          <t>Cross-Currency Swaps [Member]</t>
        </is>
      </c>
    </row>
    <row r="8">
      <c r="A8" s="3" t="inlineStr">
        <is>
          <t>Derivative [Line Items]</t>
        </is>
      </c>
    </row>
    <row r="9">
      <c r="A9" s="4" t="inlineStr">
        <is>
          <t>Notional Amount of Outstanding Derivative Positions</t>
        </is>
      </c>
      <c r="B9" s="5" t="n">
        <v>45606</v>
      </c>
      <c r="C9" s="5" t="n">
        <v>42325</v>
      </c>
    </row>
    <row r="10">
      <c r="A10" s="4" t="inlineStr">
        <is>
          <t>Interest Rate Locks [Member]</t>
        </is>
      </c>
    </row>
    <row r="11">
      <c r="A11" s="3" t="inlineStr">
        <is>
          <t>Derivative [Line Items]</t>
        </is>
      </c>
    </row>
    <row r="12">
      <c r="A12" s="4" t="inlineStr">
        <is>
          <t>Notional Amount of Outstanding Derivative Positions</t>
        </is>
      </c>
      <c r="B12" s="5" t="n">
        <v>0</v>
      </c>
      <c r="C12" s="5" t="n">
        <v>3500</v>
      </c>
    </row>
    <row r="13">
      <c r="A13" s="4" t="inlineStr">
        <is>
          <t>Foreign Exchange Contracts [Member]</t>
        </is>
      </c>
    </row>
    <row r="14">
      <c r="A14" s="3" t="inlineStr">
        <is>
          <t>Derivative [Line Items]</t>
        </is>
      </c>
    </row>
    <row r="15">
      <c r="A15" s="4" t="inlineStr">
        <is>
          <t>Notional Amount of Outstanding Derivative Positions</t>
        </is>
      </c>
      <c r="B15" s="6" t="n">
        <v>298</v>
      </c>
      <c r="C15" s="6" t="n">
        <v>2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Effect Of Derivatives On The Consolidated Statements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ir Value Hedging Relationships [Member] | Interest Rate Swaps [Member]</t>
        </is>
      </c>
    </row>
    <row r="4">
      <c r="A4" s="3" t="inlineStr">
        <is>
          <t>Derivative Instruments, Gain (Loss) [Line Items]</t>
        </is>
      </c>
    </row>
    <row r="5">
      <c r="A5" s="4" t="inlineStr">
        <is>
          <t>Gain (Loss) on interest rate swaps</t>
        </is>
      </c>
      <c r="B5" s="6" t="n">
        <v>-14</v>
      </c>
      <c r="C5" s="6" t="n">
        <v>35</v>
      </c>
      <c r="D5" s="6" t="n">
        <v>-4</v>
      </c>
      <c r="E5" s="6" t="n">
        <v>59</v>
      </c>
    </row>
    <row r="6">
      <c r="A6" s="4" t="inlineStr">
        <is>
          <t>Gain (Loss) on long-term debt</t>
        </is>
      </c>
      <c r="B6" s="5" t="n">
        <v>14</v>
      </c>
      <c r="C6" s="5" t="n">
        <v>-35</v>
      </c>
      <c r="D6" s="5" t="n">
        <v>4</v>
      </c>
      <c r="E6" s="5" t="n">
        <v>-59</v>
      </c>
    </row>
    <row r="7">
      <c r="A7" s="4" t="inlineStr">
        <is>
          <t>Cash Flow Hedging Relationships [Member] | Cross-Currency Swaps [Member]</t>
        </is>
      </c>
    </row>
    <row r="8">
      <c r="A8" s="3" t="inlineStr">
        <is>
          <t>Derivative Instruments, Gain (Loss) [Line Items]</t>
        </is>
      </c>
    </row>
    <row r="9">
      <c r="A9" s="4" t="inlineStr">
        <is>
          <t>Gain (Loss) recognized in accumulated OCI</t>
        </is>
      </c>
      <c r="B9" s="5" t="n">
        <v>809</v>
      </c>
      <c r="C9" s="5" t="n">
        <v>-763</v>
      </c>
      <c r="D9" s="5" t="n">
        <v>-3170</v>
      </c>
      <c r="E9" s="5" t="n">
        <v>-595</v>
      </c>
    </row>
    <row r="10">
      <c r="A10" s="4" t="inlineStr">
        <is>
          <t>Cash Flow Hedging Relationships [Member] | Interest Rate Locks [Member]</t>
        </is>
      </c>
    </row>
    <row r="11">
      <c r="A11" s="3" t="inlineStr">
        <is>
          <t>Derivative Instruments, Gain (Loss) [Line Items]</t>
        </is>
      </c>
    </row>
    <row r="12">
      <c r="A12" s="4" t="inlineStr">
        <is>
          <t>Gain (Loss) recognized in accumulated OCI</t>
        </is>
      </c>
      <c r="B12" s="5" t="n">
        <v>-12</v>
      </c>
      <c r="C12" s="5" t="n">
        <v>-23</v>
      </c>
      <c r="D12" s="5" t="n">
        <v>-648</v>
      </c>
      <c r="E12" s="5" t="n">
        <v>-23</v>
      </c>
    </row>
    <row r="13">
      <c r="A13" s="4" t="inlineStr">
        <is>
          <t>Cash Flow Hedging Relationships [Member] | Interest Rate Locks [Member] | Interest expense [Member]</t>
        </is>
      </c>
    </row>
    <row r="14">
      <c r="A14" s="3" t="inlineStr">
        <is>
          <t>Derivative Instruments, Gain (Loss) [Line Items]</t>
        </is>
      </c>
    </row>
    <row r="15">
      <c r="A15" s="4" t="inlineStr">
        <is>
          <t>Interest income (expense) reclassified from accumulated OCI into income</t>
        </is>
      </c>
      <c r="B15" s="5" t="n">
        <v>-18</v>
      </c>
      <c r="C15" s="5" t="n">
        <v>-16</v>
      </c>
      <c r="D15" s="5" t="n">
        <v>-34</v>
      </c>
      <c r="E15" s="5" t="n">
        <v>-32</v>
      </c>
    </row>
    <row r="16">
      <c r="A16" s="4" t="inlineStr">
        <is>
          <t>Cash Flow Hedging Relationships [Member] | Foreign Exchange Contracts [Member]</t>
        </is>
      </c>
    </row>
    <row r="17">
      <c r="A17" s="3" t="inlineStr">
        <is>
          <t>Derivative Instruments, Gain (Loss) [Line Items]</t>
        </is>
      </c>
    </row>
    <row r="18">
      <c r="A18" s="4" t="inlineStr">
        <is>
          <t>Gain (Loss) recognized in accumulated OCI</t>
        </is>
      </c>
      <c r="B18" s="5" t="n">
        <v>2</v>
      </c>
      <c r="C18" s="5" t="n">
        <v>4</v>
      </c>
      <c r="D18" s="5" t="n">
        <v>-11</v>
      </c>
      <c r="E18" s="5" t="n">
        <v>-3</v>
      </c>
    </row>
    <row r="19">
      <c r="A19" s="4" t="inlineStr">
        <is>
          <t>Cash Flow Hedging Relationships [Member] | Foreign Exchange Contracts [Member] | Other income expense [Member]</t>
        </is>
      </c>
    </row>
    <row r="20">
      <c r="A20" s="3" t="inlineStr">
        <is>
          <t>Derivative Instruments, Gain (Loss) [Line Items]</t>
        </is>
      </c>
    </row>
    <row r="21">
      <c r="A21" s="4" t="inlineStr">
        <is>
          <t>Interest income (expense) reclassified from accumulated OCI into income</t>
        </is>
      </c>
      <c r="B21" s="6" t="n">
        <v>-3</v>
      </c>
      <c r="C21" s="6" t="n">
        <v>7</v>
      </c>
      <c r="D21" s="6" t="n">
        <v>13</v>
      </c>
      <c r="E21" s="6" t="n">
        <v>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4" customWidth="1" min="7" max="7"/>
  </cols>
  <sheetData>
    <row r="1">
      <c r="A1" s="1" t="inlineStr">
        <is>
          <t>Acquisitions, Dispositions And Other Adjustments (Narrative) (Details) - USD ($) $ in Millions</t>
        </is>
      </c>
      <c r="B1" s="2" t="inlineStr">
        <is>
          <t>1 Months Ended</t>
        </is>
      </c>
      <c r="D1" s="2" t="inlineStr">
        <is>
          <t>3 Months Ended</t>
        </is>
      </c>
      <c r="E1" s="2" t="inlineStr">
        <is>
          <t>6 Months Ended</t>
        </is>
      </c>
    </row>
    <row r="2">
      <c r="B2" s="2" t="inlineStr">
        <is>
          <t>Jun. 30, 2020</t>
        </is>
      </c>
      <c r="C2" s="2" t="inlineStr">
        <is>
          <t>May 31, 2020</t>
        </is>
      </c>
      <c r="D2" s="2" t="inlineStr">
        <is>
          <t>Jun. 30, 2020</t>
        </is>
      </c>
      <c r="E2" s="2" t="inlineStr">
        <is>
          <t>Jun. 30, 2020</t>
        </is>
      </c>
      <c r="F2" s="2" t="inlineStr">
        <is>
          <t>Jun. 30, 2019</t>
        </is>
      </c>
      <c r="G2" s="2" t="inlineStr">
        <is>
          <t>Dec. 31, 2019</t>
        </is>
      </c>
    </row>
    <row r="3">
      <c r="A3" s="3" t="inlineStr">
        <is>
          <t>Acquisition and Dispositions [Line Items]</t>
        </is>
      </c>
    </row>
    <row r="4">
      <c r="A4" s="4" t="inlineStr">
        <is>
          <t>Acquisitions, net of cash acquired</t>
        </is>
      </c>
      <c r="E4" s="6" t="n">
        <v>1174</v>
      </c>
      <c r="F4" s="6" t="n">
        <v>320</v>
      </c>
    </row>
    <row r="5">
      <c r="A5" s="4" t="inlineStr">
        <is>
          <t>Acquisition of business - Goodwill</t>
        </is>
      </c>
      <c r="B5" s="6" t="n">
        <v>143651</v>
      </c>
      <c r="D5" s="6" t="n">
        <v>143651</v>
      </c>
      <c r="E5" s="5" t="n">
        <v>143651</v>
      </c>
      <c r="G5" s="6" t="n">
        <v>146241</v>
      </c>
    </row>
    <row r="6">
      <c r="A6" s="4" t="inlineStr">
        <is>
          <t>FCC Licenses [Member]</t>
        </is>
      </c>
    </row>
    <row r="7">
      <c r="A7" s="3" t="inlineStr">
        <is>
          <t>Acquisition and Dispositions [Line Items]</t>
        </is>
      </c>
    </row>
    <row r="8">
      <c r="A8" s="4" t="inlineStr">
        <is>
          <t>Acquisition of business - acquisition date</t>
        </is>
      </c>
      <c r="B8" s="4" t="inlineStr">
        <is>
          <t>Jun. 30,
		2020</t>
        </is>
      </c>
    </row>
    <row r="9">
      <c r="A9" s="4" t="inlineStr">
        <is>
          <t>Payments to Acquire Intangible Assets</t>
        </is>
      </c>
      <c r="E9" s="5" t="n">
        <v>2379</v>
      </c>
    </row>
    <row r="10">
      <c r="A10" s="4" t="inlineStr">
        <is>
          <t>37 GHz Licenses [Member]</t>
        </is>
      </c>
    </row>
    <row r="11">
      <c r="A11" s="3" t="inlineStr">
        <is>
          <t>Acquisition and Dispositions [Line Items]</t>
        </is>
      </c>
    </row>
    <row r="12">
      <c r="A12" s="4" t="inlineStr">
        <is>
          <t>Payments to Acquire Intangible Assets</t>
        </is>
      </c>
      <c r="D12" s="5" t="n">
        <v>949</v>
      </c>
      <c r="E12" s="5" t="n">
        <v>1186</v>
      </c>
    </row>
    <row r="13">
      <c r="A13" s="4" t="inlineStr">
        <is>
          <t>FiberTower Corporation [Member] | FCC Licenses [Member]</t>
        </is>
      </c>
    </row>
    <row r="14">
      <c r="A14" s="3" t="inlineStr">
        <is>
          <t>Acquisition and Dispositions [Line Items]</t>
        </is>
      </c>
    </row>
    <row r="15">
      <c r="A15" s="4" t="inlineStr">
        <is>
          <t>Value of consideration received in a noncash transaction</t>
        </is>
      </c>
      <c r="E15" s="5" t="n">
        <v>1200</v>
      </c>
    </row>
    <row r="16">
      <c r="A16" s="4" t="inlineStr">
        <is>
          <t>FiberTower Corporation [Member] | 39 GHz Licenses [Member]</t>
        </is>
      </c>
    </row>
    <row r="17">
      <c r="A17" s="3" t="inlineStr">
        <is>
          <t>Acquisition and Dispositions [Line Items]</t>
        </is>
      </c>
    </row>
    <row r="18">
      <c r="A18" s="4" t="inlineStr">
        <is>
          <t>Indefinite-lived Intangible Assets - value</t>
        </is>
      </c>
      <c r="B18" s="6" t="n">
        <v>300</v>
      </c>
      <c r="D18" s="6" t="n">
        <v>300</v>
      </c>
      <c r="E18" s="5" t="n">
        <v>300</v>
      </c>
    </row>
    <row r="19">
      <c r="A19" s="4" t="inlineStr">
        <is>
          <t>Gain (Loss) on disposition of intangible asset</t>
        </is>
      </c>
      <c r="E19" s="6" t="n">
        <v>900</v>
      </c>
    </row>
    <row r="20">
      <c r="A20" s="4" t="inlineStr">
        <is>
          <t>WarnerMedia [Member] | HBO LAG [Member]</t>
        </is>
      </c>
    </row>
    <row r="21">
      <c r="A21" s="3" t="inlineStr">
        <is>
          <t>Acquisition and Dispositions [Line Items]</t>
        </is>
      </c>
    </row>
    <row r="22">
      <c r="A22" s="4" t="inlineStr">
        <is>
          <t>Acquisition of business - acquisition date</t>
        </is>
      </c>
      <c r="C22" s="4" t="inlineStr">
        <is>
          <t>May 31,
		2020</t>
        </is>
      </c>
    </row>
    <row r="23">
      <c r="A23" s="4" t="inlineStr">
        <is>
          <t>Acquisitions, net of cash acquired</t>
        </is>
      </c>
      <c r="C23" s="6" t="n">
        <v>141</v>
      </c>
    </row>
    <row r="24">
      <c r="A24" s="4" t="inlineStr">
        <is>
          <t>Acquisition of business, remeasurement gain</t>
        </is>
      </c>
      <c r="C24" s="5" t="n">
        <v>68</v>
      </c>
    </row>
    <row r="25">
      <c r="A25" s="4" t="inlineStr">
        <is>
          <t>Acquisition of business - Goodwill</t>
        </is>
      </c>
      <c r="C25" s="5" t="n">
        <v>343</v>
      </c>
    </row>
    <row r="26">
      <c r="A26" s="4" t="inlineStr">
        <is>
          <t>Acquisition of intangible assets, trade names</t>
        </is>
      </c>
      <c r="C26" s="5" t="n">
        <v>640</v>
      </c>
    </row>
    <row r="27">
      <c r="A27" s="4" t="inlineStr">
        <is>
          <t>WarnerMedia [Member] | HBO LAG [Member] | Distribution Networks - Net</t>
        </is>
      </c>
    </row>
    <row r="28">
      <c r="A28" s="3" t="inlineStr">
        <is>
          <t>Acquisition and Dispositions [Line Items]</t>
        </is>
      </c>
    </row>
    <row r="29">
      <c r="A29" s="4" t="inlineStr">
        <is>
          <t>Acquisition of other intangible assets</t>
        </is>
      </c>
      <c r="C29" s="6" t="n">
        <v>271</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ale Of Equipment Installment Receivable (Equipment Installment and AT&amp;T Revolving Programs) (Narrative)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Accounts, Notes, Loans and Financing Receivable [Line Items]</t>
        </is>
      </c>
    </row>
    <row r="4">
      <c r="A4" s="4" t="inlineStr">
        <is>
          <t>Accounts Payable And Accrued Liabilities, Current</t>
        </is>
      </c>
      <c r="B4" s="6" t="n">
        <v>41881</v>
      </c>
      <c r="E4" s="6" t="n">
        <v>41881</v>
      </c>
      <c r="G4" s="6" t="n">
        <v>45956</v>
      </c>
    </row>
    <row r="5">
      <c r="A5" s="4" t="inlineStr">
        <is>
          <t>Guarantee Obligations [Member]</t>
        </is>
      </c>
    </row>
    <row r="6">
      <c r="A6" s="3" t="inlineStr">
        <is>
          <t>Accounts, Notes, Loans and Financing Receivable [Line Items]</t>
        </is>
      </c>
    </row>
    <row r="7">
      <c r="A7" s="4" t="inlineStr">
        <is>
          <t>Accounts Payable And Accrued Liabilities, Current</t>
        </is>
      </c>
      <c r="B7" s="5" t="n">
        <v>213</v>
      </c>
      <c r="E7" s="5" t="n">
        <v>213</v>
      </c>
      <c r="G7" s="5" t="n">
        <v>148</v>
      </c>
    </row>
    <row r="8">
      <c r="A8" s="4" t="inlineStr">
        <is>
          <t>Guarantee Obligation</t>
        </is>
      </c>
      <c r="B8" s="5" t="n">
        <v>315</v>
      </c>
      <c r="E8" s="5" t="n">
        <v>315</v>
      </c>
      <c r="G8" s="5" t="n">
        <v>384</v>
      </c>
    </row>
    <row r="9">
      <c r="A9" s="4" t="inlineStr">
        <is>
          <t>Finance Receivables [Member]</t>
        </is>
      </c>
    </row>
    <row r="10">
      <c r="A10" s="3" t="inlineStr">
        <is>
          <t>Accounts, Notes, Loans and Financing Receivable [Line Items]</t>
        </is>
      </c>
    </row>
    <row r="11">
      <c r="A11" s="4" t="inlineStr">
        <is>
          <t>Supplemental Deferred Purchase Price</t>
        </is>
      </c>
      <c r="B11" s="5" t="n">
        <v>232</v>
      </c>
      <c r="D11" s="6" t="n">
        <v>261</v>
      </c>
      <c r="E11" s="5" t="n">
        <v>585</v>
      </c>
      <c r="F11" s="6" t="n">
        <v>570</v>
      </c>
    </row>
    <row r="12">
      <c r="A12" s="4" t="inlineStr">
        <is>
          <t>Other Assets [Member] | Deferred Purchase Price [Member]</t>
        </is>
      </c>
    </row>
    <row r="13">
      <c r="A13" s="3" t="inlineStr">
        <is>
          <t>Accounts, Notes, Loans and Financing Receivable [Line Items]</t>
        </is>
      </c>
    </row>
    <row r="14">
      <c r="A14" s="4" t="inlineStr">
        <is>
          <t>Other Assets</t>
        </is>
      </c>
      <c r="B14" s="5" t="n">
        <v>2319</v>
      </c>
      <c r="E14" s="5" t="n">
        <v>2319</v>
      </c>
      <c r="G14" s="5" t="n">
        <v>2336</v>
      </c>
    </row>
    <row r="15">
      <c r="A15" s="4" t="inlineStr">
        <is>
          <t>Other Current Assets [Member] | Deferred Purchase Price [Member]</t>
        </is>
      </c>
    </row>
    <row r="16">
      <c r="A16" s="3" t="inlineStr">
        <is>
          <t>Accounts, Notes, Loans and Financing Receivable [Line Items]</t>
        </is>
      </c>
    </row>
    <row r="17">
      <c r="A17" s="4" t="inlineStr">
        <is>
          <t>Other Assets</t>
        </is>
      </c>
      <c r="B17" s="5" t="n">
        <v>1591</v>
      </c>
      <c r="E17" s="5" t="n">
        <v>1591</v>
      </c>
      <c r="G17" s="5" t="n">
        <v>1569</v>
      </c>
    </row>
    <row r="18">
      <c r="A18" s="4" t="inlineStr">
        <is>
          <t>Revolving [Member]</t>
        </is>
      </c>
    </row>
    <row r="19">
      <c r="A19" s="3" t="inlineStr">
        <is>
          <t>Accounts, Notes, Loans and Financing Receivable [Line Items]</t>
        </is>
      </c>
    </row>
    <row r="20">
      <c r="A20" s="4" t="inlineStr">
        <is>
          <t>Agreement Amount With Purchaser To Transfer Financial Assets Accounted For As Sales</t>
        </is>
      </c>
      <c r="C20" s="6" t="n">
        <v>5300</v>
      </c>
      <c r="G20" s="6" t="n">
        <v>4300</v>
      </c>
    </row>
    <row r="21">
      <c r="A21" s="4" t="inlineStr">
        <is>
          <t>Receivables pledged as collateral</t>
        </is>
      </c>
      <c r="B21" s="6" t="n">
        <v>3745</v>
      </c>
      <c r="E21" s="6" t="n">
        <v>374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ale Of Equipment Installment Receivables (Equipment Installment and AT&amp;T Revolving Programs) (Details) - USD ($) $ in Millions</t>
        </is>
      </c>
      <c r="C1" s="2" t="inlineStr">
        <is>
          <t>Jun. 30, 2020</t>
        </is>
      </c>
      <c r="D1" s="2" t="inlineStr">
        <is>
          <t>Dec. 31, 2019</t>
        </is>
      </c>
    </row>
    <row r="2">
      <c r="A2" s="4" t="inlineStr">
        <is>
          <t>Finance Receivables [Member]</t>
        </is>
      </c>
    </row>
    <row r="3">
      <c r="A3" s="3" t="inlineStr">
        <is>
          <t>Accounts, Notes, Loans and Financing Receivable [Line Items]</t>
        </is>
      </c>
    </row>
    <row r="4">
      <c r="A4" s="4" t="inlineStr">
        <is>
          <t>Gross receivables:</t>
        </is>
      </c>
      <c r="C4" s="6" t="n">
        <v>3931</v>
      </c>
      <c r="D4" s="6" t="n">
        <v>4576</v>
      </c>
    </row>
    <row r="5">
      <c r="A5" s="4" t="inlineStr">
        <is>
          <t>Outstanding portfolio of receivables derecognized from our consolidated balance sheets</t>
        </is>
      </c>
      <c r="C5" s="5" t="n">
        <v>8917</v>
      </c>
      <c r="D5" s="5" t="n">
        <v>9713</v>
      </c>
    </row>
    <row r="6">
      <c r="A6" s="4" t="inlineStr">
        <is>
          <t>Cash proceeds received, net of remittances</t>
        </is>
      </c>
      <c r="B6" s="4" t="inlineStr">
        <is>
          <t>[1]</t>
        </is>
      </c>
      <c r="C6" s="5" t="n">
        <v>6429</v>
      </c>
      <c r="D6" s="5" t="n">
        <v>7211</v>
      </c>
    </row>
    <row r="7">
      <c r="A7" s="4" t="inlineStr">
        <is>
          <t>Finance Receivables [Member] | Notes Receivable [Member]</t>
        </is>
      </c>
    </row>
    <row r="8">
      <c r="A8" s="3" t="inlineStr">
        <is>
          <t>Accounts, Notes, Loans and Financing Receivable [Line Items]</t>
        </is>
      </c>
    </row>
    <row r="9">
      <c r="A9" s="4" t="inlineStr">
        <is>
          <t>Accounts receivable</t>
        </is>
      </c>
      <c r="C9" s="5" t="n">
        <v>2056</v>
      </c>
      <c r="D9" s="5" t="n">
        <v>2467</v>
      </c>
    </row>
    <row r="10">
      <c r="A10" s="4" t="inlineStr">
        <is>
          <t>Finance Receivables [Member] | Trade receivables [Member]</t>
        </is>
      </c>
    </row>
    <row r="11">
      <c r="A11" s="3" t="inlineStr">
        <is>
          <t>Accounts, Notes, Loans and Financing Receivable [Line Items]</t>
        </is>
      </c>
    </row>
    <row r="12">
      <c r="A12" s="4" t="inlineStr">
        <is>
          <t>Accounts receivable</t>
        </is>
      </c>
      <c r="C12" s="5" t="n">
        <v>496</v>
      </c>
      <c r="D12" s="5" t="n">
        <v>477</v>
      </c>
    </row>
    <row r="13">
      <c r="A13" s="4" t="inlineStr">
        <is>
          <t>Finance Receivables [Member] | Other Noncurrent Assets [Member]</t>
        </is>
      </c>
    </row>
    <row r="14">
      <c r="A14" s="3" t="inlineStr">
        <is>
          <t>Accounts, Notes, Loans and Financing Receivable [Line Items]</t>
        </is>
      </c>
    </row>
    <row r="15">
      <c r="A15" s="4" t="inlineStr">
        <is>
          <t>Gross receivables:</t>
        </is>
      </c>
      <c r="C15" s="5" t="n">
        <v>1379</v>
      </c>
      <c r="D15" s="5" t="n">
        <v>1632</v>
      </c>
    </row>
    <row r="16">
      <c r="A16" s="4" t="inlineStr">
        <is>
          <t>Trade receivables [Member]</t>
        </is>
      </c>
    </row>
    <row r="17">
      <c r="A17" s="3" t="inlineStr">
        <is>
          <t>Accounts, Notes, Loans and Financing Receivable [Line Items]</t>
        </is>
      </c>
    </row>
    <row r="18">
      <c r="A18" s="4" t="inlineStr">
        <is>
          <t>Gross receivables:</t>
        </is>
      </c>
      <c r="C18" s="5" t="n">
        <v>3745</v>
      </c>
      <c r="D18" s="5" t="n">
        <v>3324</v>
      </c>
    </row>
    <row r="19">
      <c r="A19" s="4" t="inlineStr">
        <is>
          <t>Outstanding portfolio of receivables derecognized from our consolidated balance sheets</t>
        </is>
      </c>
      <c r="C19" s="5" t="n">
        <v>5300</v>
      </c>
      <c r="D19" s="5" t="n">
        <v>4300</v>
      </c>
    </row>
    <row r="20">
      <c r="A20" s="4" t="inlineStr">
        <is>
          <t>Cash proceeds received, net of remittances</t>
        </is>
      </c>
      <c r="B20" s="4" t="inlineStr">
        <is>
          <t>[1]</t>
        </is>
      </c>
      <c r="C20" s="5" t="n">
        <v>5300</v>
      </c>
      <c r="D20" s="5" t="n">
        <v>4300</v>
      </c>
    </row>
    <row r="21">
      <c r="A21" s="4" t="inlineStr">
        <is>
          <t>Trade receivables [Member] | Notes Receivable [Member]</t>
        </is>
      </c>
    </row>
    <row r="22">
      <c r="A22" s="3" t="inlineStr">
        <is>
          <t>Accounts, Notes, Loans and Financing Receivable [Line Items]</t>
        </is>
      </c>
    </row>
    <row r="23">
      <c r="A23" s="4" t="inlineStr">
        <is>
          <t>Accounts receivable</t>
        </is>
      </c>
      <c r="C23" s="5" t="n">
        <v>0</v>
      </c>
      <c r="D23" s="5" t="n">
        <v>0</v>
      </c>
    </row>
    <row r="24">
      <c r="A24" s="4" t="inlineStr">
        <is>
          <t>Trade receivables [Member] | Trade receivables [Member]</t>
        </is>
      </c>
    </row>
    <row r="25">
      <c r="A25" s="3" t="inlineStr">
        <is>
          <t>Accounts, Notes, Loans and Financing Receivable [Line Items]</t>
        </is>
      </c>
    </row>
    <row r="26">
      <c r="A26" s="4" t="inlineStr">
        <is>
          <t>Accounts receivable</t>
        </is>
      </c>
      <c r="C26" s="5" t="n">
        <v>3547</v>
      </c>
      <c r="D26" s="5" t="n">
        <v>2809</v>
      </c>
    </row>
    <row r="27">
      <c r="A27" s="4" t="inlineStr">
        <is>
          <t>Trade receivables [Member] | Other Noncurrent Assets [Member]</t>
        </is>
      </c>
    </row>
    <row r="28">
      <c r="A28" s="3" t="inlineStr">
        <is>
          <t>Accounts, Notes, Loans and Financing Receivable [Line Items]</t>
        </is>
      </c>
    </row>
    <row r="29">
      <c r="A29" s="4" t="inlineStr">
        <is>
          <t>Gross receivables:</t>
        </is>
      </c>
      <c r="C29" s="6" t="n">
        <v>198</v>
      </c>
      <c r="D29" s="6" t="n">
        <v>515</v>
      </c>
    </row>
    <row r="30"/>
    <row r="31">
      <c r="A31" s="4" t="inlineStr">
        <is>
          <t>[1]</t>
        </is>
      </c>
      <c r="B31" s="4" t="inlineStr">
        <is>
          <t>Represents amounts to which financial institutions remain entitled, excluding the deferred purchase price.</t>
        </is>
      </c>
    </row>
  </sheetData>
  <mergeCells count="3">
    <mergeCell ref="A1:B1"/>
    <mergeCell ref="A30:C30"/>
    <mergeCell ref="B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ale Of Equipment Installment Receivables (Finance Receivables) (Details) - Finance Receivables [Member]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ounts, Notes, Loans and Financing Receivable [Line Items]</t>
        </is>
      </c>
    </row>
    <row r="4">
      <c r="A4" s="4" t="inlineStr">
        <is>
          <t>Gross receivables sold</t>
        </is>
      </c>
      <c r="C4" s="6" t="n">
        <v>1506</v>
      </c>
      <c r="D4" s="6" t="n">
        <v>2244</v>
      </c>
      <c r="E4" s="6" t="n">
        <v>3873</v>
      </c>
      <c r="F4" s="6" t="n">
        <v>4945</v>
      </c>
    </row>
    <row r="5">
      <c r="A5" s="4" t="inlineStr">
        <is>
          <t>Net receivables sold</t>
        </is>
      </c>
      <c r="B5" s="4" t="inlineStr">
        <is>
          <t>[1]</t>
        </is>
      </c>
      <c r="C5" s="5" t="n">
        <v>1449</v>
      </c>
      <c r="D5" s="5" t="n">
        <v>2133</v>
      </c>
      <c r="E5" s="5" t="n">
        <v>3722</v>
      </c>
      <c r="F5" s="5" t="n">
        <v>4679</v>
      </c>
    </row>
    <row r="6">
      <c r="A6" s="4" t="inlineStr">
        <is>
          <t>Cash proceeds received</t>
        </is>
      </c>
      <c r="C6" s="5" t="n">
        <v>1225</v>
      </c>
      <c r="D6" s="5" t="n">
        <v>1920</v>
      </c>
      <c r="E6" s="5" t="n">
        <v>3175</v>
      </c>
      <c r="F6" s="5" t="n">
        <v>4195</v>
      </c>
    </row>
    <row r="7">
      <c r="A7" s="4" t="inlineStr">
        <is>
          <t>Deferred purchase price recorded</t>
        </is>
      </c>
      <c r="C7" s="5" t="n">
        <v>232</v>
      </c>
      <c r="D7" s="5" t="n">
        <v>261</v>
      </c>
      <c r="E7" s="5" t="n">
        <v>585</v>
      </c>
      <c r="F7" s="5" t="n">
        <v>570</v>
      </c>
    </row>
    <row r="8">
      <c r="A8" s="4" t="inlineStr">
        <is>
          <t>Guarantee obligation recorded</t>
        </is>
      </c>
      <c r="C8" s="6" t="n">
        <v>27</v>
      </c>
      <c r="D8" s="6" t="n">
        <v>93</v>
      </c>
      <c r="E8" s="6" t="n">
        <v>71</v>
      </c>
      <c r="F8" s="6" t="n">
        <v>194</v>
      </c>
    </row>
    <row r="9"/>
    <row r="10">
      <c r="A10" s="4" t="inlineStr">
        <is>
          <t>[1]</t>
        </is>
      </c>
      <c r="B10" s="4" t="inlineStr">
        <is>
          <t>Receivables net of allowance, imputed interest and equipment trade-in right guarantees.</t>
        </is>
      </c>
    </row>
  </sheetData>
  <mergeCells count="5">
    <mergeCell ref="A1:B2"/>
    <mergeCell ref="C1:D1"/>
    <mergeCell ref="E1:F1"/>
    <mergeCell ref="A9:E9"/>
    <mergeCell ref="B10:E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ale Of Equipment Installment Receivables (Finance Receivables Repurchased)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ounts, Notes, Loans and Financing Receivable [Line Items]</t>
        </is>
      </c>
    </row>
    <row r="4">
      <c r="A4" s="4" t="inlineStr">
        <is>
          <t>Fair value of repurchased receivables</t>
        </is>
      </c>
      <c r="C4" s="6" t="n">
        <v>285</v>
      </c>
      <c r="D4" s="6" t="n">
        <v>235</v>
      </c>
      <c r="E4" s="6" t="n">
        <v>573</v>
      </c>
      <c r="F4" s="6" t="n">
        <v>658</v>
      </c>
    </row>
    <row r="5">
      <c r="A5" s="4" t="inlineStr">
        <is>
          <t>Carrying value of deferred purchase price</t>
        </is>
      </c>
      <c r="C5" s="5" t="n">
        <v>281</v>
      </c>
      <c r="D5" s="5" t="n">
        <v>225</v>
      </c>
      <c r="E5" s="5" t="n">
        <v>558</v>
      </c>
      <c r="F5" s="5" t="n">
        <v>632</v>
      </c>
    </row>
    <row r="6">
      <c r="A6" s="4" t="inlineStr">
        <is>
          <t>Gain (Loss) on repurchases</t>
        </is>
      </c>
      <c r="B6" s="4" t="inlineStr">
        <is>
          <t>[1]</t>
        </is>
      </c>
      <c r="C6" s="6" t="n">
        <v>4</v>
      </c>
      <c r="D6" s="6" t="n">
        <v>10</v>
      </c>
      <c r="E6" s="6" t="n">
        <v>15</v>
      </c>
      <c r="F6" s="6" t="n">
        <v>26</v>
      </c>
    </row>
    <row r="7"/>
    <row r="8">
      <c r="A8" s="4" t="inlineStr">
        <is>
          <t>[1]</t>
        </is>
      </c>
      <c r="B8" s="4" t="inlineStr">
        <is>
          <t>These gains are included in “Selling, general and administrative” in the consolidated statements of income.</t>
        </is>
      </c>
    </row>
  </sheetData>
  <mergeCells count="5">
    <mergeCell ref="A1:B2"/>
    <mergeCell ref="C1:D1"/>
    <mergeCell ref="E1:F1"/>
    <mergeCell ref="A7:E7"/>
    <mergeCell ref="B8:E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ale of Equipment Installment Receivables (Summary of Receivables Sold) (Details) - WarnerMedia [Member]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Transfer Of Financial Assets Accounted For As Sales [Line Items]</t>
        </is>
      </c>
    </row>
    <row r="4">
      <c r="A4" s="4" t="inlineStr">
        <is>
          <t>Gross receivables sold/cash proceeds received</t>
        </is>
      </c>
      <c r="B4" s="4" t="inlineStr">
        <is>
          <t>[1]</t>
        </is>
      </c>
      <c r="C4" s="6" t="n">
        <v>3805</v>
      </c>
      <c r="D4" s="6" t="n">
        <v>4452</v>
      </c>
      <c r="E4" s="6" t="n">
        <v>8027</v>
      </c>
      <c r="F4" s="6" t="n">
        <v>5852</v>
      </c>
    </row>
    <row r="5">
      <c r="A5" s="4" t="inlineStr">
        <is>
          <t>Collections reinvested under revolving agreement</t>
        </is>
      </c>
      <c r="C5" s="5" t="n">
        <v>3805</v>
      </c>
      <c r="D5" s="5" t="n">
        <v>2127</v>
      </c>
      <c r="E5" s="5" t="n">
        <v>7027</v>
      </c>
      <c r="F5" s="5" t="n">
        <v>2127</v>
      </c>
    </row>
    <row r="6">
      <c r="A6" s="4" t="inlineStr">
        <is>
          <t>Net cash proceeds received (remitted)</t>
        </is>
      </c>
      <c r="C6" s="5" t="n">
        <v>0</v>
      </c>
      <c r="D6" s="5" t="n">
        <v>2325</v>
      </c>
      <c r="E6" s="5" t="n">
        <v>1000</v>
      </c>
      <c r="F6" s="5" t="n">
        <v>3725</v>
      </c>
    </row>
    <row r="7">
      <c r="A7" s="4" t="inlineStr">
        <is>
          <t>Net receivables sold</t>
        </is>
      </c>
      <c r="B7" s="4" t="inlineStr">
        <is>
          <t>[2]</t>
        </is>
      </c>
      <c r="C7" s="5" t="n">
        <v>3819</v>
      </c>
      <c r="D7" s="5" t="n">
        <v>4134</v>
      </c>
      <c r="E7" s="5" t="n">
        <v>7957</v>
      </c>
      <c r="F7" s="5" t="n">
        <v>5497</v>
      </c>
    </row>
    <row r="8">
      <c r="A8" s="4" t="inlineStr">
        <is>
          <t>Guarantee obligation recorded</t>
        </is>
      </c>
      <c r="C8" s="5" t="n">
        <v>-12</v>
      </c>
      <c r="D8" s="5" t="n">
        <v>384</v>
      </c>
      <c r="E8" s="5" t="n">
        <v>114</v>
      </c>
      <c r="F8" s="5" t="n">
        <v>436</v>
      </c>
    </row>
    <row r="9">
      <c r="A9" s="4" t="inlineStr">
        <is>
          <t>Initial sale of receivables</t>
        </is>
      </c>
      <c r="C9" s="6" t="n">
        <v>0</v>
      </c>
      <c r="D9" s="6" t="n">
        <v>2325</v>
      </c>
      <c r="E9" s="6" t="n">
        <v>1000</v>
      </c>
      <c r="F9" s="6" t="n">
        <v>3725</v>
      </c>
    </row>
    <row r="10"/>
    <row r="11">
      <c r="A11" s="4" t="inlineStr">
        <is>
          <t>[1]</t>
        </is>
      </c>
      <c r="B11" s="4" t="inlineStr">
        <is>
          <t>Includes initial sale of receivables of $0 and $2,325 for the three months and $1,000 and $3,725 for the six months ended June 30, 2020 and 2019, respectively.</t>
        </is>
      </c>
    </row>
    <row r="12">
      <c r="A12" s="4" t="inlineStr">
        <is>
          <t>[2]</t>
        </is>
      </c>
      <c r="B12" s="4" t="inlineStr">
        <is>
          <t>Receivables net of allowance, return and incentive reserves and imputed interest</t>
        </is>
      </c>
    </row>
  </sheetData>
  <mergeCells count="6">
    <mergeCell ref="A1:B2"/>
    <mergeCell ref="C1:D1"/>
    <mergeCell ref="E1:F1"/>
    <mergeCell ref="A10:E10"/>
    <mergeCell ref="B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4" t="inlineStr">
        <is>
          <t>Allowances for doubtful accounts</t>
        </is>
      </c>
      <c r="B2" s="6" t="n">
        <v>1606</v>
      </c>
      <c r="C2" s="6" t="n">
        <v>1235</v>
      </c>
    </row>
    <row r="3">
      <c r="A3" s="4" t="inlineStr">
        <is>
          <t>Preferred stock, par value</t>
        </is>
      </c>
      <c r="B3" s="6" t="n">
        <v>1</v>
      </c>
      <c r="C3" s="6" t="n">
        <v>1</v>
      </c>
    </row>
    <row r="4">
      <c r="A4" s="4" t="inlineStr">
        <is>
          <t>Preferred stock, authorized (in shares)</t>
        </is>
      </c>
      <c r="B4" s="5" t="n">
        <v>10000000</v>
      </c>
      <c r="C4" s="5" t="n">
        <v>10000000</v>
      </c>
    </row>
    <row r="5">
      <c r="A5" s="4" t="inlineStr">
        <is>
          <t>Common stock, par value</t>
        </is>
      </c>
      <c r="B5" s="6" t="n">
        <v>1</v>
      </c>
      <c r="C5" s="6" t="n">
        <v>1</v>
      </c>
    </row>
    <row r="6">
      <c r="A6" s="4" t="inlineStr">
        <is>
          <t>Common stock, authorized</t>
        </is>
      </c>
      <c r="B6" s="5" t="n">
        <v>14000000000</v>
      </c>
      <c r="C6" s="5" t="n">
        <v>14000000000</v>
      </c>
    </row>
    <row r="7">
      <c r="A7" s="4" t="inlineStr">
        <is>
          <t>Common stock, issued</t>
        </is>
      </c>
      <c r="B7" s="5" t="n">
        <v>7620748598</v>
      </c>
      <c r="C7" s="5" t="n">
        <v>7620748598</v>
      </c>
    </row>
    <row r="8">
      <c r="A8" s="4" t="inlineStr">
        <is>
          <t>Treasury stock, held</t>
        </is>
      </c>
      <c r="B8" s="5" t="n">
        <v>495425902</v>
      </c>
      <c r="C8" s="5" t="n">
        <v>366193458</v>
      </c>
    </row>
    <row r="9">
      <c r="A9" s="4" t="inlineStr">
        <is>
          <t>Series A Preferred Stock [Member]</t>
        </is>
      </c>
    </row>
    <row r="10">
      <c r="A10" s="4" t="inlineStr">
        <is>
          <t>Preferred stock, par value</t>
        </is>
      </c>
      <c r="B10" s="6" t="n">
        <v>1</v>
      </c>
      <c r="C10" s="6" t="n">
        <v>1</v>
      </c>
    </row>
    <row r="11">
      <c r="A11" s="4" t="inlineStr">
        <is>
          <t>Preferred stock, issued (in shares)</t>
        </is>
      </c>
      <c r="B11" s="5" t="n">
        <v>48000</v>
      </c>
      <c r="C11" s="5" t="n">
        <v>48000</v>
      </c>
    </row>
    <row r="12">
      <c r="A12" s="4" t="inlineStr">
        <is>
          <t>Preferred stock, outstanding (in shares)</t>
        </is>
      </c>
      <c r="B12" s="5" t="n">
        <v>48000</v>
      </c>
      <c r="C12" s="5" t="n">
        <v>48000</v>
      </c>
    </row>
    <row r="13">
      <c r="A13" s="4" t="inlineStr">
        <is>
          <t>Series B Preferred Stock [Member]</t>
        </is>
      </c>
    </row>
    <row r="14">
      <c r="A14" s="4" t="inlineStr">
        <is>
          <t>Preferred stock, par value</t>
        </is>
      </c>
      <c r="B14" s="6" t="n">
        <v>1</v>
      </c>
    </row>
    <row r="15">
      <c r="A15" s="4" t="inlineStr">
        <is>
          <t>Preferred stock, issued (in shares)</t>
        </is>
      </c>
      <c r="B15" s="5" t="n">
        <v>20000</v>
      </c>
      <c r="C15" s="5" t="n">
        <v>0</v>
      </c>
    </row>
    <row r="16">
      <c r="A16" s="4" t="inlineStr">
        <is>
          <t>Preferred stock, outstanding (in shares)</t>
        </is>
      </c>
      <c r="B16" s="5" t="n">
        <v>20000</v>
      </c>
      <c r="C16" s="5" t="n">
        <v>0</v>
      </c>
    </row>
    <row r="17">
      <c r="A17" s="4" t="inlineStr">
        <is>
          <t>Series C Preferred Stock [Member]</t>
        </is>
      </c>
    </row>
    <row r="18">
      <c r="A18" s="4" t="inlineStr">
        <is>
          <t>Preferred stock, par value</t>
        </is>
      </c>
      <c r="B18" s="6" t="n">
        <v>1</v>
      </c>
    </row>
    <row r="19">
      <c r="A19" s="4" t="inlineStr">
        <is>
          <t>Preferred stock, issued (in shares)</t>
        </is>
      </c>
      <c r="B19" s="5" t="n">
        <v>70000</v>
      </c>
      <c r="C19" s="5" t="n">
        <v>0</v>
      </c>
    </row>
    <row r="20">
      <c r="A20" s="4" t="inlineStr">
        <is>
          <t>Preferred stock, outstanding (in shares)</t>
        </is>
      </c>
      <c r="B20" s="5" t="n">
        <v>70000</v>
      </c>
      <c r="C2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75" customWidth="1" min="2" max="2"/>
  </cols>
  <sheetData>
    <row r="1">
      <c r="A1" s="1" t="inlineStr">
        <is>
          <t>Leases (Narrative) (Details)</t>
        </is>
      </c>
      <c r="B1" s="2" t="inlineStr">
        <is>
          <t>6 Months Ended</t>
        </is>
      </c>
    </row>
    <row r="2">
      <c r="B2" s="2" t="inlineStr">
        <is>
          <t>Jun. 30, 2020</t>
        </is>
      </c>
    </row>
    <row r="3">
      <c r="A3" s="3" t="inlineStr">
        <is>
          <t>Leases [Line Items]</t>
        </is>
      </c>
    </row>
    <row r="4">
      <c r="A4" s="4" t="inlineStr">
        <is>
          <t>Operating lease, option to terminate leases</t>
        </is>
      </c>
      <c r="B4" s="4" t="inlineStr">
        <is>
          <t>Some of our operating leases include options to terminate within one year.</t>
        </is>
      </c>
    </row>
    <row r="5">
      <c r="A5" s="4" t="inlineStr">
        <is>
          <t>Finance Lease, option to terminate leases</t>
        </is>
      </c>
      <c r="B5" s="4" t="inlineStr">
        <is>
          <t>Some of our finance leases include options to terminate within one year.</t>
        </is>
      </c>
    </row>
    <row r="6">
      <c r="A6" s="4" t="inlineStr">
        <is>
          <t>Maximum [Member]</t>
        </is>
      </c>
    </row>
    <row r="7">
      <c r="A7" s="3" t="inlineStr">
        <is>
          <t>Leases [Line Items]</t>
        </is>
      </c>
    </row>
    <row r="8">
      <c r="A8" s="4" t="inlineStr">
        <is>
          <t>Operating Lease, remaining term of contract</t>
        </is>
      </c>
      <c r="B8" s="4" t="inlineStr">
        <is>
          <t>15 years</t>
        </is>
      </c>
    </row>
    <row r="9">
      <c r="A9" s="4" t="inlineStr">
        <is>
          <t>Finance Lease, remaining term of contract</t>
        </is>
      </c>
      <c r="B9"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Abstract]</t>
        </is>
      </c>
    </row>
    <row r="4">
      <c r="A4" s="4" t="inlineStr">
        <is>
          <t>Operating Lease Cost</t>
        </is>
      </c>
      <c r="B4" s="6" t="n">
        <v>1449</v>
      </c>
      <c r="C4" s="6" t="n">
        <v>1610</v>
      </c>
      <c r="D4" s="6" t="n">
        <v>2826</v>
      </c>
      <c r="E4" s="6" t="n">
        <v>2852</v>
      </c>
    </row>
    <row r="5">
      <c r="A5" s="3" t="inlineStr">
        <is>
          <t>Finance Lease [Abstract]</t>
        </is>
      </c>
    </row>
    <row r="6">
      <c r="A6" s="4" t="inlineStr">
        <is>
          <t>Amortization of right-of-use assets</t>
        </is>
      </c>
      <c r="B6" s="5" t="n">
        <v>73</v>
      </c>
      <c r="C6" s="5" t="n">
        <v>70</v>
      </c>
      <c r="D6" s="5" t="n">
        <v>140</v>
      </c>
      <c r="E6" s="5" t="n">
        <v>136</v>
      </c>
    </row>
    <row r="7">
      <c r="A7" s="4" t="inlineStr">
        <is>
          <t>Interest on lease obligation</t>
        </is>
      </c>
      <c r="B7" s="5" t="n">
        <v>36</v>
      </c>
      <c r="C7" s="5" t="n">
        <v>42</v>
      </c>
      <c r="D7" s="5" t="n">
        <v>77</v>
      </c>
      <c r="E7" s="5" t="n">
        <v>84</v>
      </c>
    </row>
    <row r="8">
      <c r="A8" s="4" t="inlineStr">
        <is>
          <t>Finance Lease [Member]</t>
        </is>
      </c>
    </row>
    <row r="9">
      <c r="A9" s="3" t="inlineStr">
        <is>
          <t>Finance Lease [Abstract]</t>
        </is>
      </c>
    </row>
    <row r="10">
      <c r="A10" s="4" t="inlineStr">
        <is>
          <t>Total finance lease cost</t>
        </is>
      </c>
      <c r="B10" s="6" t="n">
        <v>109</v>
      </c>
      <c r="C10" s="6" t="n">
        <v>112</v>
      </c>
      <c r="D10" s="6" t="n">
        <v>217</v>
      </c>
      <c r="E10" s="6" t="n">
        <v>2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Millions</t>
        </is>
      </c>
      <c r="B1" s="2" t="inlineStr">
        <is>
          <t>Jun. 30, 2020</t>
        </is>
      </c>
      <c r="C1" s="2" t="inlineStr">
        <is>
          <t>Dec. 31, 2019</t>
        </is>
      </c>
    </row>
    <row r="2">
      <c r="A2" s="3" t="inlineStr">
        <is>
          <t>Operating Lease [Abstract]</t>
        </is>
      </c>
    </row>
    <row r="3">
      <c r="A3" s="4" t="inlineStr">
        <is>
          <t>Operating Lease Right-of-Use Assets</t>
        </is>
      </c>
      <c r="B3" s="6" t="n">
        <v>24692</v>
      </c>
      <c r="C3" s="6" t="n">
        <v>24039</v>
      </c>
    </row>
    <row r="4">
      <c r="A4" s="4" t="inlineStr">
        <is>
          <t>Accounts payable and accrued liabilities</t>
        </is>
      </c>
      <c r="B4" s="5" t="n">
        <v>41881</v>
      </c>
      <c r="C4" s="5" t="n">
        <v>45956</v>
      </c>
    </row>
    <row r="5">
      <c r="A5" s="4" t="inlineStr">
        <is>
          <t>Operating lease liabilities</t>
        </is>
      </c>
      <c r="B5" s="5" t="n">
        <v>22230</v>
      </c>
      <c r="C5" s="5" t="n">
        <v>21804</v>
      </c>
    </row>
    <row r="6">
      <c r="A6" s="4" t="inlineStr">
        <is>
          <t>Total</t>
        </is>
      </c>
      <c r="B6" s="5" t="n">
        <v>25704</v>
      </c>
      <c r="C6" s="5" t="n">
        <v>25255</v>
      </c>
    </row>
    <row r="7">
      <c r="A7" s="3" t="inlineStr">
        <is>
          <t>Finance Lease [Abstract]</t>
        </is>
      </c>
    </row>
    <row r="8">
      <c r="A8" s="4" t="inlineStr">
        <is>
          <t>Property, plant and equipment, at cost</t>
        </is>
      </c>
      <c r="B8" s="5" t="n">
        <v>332883</v>
      </c>
      <c r="C8" s="5" t="n">
        <v>333538</v>
      </c>
    </row>
    <row r="9">
      <c r="A9" s="4" t="inlineStr">
        <is>
          <t>Accumulated depreciation and amortization</t>
        </is>
      </c>
      <c r="B9" s="5" t="n">
        <v>-203938</v>
      </c>
      <c r="C9" s="5" t="n">
        <v>-203410</v>
      </c>
    </row>
    <row r="10">
      <c r="A10" s="4" t="inlineStr">
        <is>
          <t>Property, plant and equipment - net</t>
        </is>
      </c>
      <c r="B10" s="5" t="n">
        <v>128945</v>
      </c>
      <c r="C10" s="5" t="n">
        <v>130128</v>
      </c>
    </row>
    <row r="11">
      <c r="A11" s="4" t="inlineStr">
        <is>
          <t>Current portion of long-term debt</t>
        </is>
      </c>
      <c r="B11" s="5" t="n">
        <v>180</v>
      </c>
      <c r="C11" s="5" t="n">
        <v>162</v>
      </c>
    </row>
    <row r="12">
      <c r="A12" s="4" t="inlineStr">
        <is>
          <t>Long-term debt</t>
        </is>
      </c>
      <c r="B12" s="5" t="n">
        <v>1683</v>
      </c>
      <c r="C12" s="5" t="n">
        <v>1872</v>
      </c>
    </row>
    <row r="13">
      <c r="A13" s="4" t="inlineStr">
        <is>
          <t>Total finance lease obligation</t>
        </is>
      </c>
      <c r="B13" s="6" t="n">
        <v>1863</v>
      </c>
      <c r="C13" s="6" t="n">
        <v>2034</v>
      </c>
    </row>
    <row r="14">
      <c r="A14" s="4" t="inlineStr">
        <is>
          <t>Operating Lease, Weighted Average Remaining Lease Term</t>
        </is>
      </c>
      <c r="B14" s="4" t="inlineStr">
        <is>
          <t>8 years 6 months</t>
        </is>
      </c>
      <c r="C14" s="4" t="inlineStr">
        <is>
          <t>8 years 4 months 24 days</t>
        </is>
      </c>
    </row>
    <row r="15">
      <c r="A15" s="4" t="inlineStr">
        <is>
          <t>Finance Lease, Weighted Average Remaining Lease Term</t>
        </is>
      </c>
      <c r="B15" s="4" t="inlineStr">
        <is>
          <t>10 years 2 months 12 days</t>
        </is>
      </c>
      <c r="C15" s="4" t="inlineStr">
        <is>
          <t>10 years 8 months 12 days</t>
        </is>
      </c>
    </row>
    <row r="16">
      <c r="A16" s="4" t="inlineStr">
        <is>
          <t>Operating Lease, Weighted Average Discount Rate, Percent</t>
        </is>
      </c>
      <c r="B16" s="4" t="inlineStr">
        <is>
          <t>4.20%</t>
        </is>
      </c>
      <c r="C16" s="4" t="inlineStr">
        <is>
          <t>4.70%</t>
        </is>
      </c>
    </row>
    <row r="17">
      <c r="A17" s="4" t="inlineStr">
        <is>
          <t>Finance Lease, Weighted Average Discount Rate, Percent</t>
        </is>
      </c>
      <c r="B17" s="4" t="inlineStr">
        <is>
          <t>8.20%</t>
        </is>
      </c>
      <c r="C17" s="4" t="inlineStr">
        <is>
          <t>8.50%</t>
        </is>
      </c>
    </row>
    <row r="18">
      <c r="A18" s="4" t="inlineStr">
        <is>
          <t>Operating Lease</t>
        </is>
      </c>
    </row>
    <row r="19">
      <c r="A19" s="3" t="inlineStr">
        <is>
          <t>Operating Lease [Abstract]</t>
        </is>
      </c>
    </row>
    <row r="20">
      <c r="A20" s="4" t="inlineStr">
        <is>
          <t>Accounts payable and accrued liabilities</t>
        </is>
      </c>
      <c r="B20" s="6" t="n">
        <v>3474</v>
      </c>
      <c r="C20" s="6" t="n">
        <v>3451</v>
      </c>
    </row>
    <row r="21">
      <c r="A21" s="4" t="inlineStr">
        <is>
          <t>Finance Lease</t>
        </is>
      </c>
    </row>
    <row r="22">
      <c r="A22" s="3" t="inlineStr">
        <is>
          <t>Finance Lease [Abstract]</t>
        </is>
      </c>
    </row>
    <row r="23">
      <c r="A23" s="4" t="inlineStr">
        <is>
          <t>Property, plant and equipment, at cost</t>
        </is>
      </c>
      <c r="B23" s="5" t="n">
        <v>3468</v>
      </c>
      <c r="C23" s="5" t="n">
        <v>3534</v>
      </c>
    </row>
    <row r="24">
      <c r="A24" s="4" t="inlineStr">
        <is>
          <t>Accumulated depreciation and amortization</t>
        </is>
      </c>
      <c r="B24" s="5" t="n">
        <v>-1347</v>
      </c>
      <c r="C24" s="5" t="n">
        <v>-1296</v>
      </c>
    </row>
    <row r="25">
      <c r="A25" s="4" t="inlineStr">
        <is>
          <t>Property, plant and equipment - net</t>
        </is>
      </c>
      <c r="B25" s="6" t="n">
        <v>2121</v>
      </c>
      <c r="C25" s="6" t="n">
        <v>22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Jun. 30, 2020</t>
        </is>
      </c>
      <c r="C1" s="2" t="inlineStr">
        <is>
          <t>Dec. 31, 2019</t>
        </is>
      </c>
    </row>
    <row r="2">
      <c r="A2" s="3" t="inlineStr">
        <is>
          <t>Operating Leases [Abstract]</t>
        </is>
      </c>
    </row>
    <row r="3">
      <c r="A3" s="4" t="inlineStr">
        <is>
          <t>Remainder of 2020</t>
        </is>
      </c>
      <c r="B3" s="6" t="n">
        <v>2447</v>
      </c>
    </row>
    <row r="4">
      <c r="A4" s="4" t="inlineStr">
        <is>
          <t>2021</t>
        </is>
      </c>
      <c r="B4" s="5" t="n">
        <v>4582</v>
      </c>
    </row>
    <row r="5">
      <c r="A5" s="4" t="inlineStr">
        <is>
          <t>2022</t>
        </is>
      </c>
      <c r="B5" s="5" t="n">
        <v>4277</v>
      </c>
    </row>
    <row r="6">
      <c r="A6" s="4" t="inlineStr">
        <is>
          <t>2023</t>
        </is>
      </c>
      <c r="B6" s="5" t="n">
        <v>3889</v>
      </c>
    </row>
    <row r="7">
      <c r="A7" s="4" t="inlineStr">
        <is>
          <t>2024</t>
        </is>
      </c>
      <c r="B7" s="5" t="n">
        <v>3357</v>
      </c>
    </row>
    <row r="8">
      <c r="A8" s="4" t="inlineStr">
        <is>
          <t>Thereafter</t>
        </is>
      </c>
      <c r="B8" s="5" t="n">
        <v>13031</v>
      </c>
    </row>
    <row r="9">
      <c r="A9" s="4" t="inlineStr">
        <is>
          <t>Total lease payments</t>
        </is>
      </c>
      <c r="B9" s="5" t="n">
        <v>31583</v>
      </c>
    </row>
    <row r="10">
      <c r="A10" s="4" t="inlineStr">
        <is>
          <t>Less imputed interest</t>
        </is>
      </c>
      <c r="B10" s="5" t="n">
        <v>-5879</v>
      </c>
    </row>
    <row r="11">
      <c r="A11" s="4" t="inlineStr">
        <is>
          <t>Total</t>
        </is>
      </c>
      <c r="B11" s="5" t="n">
        <v>25704</v>
      </c>
      <c r="C11" s="6" t="n">
        <v>25255</v>
      </c>
    </row>
    <row r="12">
      <c r="A12" s="3" t="inlineStr">
        <is>
          <t>Finance Leases [Abstract]</t>
        </is>
      </c>
    </row>
    <row r="13">
      <c r="A13" s="4" t="inlineStr">
        <is>
          <t>Remainder of 2020</t>
        </is>
      </c>
      <c r="B13" s="5" t="n">
        <v>190</v>
      </c>
    </row>
    <row r="14">
      <c r="A14" s="4" t="inlineStr">
        <is>
          <t>2021</t>
        </is>
      </c>
      <c r="B14" s="5" t="n">
        <v>309</v>
      </c>
    </row>
    <row r="15">
      <c r="A15" s="4" t="inlineStr">
        <is>
          <t>2022</t>
        </is>
      </c>
      <c r="B15" s="5" t="n">
        <v>291</v>
      </c>
    </row>
    <row r="16">
      <c r="A16" s="4" t="inlineStr">
        <is>
          <t>2023</t>
        </is>
      </c>
      <c r="B16" s="5" t="n">
        <v>262</v>
      </c>
    </row>
    <row r="17">
      <c r="A17" s="4" t="inlineStr">
        <is>
          <t>2024</t>
        </is>
      </c>
      <c r="B17" s="5" t="n">
        <v>242</v>
      </c>
    </row>
    <row r="18">
      <c r="A18" s="4" t="inlineStr">
        <is>
          <t>Thereafter</t>
        </is>
      </c>
      <c r="B18" s="5" t="n">
        <v>1632</v>
      </c>
    </row>
    <row r="19">
      <c r="A19" s="4" t="inlineStr">
        <is>
          <t>Total lease payments</t>
        </is>
      </c>
      <c r="B19" s="5" t="n">
        <v>2926</v>
      </c>
    </row>
    <row r="20">
      <c r="A20" s="4" t="inlineStr">
        <is>
          <t>Less inputed interest</t>
        </is>
      </c>
      <c r="B20" s="5" t="n">
        <v>-1063</v>
      </c>
    </row>
    <row r="21">
      <c r="A21" s="4" t="inlineStr">
        <is>
          <t>Total</t>
        </is>
      </c>
      <c r="B21" s="6" t="n">
        <v>1863</v>
      </c>
      <c r="C21" s="6" t="n">
        <v>2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80" customWidth="1" min="2" max="2"/>
    <col width="37" customWidth="1" min="3" max="3"/>
    <col width="24" customWidth="1" min="4" max="4"/>
  </cols>
  <sheetData>
    <row r="1">
      <c r="A1" s="1" t="inlineStr">
        <is>
          <t>Preferred Shares (Narrative) (Details) $ / shares in Units, $ in Millions</t>
        </is>
      </c>
      <c r="B1" s="2" t="inlineStr">
        <is>
          <t>6 Months Ended</t>
        </is>
      </c>
      <c r="C1" s="2" t="inlineStr">
        <is>
          <t>12 Months Ended</t>
        </is>
      </c>
    </row>
    <row r="2">
      <c r="B2" s="2" t="inlineStr">
        <is>
          <t>Jun. 30, 2020USD ($)$ / sharesshares</t>
        </is>
      </c>
      <c r="C2" s="2" t="inlineStr">
        <is>
          <t>Dec. 31, 2019USD ($)$ / sharesshares</t>
        </is>
      </c>
      <c r="D2" s="2" t="inlineStr">
        <is>
          <t>Jun. 30, 2020€ / shares</t>
        </is>
      </c>
    </row>
    <row r="3">
      <c r="A3" s="3" t="inlineStr">
        <is>
          <t>Class of Stock [Line Items]</t>
        </is>
      </c>
    </row>
    <row r="4">
      <c r="A4" s="4" t="inlineStr">
        <is>
          <t>Preferred stock, authorized (in shares)</t>
        </is>
      </c>
      <c r="B4" s="5" t="n">
        <v>10000000</v>
      </c>
      <c r="C4" s="5" t="n">
        <v>10000000</v>
      </c>
    </row>
    <row r="5">
      <c r="A5" s="4" t="inlineStr">
        <is>
          <t>Preferred stock, par value | $ / shares</t>
        </is>
      </c>
      <c r="B5" s="6" t="n">
        <v>1</v>
      </c>
      <c r="C5" s="6" t="n">
        <v>1</v>
      </c>
    </row>
    <row r="6">
      <c r="A6" s="4" t="inlineStr">
        <is>
          <t>Preferred stock, dividend payment terms</t>
        </is>
      </c>
      <c r="B6" s="4" t="inlineStr">
        <is>
          <t>So long as the preferred dividends are declared and paid on a timely basis on each series of preferred shares, there are no limitations on our ability to declare a dividend on or repurchase AT&amp;T common shares.</t>
        </is>
      </c>
    </row>
    <row r="7">
      <c r="A7" s="4" t="inlineStr">
        <is>
          <t>Preferred Stock, Redemption Terms</t>
        </is>
      </c>
      <c r="B7" s="4" t="inlineStr">
        <is>
          <t>The preferred shares are optionally redeemable by AT&amp;T at the liquidation price generally on or after five years from the issuance date, or upon certain other contingent events.</t>
        </is>
      </c>
    </row>
    <row r="8">
      <c r="A8" s="4" t="inlineStr">
        <is>
          <t>Series A Preferred Stock [Member]</t>
        </is>
      </c>
    </row>
    <row r="9">
      <c r="A9" s="3" t="inlineStr">
        <is>
          <t>Class of Stock [Line Items]</t>
        </is>
      </c>
    </row>
    <row r="10">
      <c r="A10" s="4" t="inlineStr">
        <is>
          <t>Preferred stock, par value | $ / shares</t>
        </is>
      </c>
      <c r="B10" s="6" t="n">
        <v>1</v>
      </c>
      <c r="C10" s="6" t="n">
        <v>1</v>
      </c>
    </row>
    <row r="11">
      <c r="A11" s="4" t="inlineStr">
        <is>
          <t>Preferred stock, outstanding (in shares)</t>
        </is>
      </c>
      <c r="B11" s="5" t="n">
        <v>48000</v>
      </c>
      <c r="C11" s="5" t="n">
        <v>48000</v>
      </c>
    </row>
    <row r="12">
      <c r="A12" s="4" t="inlineStr">
        <is>
          <t>Preferred stock, issued (in shares)</t>
        </is>
      </c>
      <c r="B12" s="5" t="n">
        <v>48000</v>
      </c>
      <c r="C12" s="5" t="n">
        <v>48000</v>
      </c>
    </row>
    <row r="13">
      <c r="A13" s="4" t="inlineStr">
        <is>
          <t>Preferred stock, value, issued | $</t>
        </is>
      </c>
      <c r="B13" s="6" t="n">
        <v>0</v>
      </c>
      <c r="C13" s="6" t="n">
        <v>0</v>
      </c>
    </row>
    <row r="14">
      <c r="A14" s="4" t="inlineStr">
        <is>
          <t>Preferred stock, liquidation preference per share | $ / shares</t>
        </is>
      </c>
      <c r="B14" s="6" t="n">
        <v>25000</v>
      </c>
      <c r="C14" s="6" t="n">
        <v>25000</v>
      </c>
    </row>
    <row r="15">
      <c r="A15" s="4" t="inlineStr">
        <is>
          <t>Preferred stock, dividend rate</t>
        </is>
      </c>
      <c r="B15" s="4" t="inlineStr">
        <is>
          <t>5.00%</t>
        </is>
      </c>
      <c r="C15" s="4" t="inlineStr">
        <is>
          <t>5.00%</t>
        </is>
      </c>
    </row>
    <row r="16">
      <c r="A16" s="4" t="inlineStr">
        <is>
          <t>Series B Preferred Stock [Member]</t>
        </is>
      </c>
    </row>
    <row r="17">
      <c r="A17" s="3" t="inlineStr">
        <is>
          <t>Class of Stock [Line Items]</t>
        </is>
      </c>
    </row>
    <row r="18">
      <c r="A18" s="4" t="inlineStr">
        <is>
          <t>Preferred stock, par value | $ / shares</t>
        </is>
      </c>
      <c r="B18" s="6" t="n">
        <v>1</v>
      </c>
    </row>
    <row r="19">
      <c r="A19" s="4" t="inlineStr">
        <is>
          <t>Preferred stock, outstanding (in shares)</t>
        </is>
      </c>
      <c r="B19" s="5" t="n">
        <v>20000</v>
      </c>
      <c r="C19" s="5" t="n">
        <v>0</v>
      </c>
    </row>
    <row r="20">
      <c r="A20" s="4" t="inlineStr">
        <is>
          <t>Preferred stock, issued (in shares)</t>
        </is>
      </c>
      <c r="B20" s="5" t="n">
        <v>20000</v>
      </c>
      <c r="C20" s="5" t="n">
        <v>0</v>
      </c>
    </row>
    <row r="21">
      <c r="A21" s="4" t="inlineStr">
        <is>
          <t>Preferred stock, value, issued | $</t>
        </is>
      </c>
      <c r="B21" s="6" t="n">
        <v>0</v>
      </c>
      <c r="C21" s="6" t="n">
        <v>0</v>
      </c>
    </row>
    <row r="22">
      <c r="A22" s="4" t="inlineStr">
        <is>
          <t>Preferred stock, liquidation preference per share | € / shares</t>
        </is>
      </c>
      <c r="D22" s="8" t="n">
        <v>100000</v>
      </c>
    </row>
    <row r="23">
      <c r="A23" s="4" t="inlineStr">
        <is>
          <t>Preferred stock, dividend rate</t>
        </is>
      </c>
      <c r="B23" s="4" t="inlineStr">
        <is>
          <t>2.875%</t>
        </is>
      </c>
    </row>
    <row r="24">
      <c r="A24" s="4" t="inlineStr">
        <is>
          <t>Series C Preferred Stock [Member]</t>
        </is>
      </c>
    </row>
    <row r="25">
      <c r="A25" s="3" t="inlineStr">
        <is>
          <t>Class of Stock [Line Items]</t>
        </is>
      </c>
    </row>
    <row r="26">
      <c r="A26" s="4" t="inlineStr">
        <is>
          <t>Preferred stock, par value | $ / shares</t>
        </is>
      </c>
      <c r="B26" s="6" t="n">
        <v>1</v>
      </c>
    </row>
    <row r="27">
      <c r="A27" s="4" t="inlineStr">
        <is>
          <t>Preferred stock, outstanding (in shares)</t>
        </is>
      </c>
      <c r="B27" s="5" t="n">
        <v>70000</v>
      </c>
      <c r="C27" s="5" t="n">
        <v>0</v>
      </c>
    </row>
    <row r="28">
      <c r="A28" s="4" t="inlineStr">
        <is>
          <t>Preferred stock, issued (in shares)</t>
        </is>
      </c>
      <c r="B28" s="5" t="n">
        <v>70000</v>
      </c>
      <c r="C28" s="5" t="n">
        <v>0</v>
      </c>
    </row>
    <row r="29">
      <c r="A29" s="4" t="inlineStr">
        <is>
          <t>Preferred stock, value, issued | $</t>
        </is>
      </c>
      <c r="B29" s="6" t="n">
        <v>0</v>
      </c>
      <c r="C29" s="6" t="n">
        <v>0</v>
      </c>
    </row>
    <row r="30">
      <c r="A30" s="4" t="inlineStr">
        <is>
          <t>Preferred stock, liquidation preference per share | $ / shares</t>
        </is>
      </c>
      <c r="B30" s="6" t="n">
        <v>25000</v>
      </c>
    </row>
    <row r="31">
      <c r="A31" s="4" t="inlineStr">
        <is>
          <t>Preferred stock, dividend rate</t>
        </is>
      </c>
      <c r="B31" s="4" t="inlineStr">
        <is>
          <t>4.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Financial Information (Details)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Cash, Cash Equivalents, Restricted Cash and Restricted Cash Equivalents [Abstract]</t>
        </is>
      </c>
    </row>
    <row r="4">
      <c r="A4" s="4" t="inlineStr">
        <is>
          <t>Cash and cash equivalents</t>
        </is>
      </c>
      <c r="B4" s="6" t="n">
        <v>16941</v>
      </c>
      <c r="C4" s="6" t="n">
        <v>8423</v>
      </c>
      <c r="D4" s="6" t="n">
        <v>12130</v>
      </c>
      <c r="E4" s="6" t="n">
        <v>5204</v>
      </c>
    </row>
    <row r="5">
      <c r="A5" s="4" t="inlineStr">
        <is>
          <t>Restricted cash in Other current assets</t>
        </is>
      </c>
      <c r="B5" s="5" t="n">
        <v>3</v>
      </c>
      <c r="C5" s="5" t="n">
        <v>15</v>
      </c>
      <c r="D5" s="5" t="n">
        <v>69</v>
      </c>
      <c r="E5" s="5" t="n">
        <v>61</v>
      </c>
    </row>
    <row r="6">
      <c r="A6" s="4" t="inlineStr">
        <is>
          <t>Restricted cash in Other Assets</t>
        </is>
      </c>
      <c r="B6" s="5" t="n">
        <v>87</v>
      </c>
      <c r="C6" s="5" t="n">
        <v>216</v>
      </c>
      <c r="D6" s="5" t="n">
        <v>96</v>
      </c>
      <c r="E6" s="5" t="n">
        <v>135</v>
      </c>
    </row>
    <row r="7">
      <c r="A7" s="4" t="inlineStr">
        <is>
          <t>Cash and cash equivalents and restricted cash</t>
        </is>
      </c>
      <c r="B7" s="5" t="n">
        <v>17031</v>
      </c>
      <c r="C7" s="5" t="n">
        <v>8654</v>
      </c>
      <c r="D7" s="6" t="n">
        <v>12295</v>
      </c>
      <c r="E7" s="6" t="n">
        <v>5400</v>
      </c>
    </row>
    <row r="8">
      <c r="A8" s="3" t="inlineStr">
        <is>
          <t>Cash Paid for Amounts Included in the Measurement of Lease Liabilities [Abstract]</t>
        </is>
      </c>
    </row>
    <row r="9">
      <c r="A9" s="4" t="inlineStr">
        <is>
          <t>Operating cash flows from operating leases</t>
        </is>
      </c>
      <c r="B9" s="5" t="n">
        <v>2424</v>
      </c>
      <c r="C9" s="5" t="n">
        <v>2464</v>
      </c>
    </row>
    <row r="10">
      <c r="A10" s="4" t="inlineStr">
        <is>
          <t>Operating lease right-of-use assets obtained in exchange for new operating lease obligations</t>
        </is>
      </c>
      <c r="B10" s="5" t="n">
        <v>2895</v>
      </c>
      <c r="C10" s="5" t="n">
        <v>3899</v>
      </c>
    </row>
    <row r="11">
      <c r="A11" s="3" t="inlineStr">
        <is>
          <t>Cash paid (refunded) during the year for:</t>
        </is>
      </c>
    </row>
    <row r="12">
      <c r="A12" s="4" t="inlineStr">
        <is>
          <t>Interest</t>
        </is>
      </c>
      <c r="B12" s="5" t="n">
        <v>4202</v>
      </c>
      <c r="C12" s="5" t="n">
        <v>4410</v>
      </c>
    </row>
    <row r="13">
      <c r="A13" s="4" t="inlineStr">
        <is>
          <t>Income taxes, net of refunds</t>
        </is>
      </c>
      <c r="B13" s="6" t="n">
        <v>-214</v>
      </c>
      <c r="C13" s="6" t="n">
        <v>-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Additional Financial Information (Narrative) (Details) € in Millions, $ in Millions</t>
        </is>
      </c>
      <c r="B1" s="2" t="inlineStr">
        <is>
          <t>1 Months Ended</t>
        </is>
      </c>
      <c r="C1" s="2" t="inlineStr">
        <is>
          <t>3 Months Ended</t>
        </is>
      </c>
      <c r="E1" s="2" t="inlineStr">
        <is>
          <t>6 Months Ended</t>
        </is>
      </c>
    </row>
    <row r="2">
      <c r="B2" s="2" t="inlineStr">
        <is>
          <t>May 31, 2020USD ($)</t>
        </is>
      </c>
      <c r="C2" s="2" t="inlineStr">
        <is>
          <t>Jun. 30, 2020EUR (€)</t>
        </is>
      </c>
      <c r="D2" s="2" t="inlineStr">
        <is>
          <t>Jun. 30, 2020USD ($)</t>
        </is>
      </c>
      <c r="E2" s="2" t="inlineStr">
        <is>
          <t>Jun. 30, 2020USD ($)</t>
        </is>
      </c>
      <c r="F2" s="2" t="inlineStr">
        <is>
          <t>Jun. 30, 2019USD ($)</t>
        </is>
      </c>
      <c r="G2" s="2" t="inlineStr">
        <is>
          <t>Apr. 01, 2020USD ($)</t>
        </is>
      </c>
    </row>
    <row r="3">
      <c r="A3" s="3" t="inlineStr">
        <is>
          <t>Additional Financial Information [Line Items]</t>
        </is>
      </c>
    </row>
    <row r="4">
      <c r="A4" s="4" t="inlineStr">
        <is>
          <t>Long-Term Debt Obligation</t>
        </is>
      </c>
      <c r="D4" s="6" t="n">
        <v>168964</v>
      </c>
      <c r="E4" s="6" t="n">
        <v>168964</v>
      </c>
    </row>
    <row r="5">
      <c r="A5" s="4" t="inlineStr">
        <is>
          <t>Repayment of long-term debt</t>
        </is>
      </c>
      <c r="E5" s="5" t="n">
        <v>17284</v>
      </c>
      <c r="F5" s="6" t="n">
        <v>16124</v>
      </c>
    </row>
    <row r="6">
      <c r="A6" s="4" t="inlineStr">
        <is>
          <t>Notes And Debentures [Member]</t>
        </is>
      </c>
    </row>
    <row r="7">
      <c r="A7" s="3" t="inlineStr">
        <is>
          <t>Additional Financial Information [Line Items]</t>
        </is>
      </c>
    </row>
    <row r="8">
      <c r="A8" s="4" t="inlineStr">
        <is>
          <t>Commercial paper</t>
        </is>
      </c>
      <c r="D8" s="6" t="n">
        <v>2960</v>
      </c>
      <c r="E8" s="6" t="n">
        <v>2960</v>
      </c>
    </row>
    <row r="9">
      <c r="A9" s="4" t="inlineStr">
        <is>
          <t>Notes And Debentures [Member] | Long-Term Debt Issuance [Member]</t>
        </is>
      </c>
    </row>
    <row r="10">
      <c r="A10" s="3" t="inlineStr">
        <is>
          <t>Additional Financial Information [Line Items]</t>
        </is>
      </c>
    </row>
    <row r="11">
      <c r="A11" s="4" t="inlineStr">
        <is>
          <t>Weighted Average Interest Rate</t>
        </is>
      </c>
      <c r="D11" s="4" t="inlineStr">
        <is>
          <t>3.50%</t>
        </is>
      </c>
      <c r="E11" s="4" t="inlineStr">
        <is>
          <t>3.50%</t>
        </is>
      </c>
    </row>
    <row r="12">
      <c r="A12" s="4" t="inlineStr">
        <is>
          <t>Notes And Debentures [Member] | Long-Term Debt Redemptions [Member]</t>
        </is>
      </c>
    </row>
    <row r="13">
      <c r="A13" s="3" t="inlineStr">
        <is>
          <t>Additional Financial Information [Line Items]</t>
        </is>
      </c>
    </row>
    <row r="14">
      <c r="A14" s="4" t="inlineStr">
        <is>
          <t>Weighted Average Interest Rate</t>
        </is>
      </c>
      <c r="D14" s="4" t="inlineStr">
        <is>
          <t>3.40%</t>
        </is>
      </c>
      <c r="E14" s="4" t="inlineStr">
        <is>
          <t>3.40%</t>
        </is>
      </c>
    </row>
    <row r="15">
      <c r="A15" s="4" t="inlineStr">
        <is>
          <t>Term Credit Agreements [Member]</t>
        </is>
      </c>
    </row>
    <row r="16">
      <c r="A16" s="3" t="inlineStr">
        <is>
          <t>Additional Financial Information [Line Items]</t>
        </is>
      </c>
    </row>
    <row r="17">
      <c r="A17" s="4" t="inlineStr">
        <is>
          <t>Repayment of long-term debt</t>
        </is>
      </c>
      <c r="D17" s="6" t="n">
        <v>1800</v>
      </c>
    </row>
    <row r="18">
      <c r="A18" s="4" t="inlineStr">
        <is>
          <t>Term Credit Agreements [Member] | Bank of America, N.A. [Member]</t>
        </is>
      </c>
    </row>
    <row r="19">
      <c r="A19" s="3" t="inlineStr">
        <is>
          <t>Additional Financial Information [Line Items]</t>
        </is>
      </c>
    </row>
    <row r="20">
      <c r="A20" s="4" t="inlineStr">
        <is>
          <t>Short-Term Borrowings</t>
        </is>
      </c>
      <c r="G20" s="6" t="n">
        <v>5500</v>
      </c>
    </row>
    <row r="21">
      <c r="A21" s="4" t="inlineStr">
        <is>
          <t>Repayment of Short Term</t>
        </is>
      </c>
      <c r="B21" s="6" t="n">
        <v>5500</v>
      </c>
    </row>
    <row r="22">
      <c r="A22" s="4" t="inlineStr">
        <is>
          <t>AT&amp;T Global Notes Due 2027 To 2060 [Member]</t>
        </is>
      </c>
    </row>
    <row r="23">
      <c r="A23" s="3" t="inlineStr">
        <is>
          <t>Additional Financial Information [Line Items]</t>
        </is>
      </c>
    </row>
    <row r="24">
      <c r="A24" s="4" t="inlineStr">
        <is>
          <t>Proceeds from Issuance of Debt</t>
        </is>
      </c>
      <c r="D24" s="5" t="n">
        <v>16545</v>
      </c>
    </row>
    <row r="25">
      <c r="A25" s="4" t="inlineStr">
        <is>
          <t>AT&amp;T Global Notes Due 2028 To 2038 [Member]</t>
        </is>
      </c>
    </row>
    <row r="26">
      <c r="A26" s="3" t="inlineStr">
        <is>
          <t>Additional Financial Information [Line Items]</t>
        </is>
      </c>
    </row>
    <row r="27">
      <c r="A27" s="4" t="inlineStr">
        <is>
          <t>Proceeds from Issuance of Debt</t>
        </is>
      </c>
      <c r="C27" s="8" t="n">
        <v>3000</v>
      </c>
      <c r="D27" s="5" t="n">
        <v>3281</v>
      </c>
    </row>
    <row r="28">
      <c r="A28" s="4" t="inlineStr">
        <is>
          <t>AT&amp;T Global Notes Due 2020 To 2047 [Member]</t>
        </is>
      </c>
    </row>
    <row r="29">
      <c r="A29" s="3" t="inlineStr">
        <is>
          <t>Additional Financial Information [Line Items]</t>
        </is>
      </c>
    </row>
    <row r="30">
      <c r="A30" s="4" t="inlineStr">
        <is>
          <t>Repayment of long-term debt</t>
        </is>
      </c>
      <c r="D30" s="5" t="n">
        <v>12689</v>
      </c>
    </row>
    <row r="31">
      <c r="A31" s="4" t="inlineStr">
        <is>
          <t>Other Debt [Member]</t>
        </is>
      </c>
    </row>
    <row r="32">
      <c r="A32" s="3" t="inlineStr">
        <is>
          <t>Additional Financial Information [Line Items]</t>
        </is>
      </c>
    </row>
    <row r="33">
      <c r="A33" s="4" t="inlineStr">
        <is>
          <t>Repayment of long-term debt</t>
        </is>
      </c>
      <c r="D33" s="6" t="n">
        <v>1000</v>
      </c>
    </row>
    <row r="34">
      <c r="A34" s="4" t="inlineStr">
        <is>
          <t>Vendor Financing Program [Member]</t>
        </is>
      </c>
    </row>
    <row r="35">
      <c r="A35" s="3" t="inlineStr">
        <is>
          <t>Additional Financial Information [Line Items]</t>
        </is>
      </c>
    </row>
    <row r="36">
      <c r="A36" s="4" t="inlineStr">
        <is>
          <t>Noncash Investing Activities</t>
        </is>
      </c>
      <c r="E36" s="6" t="n">
        <v>1680</v>
      </c>
      <c r="F36" s="6" t="n">
        <v>1265</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Additional Financial Information - Subsequent Event (Narrative) (Details) - USD ($) $ in Millions</t>
        </is>
      </c>
      <c r="B1" s="2" t="inlineStr">
        <is>
          <t>1 Months Ended</t>
        </is>
      </c>
      <c r="D1" s="2" t="inlineStr">
        <is>
          <t>6 Months Ended</t>
        </is>
      </c>
    </row>
    <row r="2">
      <c r="B2" s="2" t="inlineStr">
        <is>
          <t>Aug. 31, 2020</t>
        </is>
      </c>
      <c r="C2" s="2" t="inlineStr">
        <is>
          <t>Jul. 31, 2020</t>
        </is>
      </c>
      <c r="D2" s="2" t="inlineStr">
        <is>
          <t>Jun. 30, 2020</t>
        </is>
      </c>
      <c r="E2" s="2" t="inlineStr">
        <is>
          <t>Jun. 30, 2019</t>
        </is>
      </c>
    </row>
    <row r="3">
      <c r="A3" s="3" t="inlineStr">
        <is>
          <t>Subsequent Event [Line Items]</t>
        </is>
      </c>
    </row>
    <row r="4">
      <c r="A4" s="4" t="inlineStr">
        <is>
          <t>Repayment of long-term debt</t>
        </is>
      </c>
      <c r="D4" s="6" t="n">
        <v>17284</v>
      </c>
      <c r="E4" s="6" t="n">
        <v>16124</v>
      </c>
    </row>
    <row r="5">
      <c r="A5" s="4" t="inlineStr">
        <is>
          <t>Global Notes Due 2022 [Member]</t>
        </is>
      </c>
    </row>
    <row r="6">
      <c r="A6" s="3" t="inlineStr">
        <is>
          <t>Subsequent Event [Line Items]</t>
        </is>
      </c>
    </row>
    <row r="7">
      <c r="A7" s="4" t="inlineStr">
        <is>
          <t>Subsequent Event, Description</t>
        </is>
      </c>
      <c r="C7" s="4" t="inlineStr">
        <is>
          <t>In July 2020, we completed redemptions of $4,264 of AT&amp;T, WarnerMedia and DIRECTV notes due 2022, with an average interest rate of 3.4%.</t>
        </is>
      </c>
    </row>
    <row r="8">
      <c r="A8" s="4" t="inlineStr">
        <is>
          <t>Repayment of long-term debt</t>
        </is>
      </c>
      <c r="C8" s="6" t="n">
        <v>4264</v>
      </c>
    </row>
    <row r="9">
      <c r="A9" s="4" t="inlineStr">
        <is>
          <t>Weighted Average Interest Rate</t>
        </is>
      </c>
      <c r="C9" s="4" t="inlineStr">
        <is>
          <t>3.40%</t>
        </is>
      </c>
    </row>
    <row r="10">
      <c r="A10" s="4" t="inlineStr">
        <is>
          <t>AT&amp;T Global Notes Due 2028 To 2061 [Member]</t>
        </is>
      </c>
    </row>
    <row r="11">
      <c r="A11" s="3" t="inlineStr">
        <is>
          <t>Subsequent Event [Line Items]</t>
        </is>
      </c>
    </row>
    <row r="12">
      <c r="A12" s="4" t="inlineStr">
        <is>
          <t>Subsequent Event, Description</t>
        </is>
      </c>
      <c r="B12" s="4" t="inlineStr">
        <is>
          <t>In August 2020, we issued $11,000 of global notes due 2028 to 2061, with an average interest rate of 2.7%.</t>
        </is>
      </c>
    </row>
    <row r="13">
      <c r="A13" s="4" t="inlineStr">
        <is>
          <t>Proceeds from Issuance of Debt</t>
        </is>
      </c>
      <c r="B13" s="6" t="n">
        <v>11000</v>
      </c>
    </row>
    <row r="14">
      <c r="A14" s="4" t="inlineStr">
        <is>
          <t>Weighted Average Interest Rate</t>
        </is>
      </c>
      <c r="B14" s="4" t="inlineStr">
        <is>
          <t>2.70%</t>
        </is>
      </c>
    </row>
    <row r="15">
      <c r="A15" s="4" t="inlineStr">
        <is>
          <t>Subsequent Event [Member] | Global Notes Due 2022 [Member]</t>
        </is>
      </c>
    </row>
    <row r="16">
      <c r="A16" s="3" t="inlineStr">
        <is>
          <t>Subsequent Event [Line Items]</t>
        </is>
      </c>
    </row>
    <row r="17">
      <c r="A17" s="4" t="inlineStr">
        <is>
          <t>Subsequent Event, Date</t>
        </is>
      </c>
      <c r="C17" s="4" t="inlineStr">
        <is>
          <t>Jul. 31,
		2020</t>
        </is>
      </c>
    </row>
    <row r="18">
      <c r="A18" s="4" t="inlineStr">
        <is>
          <t>Subsequent Event [Member] | AT&amp;T Global Notes Due 2028 To 2061 [Member]</t>
        </is>
      </c>
    </row>
    <row r="19">
      <c r="A19" s="3" t="inlineStr">
        <is>
          <t>Subsequent Event [Line Items]</t>
        </is>
      </c>
    </row>
    <row r="20">
      <c r="A20" s="4" t="inlineStr">
        <is>
          <t>Subsequent Event, Date</t>
        </is>
      </c>
      <c r="B20" s="4" t="inlineStr">
        <is>
          <t>Aug. 31,
		202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67"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 of accounting changes, net of taxes</t>
        </is>
      </c>
      <c r="B3" s="4" t="inlineStr">
        <is>
          <t>us-gaap_CumulativeEffectOfNewAccountingPrincipleInPeriodOfAdoption</t>
        </is>
      </c>
      <c r="C3" s="6" t="n">
        <v>0</v>
      </c>
    </row>
    <row r="4">
      <c r="A4" s="4" t="inlineStr">
        <is>
          <t>Cumulative effect of accounting changes, net of taxes</t>
        </is>
      </c>
      <c r="B4" s="4" t="inlineStr">
        <is>
          <t>us-gaap_CumulativeEffectOfNewAccountingPrincipleInPeriodOfAdoption</t>
        </is>
      </c>
      <c r="C4" s="5" t="n">
        <v>-293000000</v>
      </c>
    </row>
    <row r="5">
      <c r="A5" s="4" t="inlineStr">
        <is>
          <t>Cumulative effect of accounting changes, net of taxes</t>
        </is>
      </c>
      <c r="B5" s="4" t="inlineStr">
        <is>
          <t>us-gaap_CumulativeEffectOfNewAccountingPrincipleInPeriodOfAdoption</t>
        </is>
      </c>
      <c r="C5" s="5" t="n">
        <v>0</v>
      </c>
    </row>
    <row r="6">
      <c r="A6" s="4" t="inlineStr">
        <is>
          <t>Cumulative effect of accounting changes, net of taxes</t>
        </is>
      </c>
      <c r="B6" s="4" t="inlineStr">
        <is>
          <t>us-gaap_CumulativeEffectOfNewAccountingPrincipleInPeriodOfAdoption</t>
        </is>
      </c>
      <c r="C6" s="5" t="n">
        <v>316000000</v>
      </c>
    </row>
    <row r="7">
      <c r="A7" s="4" t="inlineStr">
        <is>
          <t>Noncontrolling Interest [Member]</t>
        </is>
      </c>
    </row>
    <row r="8">
      <c r="A8" s="4" t="inlineStr">
        <is>
          <t>Cumulative effect of accounting changes, net of taxes</t>
        </is>
      </c>
      <c r="B8" s="4" t="inlineStr">
        <is>
          <t>us-gaap_CumulativeEffectOfNewAccountingPrincipleInPeriodOfAdoption</t>
        </is>
      </c>
      <c r="C8" s="5" t="n">
        <v>0</v>
      </c>
    </row>
    <row r="9">
      <c r="A9" s="4" t="inlineStr">
        <is>
          <t>Cumulative effect of accounting changes, net of taxes</t>
        </is>
      </c>
      <c r="B9" s="4" t="inlineStr">
        <is>
          <t>us-gaap_CumulativeEffectOfNewAccountingPrincipleInPeriodOfAdoption</t>
        </is>
      </c>
      <c r="C9" s="5" t="n">
        <v>-7000000</v>
      </c>
    </row>
    <row r="10">
      <c r="A10" s="4" t="inlineStr">
        <is>
          <t>Cumulative effect of accounting changes, net of taxes</t>
        </is>
      </c>
      <c r="B10" s="4" t="inlineStr">
        <is>
          <t>us-gaap_CumulativeEffectOfNewAccountingPrincipleInPeriodOfAdoption</t>
        </is>
      </c>
      <c r="C10" s="5" t="n">
        <v>0</v>
      </c>
    </row>
    <row r="11">
      <c r="A11" s="4" t="inlineStr">
        <is>
          <t>Cumulative effect of accounting changes, net of taxes</t>
        </is>
      </c>
      <c r="B11" s="4" t="inlineStr">
        <is>
          <t>us-gaap_CumulativeEffectOfNewAccountingPrincipleInPeriodOfAdoption</t>
        </is>
      </c>
      <c r="C11" s="6" t="n">
        <v>2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6526</v>
      </c>
      <c r="C4" s="6" t="n">
        <v>8322</v>
      </c>
    </row>
    <row r="5">
      <c r="A5" s="3" t="inlineStr">
        <is>
          <t>Adjustments to reconcile net income to net cash provided by operating activities:</t>
        </is>
      </c>
    </row>
    <row r="6">
      <c r="A6" s="4" t="inlineStr">
        <is>
          <t>Depreciation and amortization</t>
        </is>
      </c>
      <c r="B6" s="5" t="n">
        <v>14507</v>
      </c>
      <c r="C6" s="5" t="n">
        <v>14307</v>
      </c>
    </row>
    <row r="7">
      <c r="A7" s="4" t="inlineStr">
        <is>
          <t>Amortization of television and film costs</t>
        </is>
      </c>
      <c r="B7" s="5" t="n">
        <v>3985</v>
      </c>
      <c r="C7" s="5" t="n">
        <v>5199</v>
      </c>
    </row>
    <row r="8">
      <c r="A8" s="4" t="inlineStr">
        <is>
          <t>Undistributed earnings from investments in equity affiliates</t>
        </is>
      </c>
      <c r="B8" s="5" t="n">
        <v>64</v>
      </c>
      <c r="C8" s="5" t="n">
        <v>76</v>
      </c>
    </row>
    <row r="9">
      <c r="A9" s="4" t="inlineStr">
        <is>
          <t>Provision for uncollectible accounts</t>
        </is>
      </c>
      <c r="B9" s="5" t="n">
        <v>1199</v>
      </c>
      <c r="C9" s="5" t="n">
        <v>1216</v>
      </c>
    </row>
    <row r="10">
      <c r="A10" s="4" t="inlineStr">
        <is>
          <t>Deferred income tax expense</t>
        </is>
      </c>
      <c r="B10" s="5" t="n">
        <v>653</v>
      </c>
      <c r="C10" s="5" t="n">
        <v>1080</v>
      </c>
    </row>
    <row r="11">
      <c r="A11" s="4" t="inlineStr">
        <is>
          <t>Net (gain) loss on investments, net of impairments</t>
        </is>
      </c>
      <c r="B11" s="5" t="n">
        <v>-705</v>
      </c>
      <c r="C11" s="5" t="n">
        <v>-905</v>
      </c>
    </row>
    <row r="12">
      <c r="A12" s="4" t="inlineStr">
        <is>
          <t>Pension and postretirement benefit expense (credit)</t>
        </is>
      </c>
      <c r="B12" s="5" t="n">
        <v>-1495</v>
      </c>
      <c r="C12" s="5" t="n">
        <v>-808</v>
      </c>
    </row>
    <row r="13">
      <c r="A13" s="4" t="inlineStr">
        <is>
          <t>Actuarial (gain) loss on pension and postretirement benefits</t>
        </is>
      </c>
      <c r="B13" s="5" t="n">
        <v>0</v>
      </c>
      <c r="C13" s="5" t="n">
        <v>2131</v>
      </c>
    </row>
    <row r="14">
      <c r="A14" s="4" t="inlineStr">
        <is>
          <t>Asset impairments and abandonments</t>
        </is>
      </c>
      <c r="B14" s="5" t="n">
        <v>2442</v>
      </c>
      <c r="C14" s="5" t="n">
        <v>0</v>
      </c>
    </row>
    <row r="15">
      <c r="A15" s="3" t="inlineStr">
        <is>
          <t>Changes in operating assets and liabilities:</t>
        </is>
      </c>
    </row>
    <row r="16">
      <c r="A16" s="4" t="inlineStr">
        <is>
          <t>Receivable</t>
        </is>
      </c>
      <c r="B16" s="5" t="n">
        <v>2522</v>
      </c>
      <c r="C16" s="5" t="n">
        <v>3584</v>
      </c>
    </row>
    <row r="17">
      <c r="A17" s="4" t="inlineStr">
        <is>
          <t>Other current assets, inventories and theatrical film and television production costs</t>
        </is>
      </c>
      <c r="B17" s="5" t="n">
        <v>-5592</v>
      </c>
      <c r="C17" s="5" t="n">
        <v>-5422</v>
      </c>
    </row>
    <row r="18">
      <c r="A18" s="4" t="inlineStr">
        <is>
          <t>Accounts payable and other accrued liabilities</t>
        </is>
      </c>
      <c r="B18" s="5" t="n">
        <v>-3847</v>
      </c>
      <c r="C18" s="5" t="n">
        <v>-3056</v>
      </c>
    </row>
    <row r="19">
      <c r="A19" s="4" t="inlineStr">
        <is>
          <t>Equipment installment receivables and related sales</t>
        </is>
      </c>
      <c r="B19" s="5" t="n">
        <v>226</v>
      </c>
      <c r="C19" s="5" t="n">
        <v>1144</v>
      </c>
    </row>
    <row r="20">
      <c r="A20" s="4" t="inlineStr">
        <is>
          <t>Deferred customer contract acquisition and fulfillment costs</t>
        </is>
      </c>
      <c r="B20" s="5" t="n">
        <v>322</v>
      </c>
      <c r="C20" s="5" t="n">
        <v>-614</v>
      </c>
    </row>
    <row r="21">
      <c r="A21" s="4" t="inlineStr">
        <is>
          <t>Postretirement claims and contributions</t>
        </is>
      </c>
      <c r="B21" s="5" t="n">
        <v>-228</v>
      </c>
      <c r="C21" s="5" t="n">
        <v>-424</v>
      </c>
    </row>
    <row r="22">
      <c r="A22" s="4" t="inlineStr">
        <is>
          <t>Other - net</t>
        </is>
      </c>
      <c r="B22" s="5" t="n">
        <v>346</v>
      </c>
      <c r="C22" s="5" t="n">
        <v>-494</v>
      </c>
    </row>
    <row r="23">
      <c r="A23" s="4" t="inlineStr">
        <is>
          <t>Total adjustments</t>
        </is>
      </c>
      <c r="B23" s="5" t="n">
        <v>14399</v>
      </c>
      <c r="C23" s="5" t="n">
        <v>17014</v>
      </c>
    </row>
    <row r="24">
      <c r="A24" s="4" t="inlineStr">
        <is>
          <t>Net Cash Provided by Operating Activities</t>
        </is>
      </c>
      <c r="B24" s="5" t="n">
        <v>20925</v>
      </c>
      <c r="C24" s="5" t="n">
        <v>25336</v>
      </c>
    </row>
    <row r="25">
      <c r="A25" s="3" t="inlineStr">
        <is>
          <t>Investing Activities</t>
        </is>
      </c>
    </row>
    <row r="26">
      <c r="A26" s="4" t="inlineStr">
        <is>
          <t>Purchase of property and equipment</t>
        </is>
      </c>
      <c r="B26" s="5" t="n">
        <v>-9372</v>
      </c>
      <c r="C26" s="5" t="n">
        <v>-10542</v>
      </c>
    </row>
    <row r="27">
      <c r="A27" s="4" t="inlineStr">
        <is>
          <t>Interest during construction</t>
        </is>
      </c>
      <c r="B27" s="5" t="n">
        <v>-60</v>
      </c>
      <c r="C27" s="5" t="n">
        <v>-112</v>
      </c>
    </row>
    <row r="28">
      <c r="A28" s="4" t="inlineStr">
        <is>
          <t>Acquisitions, net of cash acquired</t>
        </is>
      </c>
      <c r="B28" s="5" t="n">
        <v>-1174</v>
      </c>
      <c r="C28" s="5" t="n">
        <v>-320</v>
      </c>
    </row>
    <row r="29">
      <c r="A29" s="4" t="inlineStr">
        <is>
          <t>Dispositions</t>
        </is>
      </c>
      <c r="B29" s="5" t="n">
        <v>347</v>
      </c>
      <c r="C29" s="5" t="n">
        <v>3593</v>
      </c>
    </row>
    <row r="30">
      <c r="A30" s="4" t="inlineStr">
        <is>
          <t>(Purchases) sales and settlements of securities and investments, net</t>
        </is>
      </c>
      <c r="B30" s="5" t="n">
        <v>47</v>
      </c>
      <c r="C30" s="5" t="n">
        <v>396</v>
      </c>
    </row>
    <row r="31">
      <c r="A31" s="4" t="inlineStr">
        <is>
          <t>Advances to and investments in equity affiliates, net</t>
        </is>
      </c>
      <c r="B31" s="5" t="n">
        <v>-66</v>
      </c>
      <c r="C31" s="5" t="n">
        <v>-314</v>
      </c>
    </row>
    <row r="32">
      <c r="A32" s="4" t="inlineStr">
        <is>
          <t>Net Cash Used in Investing Activities</t>
        </is>
      </c>
      <c r="B32" s="5" t="n">
        <v>-10278</v>
      </c>
      <c r="C32" s="5" t="n">
        <v>-7299</v>
      </c>
    </row>
    <row r="33">
      <c r="A33" s="3" t="inlineStr">
        <is>
          <t>Financing Activities</t>
        </is>
      </c>
    </row>
    <row r="34">
      <c r="A34" s="4" t="inlineStr">
        <is>
          <t>Net change in short-term borrowings with original maturities of three months or less</t>
        </is>
      </c>
      <c r="B34" s="5" t="n">
        <v>498</v>
      </c>
      <c r="C34" s="5" t="n">
        <v>119</v>
      </c>
    </row>
    <row r="35">
      <c r="A35" s="4" t="inlineStr">
        <is>
          <t>Issuance of other short-term borrowings</t>
        </is>
      </c>
      <c r="B35" s="5" t="n">
        <v>8440</v>
      </c>
      <c r="C35" s="5" t="n">
        <v>3067</v>
      </c>
    </row>
    <row r="36">
      <c r="A36" s="4" t="inlineStr">
        <is>
          <t>Repayment of other short-term borrowings</t>
        </is>
      </c>
      <c r="B36" s="5" t="n">
        <v>-5975</v>
      </c>
      <c r="C36" s="5" t="n">
        <v>-3148</v>
      </c>
    </row>
    <row r="37">
      <c r="A37" s="4" t="inlineStr">
        <is>
          <t>Issuance of long-term debt</t>
        </is>
      </c>
      <c r="B37" s="5" t="n">
        <v>21060</v>
      </c>
      <c r="C37" s="5" t="n">
        <v>10030</v>
      </c>
    </row>
    <row r="38">
      <c r="A38" s="4" t="inlineStr">
        <is>
          <t>Repayment of long-term debt</t>
        </is>
      </c>
      <c r="B38" s="5" t="n">
        <v>-17284</v>
      </c>
      <c r="C38" s="5" t="n">
        <v>-16124</v>
      </c>
    </row>
    <row r="39">
      <c r="A39" s="4" t="inlineStr">
        <is>
          <t>Payment of vendor financing</t>
        </is>
      </c>
      <c r="B39" s="5" t="n">
        <v>-1354</v>
      </c>
      <c r="C39" s="5" t="n">
        <v>-1836</v>
      </c>
    </row>
    <row r="40">
      <c r="A40" s="4" t="inlineStr">
        <is>
          <t>Issuance of preferred stock</t>
        </is>
      </c>
      <c r="B40" s="5" t="n">
        <v>3869</v>
      </c>
      <c r="C40" s="5" t="n">
        <v>0</v>
      </c>
    </row>
    <row r="41">
      <c r="A41" s="4" t="inlineStr">
        <is>
          <t>Purchase of treasury stock</t>
        </is>
      </c>
      <c r="B41" s="5" t="n">
        <v>-5480</v>
      </c>
      <c r="C41" s="5" t="n">
        <v>-240</v>
      </c>
    </row>
    <row r="42">
      <c r="A42" s="4" t="inlineStr">
        <is>
          <t>Issuance of treasury stock</t>
        </is>
      </c>
      <c r="B42" s="5" t="n">
        <v>84</v>
      </c>
      <c r="C42" s="5" t="n">
        <v>455</v>
      </c>
    </row>
    <row r="43">
      <c r="A43" s="4" t="inlineStr">
        <is>
          <t>Dividends paid</t>
        </is>
      </c>
      <c r="B43" s="5" t="n">
        <v>-7474</v>
      </c>
      <c r="C43" s="5" t="n">
        <v>-7436</v>
      </c>
    </row>
    <row r="44">
      <c r="A44" s="4" t="inlineStr">
        <is>
          <t>Other</t>
        </is>
      </c>
      <c r="B44" s="5" t="n">
        <v>-2295</v>
      </c>
      <c r="C44" s="5" t="n">
        <v>330</v>
      </c>
    </row>
    <row r="45">
      <c r="A45" s="4" t="inlineStr">
        <is>
          <t>Net Cash Used in Financing Activities</t>
        </is>
      </c>
      <c r="B45" s="5" t="n">
        <v>-5911</v>
      </c>
      <c r="C45" s="5" t="n">
        <v>-14783</v>
      </c>
    </row>
    <row r="46">
      <c r="A46" s="4" t="inlineStr">
        <is>
          <t>Net increase (decrease) in cash and cash equivalents and restricted cash</t>
        </is>
      </c>
      <c r="B46" s="5" t="n">
        <v>4736</v>
      </c>
      <c r="C46" s="5" t="n">
        <v>3254</v>
      </c>
    </row>
    <row r="47">
      <c r="A47" s="4" t="inlineStr">
        <is>
          <t>Cash and cash equivalents and restricted cash beginning of year</t>
        </is>
      </c>
      <c r="B47" s="5" t="n">
        <v>12295</v>
      </c>
      <c r="C47" s="5" t="n">
        <v>5400</v>
      </c>
    </row>
    <row r="48">
      <c r="A48" s="4" t="inlineStr">
        <is>
          <t>Cash and Cash Equivalents and Restricted Cash End of Period</t>
        </is>
      </c>
      <c r="B48" s="6" t="n">
        <v>17031</v>
      </c>
      <c r="C48" s="6" t="n">
        <v>86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 width="58" customWidth="1" min="5" max="5"/>
    <col width="22" customWidth="1" min="6" max="6"/>
    <col width="36" customWidth="1" min="7" max="7"/>
    <col width="60" customWidth="1" min="8" max="8"/>
    <col width="57" customWidth="1" min="9" max="9"/>
    <col width="27" customWidth="1" min="10" max="10"/>
    <col width="24" customWidth="1" min="11" max="11"/>
    <col width="80" customWidth="1" min="12" max="12"/>
    <col width="33" customWidth="1" min="13" max="13"/>
  </cols>
  <sheetData>
    <row r="1">
      <c r="A1" s="1" t="inlineStr">
        <is>
          <t>Consolidated Statement Of Changes In Stockholders' Equity - USD ($) shares in Millions, $ in Millions</t>
        </is>
      </c>
      <c r="B1" s="2" t="inlineStr">
        <is>
          <t>Total</t>
        </is>
      </c>
      <c r="C1" s="2" t="inlineStr">
        <is>
          <t>Preferred Stock [Member]Series A Preferred Stock [Member]</t>
        </is>
      </c>
      <c r="D1" s="2" t="inlineStr">
        <is>
          <t>Preferred Stock [Member]Series B Preferred Stock [Member]</t>
        </is>
      </c>
      <c r="E1" s="2" t="inlineStr">
        <is>
          <t>Preferred Stock [Member]Series C Preferred Stock [Member]</t>
        </is>
      </c>
      <c r="F1" s="2" t="inlineStr">
        <is>
          <t>Common Stock [Member]</t>
        </is>
      </c>
      <c r="G1" s="2" t="inlineStr">
        <is>
          <t>Additional Paid-In Capital [Member]</t>
        </is>
      </c>
      <c r="H1" s="2" t="inlineStr">
        <is>
          <t>Additional Paid-In Capital [Member]Preferred Stock [Member]</t>
        </is>
      </c>
      <c r="I1" s="2" t="inlineStr">
        <is>
          <t>Additional Paid-In Capital [Member]Common Stock [Member]</t>
        </is>
      </c>
      <c r="J1" s="2" t="inlineStr">
        <is>
          <t>Retained Earnings [Member]</t>
        </is>
      </c>
      <c r="K1" s="2" t="inlineStr">
        <is>
          <t>Treasury Stock [Member]</t>
        </is>
      </c>
      <c r="L1" s="2" t="inlineStr">
        <is>
          <t>Accumulated Other Comprehensive Income Attributable to AT&amp;T, net of tax [Member]</t>
        </is>
      </c>
      <c r="M1" s="2" t="inlineStr">
        <is>
          <t>Noncontrolling Interest [Member]</t>
        </is>
      </c>
    </row>
    <row r="2">
      <c r="A2" s="4" t="inlineStr">
        <is>
          <t>Balance at beginning of period at Dec. 31, 2018</t>
        </is>
      </c>
      <c r="B2" s="6" t="n">
        <v>193884</v>
      </c>
      <c r="C2" s="6" t="n">
        <v>0</v>
      </c>
      <c r="D2" s="6" t="n">
        <v>0</v>
      </c>
      <c r="E2" s="6" t="n">
        <v>0</v>
      </c>
      <c r="F2" s="6" t="n">
        <v>7621</v>
      </c>
      <c r="G2" s="6" t="n">
        <v>125525</v>
      </c>
      <c r="J2" s="6" t="n">
        <v>58753</v>
      </c>
      <c r="K2" s="6" t="n">
        <v>-12059</v>
      </c>
      <c r="L2" s="6" t="n">
        <v>4249</v>
      </c>
      <c r="M2" s="6" t="n">
        <v>9795</v>
      </c>
    </row>
    <row r="3">
      <c r="A3" s="4" t="inlineStr">
        <is>
          <t>Balance at beginning of period (in shares) at Dec. 31, 2018</t>
        </is>
      </c>
      <c r="C3" s="5" t="n">
        <v>0</v>
      </c>
      <c r="D3" s="5" t="n">
        <v>0</v>
      </c>
      <c r="E3" s="5" t="n">
        <v>0</v>
      </c>
      <c r="F3" s="5" t="n">
        <v>7621</v>
      </c>
      <c r="K3" s="5" t="n">
        <v>-339</v>
      </c>
    </row>
    <row r="4">
      <c r="A4" s="4" t="inlineStr">
        <is>
          <t>Issuance of stock</t>
        </is>
      </c>
      <c r="C4" s="6" t="n">
        <v>0</v>
      </c>
      <c r="D4" s="6" t="n">
        <v>0</v>
      </c>
      <c r="E4" s="6" t="n">
        <v>0</v>
      </c>
      <c r="F4" s="6" t="n">
        <v>0</v>
      </c>
      <c r="H4" s="6" t="n">
        <v>0</v>
      </c>
    </row>
    <row r="5">
      <c r="A5" s="4" t="inlineStr">
        <is>
          <t>Issuance of stock (in shares)</t>
        </is>
      </c>
      <c r="C5" s="5" t="n">
        <v>0</v>
      </c>
      <c r="D5" s="5" t="n">
        <v>0</v>
      </c>
      <c r="E5" s="5" t="n">
        <v>0</v>
      </c>
      <c r="F5" s="5" t="n">
        <v>0</v>
      </c>
    </row>
    <row r="6">
      <c r="A6" s="4" t="inlineStr">
        <is>
          <t>Issuance of treasury stock</t>
        </is>
      </c>
      <c r="G6" s="5" t="n">
        <v>-127</v>
      </c>
      <c r="K6" s="6" t="n">
        <v>1188</v>
      </c>
    </row>
    <row r="7">
      <c r="A7" s="4" t="inlineStr">
        <is>
          <t>Issuance of treasury stock, (in shares)</t>
        </is>
      </c>
      <c r="K7" s="5" t="n">
        <v>32</v>
      </c>
    </row>
    <row r="8">
      <c r="A8" s="4" t="inlineStr">
        <is>
          <t>Share-based payments</t>
        </is>
      </c>
      <c r="G8" s="5" t="n">
        <v>-289</v>
      </c>
    </row>
    <row r="9">
      <c r="A9" s="4" t="inlineStr">
        <is>
          <t>Repurchase and acquisition of common stock</t>
        </is>
      </c>
      <c r="I9" s="6" t="n">
        <v>0</v>
      </c>
    </row>
    <row r="10">
      <c r="A10" s="4" t="inlineStr">
        <is>
          <t>Repurchase and acquisition of common stock</t>
        </is>
      </c>
      <c r="K10" s="6" t="n">
        <v>-280</v>
      </c>
    </row>
    <row r="11">
      <c r="A11" s="4" t="inlineStr">
        <is>
          <t>Repurchase and acquisition of common stock (in shares)</t>
        </is>
      </c>
      <c r="K11" s="5" t="n">
        <v>-9</v>
      </c>
    </row>
    <row r="12">
      <c r="A12" s="4" t="inlineStr">
        <is>
          <t>Net Income attributable to AT&amp;T</t>
        </is>
      </c>
      <c r="B12" s="5" t="n">
        <v>7809</v>
      </c>
      <c r="J12" s="5" t="n">
        <v>7809</v>
      </c>
    </row>
    <row r="13">
      <c r="A13" s="4" t="inlineStr">
        <is>
          <t>Common stock dividends ($0.52, $0.51, $1.04 and $1.02 per share)</t>
        </is>
      </c>
      <c r="J13" s="5" t="n">
        <v>-7489</v>
      </c>
    </row>
    <row r="14">
      <c r="A14" s="4" t="inlineStr">
        <is>
          <t>Other comprehensive income attributable to AT&amp;T</t>
        </is>
      </c>
      <c r="L14" s="5" t="n">
        <v>-960</v>
      </c>
    </row>
    <row r="15">
      <c r="A15" s="4" t="inlineStr">
        <is>
          <t>Net income attributable to noncontrolling interest</t>
        </is>
      </c>
      <c r="B15" s="5" t="n">
        <v>513</v>
      </c>
      <c r="M15" s="5" t="n">
        <v>513</v>
      </c>
    </row>
    <row r="16">
      <c r="A16" s="4" t="inlineStr">
        <is>
          <t>Interest acquired by noncontrolling owners</t>
        </is>
      </c>
      <c r="M16" s="5" t="n">
        <v>10</v>
      </c>
    </row>
    <row r="17">
      <c r="A17" s="4" t="inlineStr">
        <is>
          <t>Distributions</t>
        </is>
      </c>
      <c r="M17" s="5" t="n">
        <v>-525</v>
      </c>
    </row>
    <row r="18">
      <c r="A18" s="4" t="inlineStr">
        <is>
          <t>Translation adjustments attributable to noncontrolling interest, net of taxes</t>
        </is>
      </c>
      <c r="B18" s="5" t="n">
        <v>2</v>
      </c>
      <c r="M18" s="5" t="n">
        <v>2</v>
      </c>
    </row>
    <row r="19">
      <c r="A19" s="4" t="inlineStr">
        <is>
          <t>Balance at end of period at Jun. 30, 2019</t>
        </is>
      </c>
      <c r="B19" s="5" t="n">
        <v>194081</v>
      </c>
      <c r="C19" s="6" t="n">
        <v>0</v>
      </c>
      <c r="D19" s="6" t="n">
        <v>0</v>
      </c>
      <c r="E19" s="6" t="n">
        <v>0</v>
      </c>
      <c r="F19" s="6" t="n">
        <v>7621</v>
      </c>
      <c r="G19" s="5" t="n">
        <v>125109</v>
      </c>
      <c r="J19" s="5" t="n">
        <v>59389</v>
      </c>
      <c r="K19" s="6" t="n">
        <v>-11151</v>
      </c>
      <c r="L19" s="5" t="n">
        <v>3289</v>
      </c>
      <c r="M19" s="5" t="n">
        <v>9824</v>
      </c>
    </row>
    <row r="20">
      <c r="A20" s="4" t="inlineStr">
        <is>
          <t>Preferred stock dividends</t>
        </is>
      </c>
      <c r="J20" s="5" t="n">
        <v>0</v>
      </c>
    </row>
    <row r="21">
      <c r="A21" s="4" t="inlineStr">
        <is>
          <t>Balance at end of period (in shares) at Jun. 30, 2019</t>
        </is>
      </c>
      <c r="C21" s="5" t="n">
        <v>0</v>
      </c>
      <c r="D21" s="5" t="n">
        <v>0</v>
      </c>
      <c r="E21" s="5" t="n">
        <v>0</v>
      </c>
      <c r="F21" s="5" t="n">
        <v>7621</v>
      </c>
      <c r="K21" s="5" t="n">
        <v>-316</v>
      </c>
    </row>
    <row r="22">
      <c r="A22" s="4" t="inlineStr">
        <is>
          <t>Balance at beginning of period at Mar. 31, 2019</t>
        </is>
      </c>
      <c r="B22" s="5" t="n">
        <v>194951</v>
      </c>
      <c r="C22" s="6" t="n">
        <v>0</v>
      </c>
      <c r="D22" s="6" t="n">
        <v>0</v>
      </c>
      <c r="E22" s="6" t="n">
        <v>0</v>
      </c>
      <c r="F22" s="6" t="n">
        <v>7621</v>
      </c>
      <c r="G22" s="5" t="n">
        <v>125174</v>
      </c>
      <c r="J22" s="5" t="n">
        <v>59424</v>
      </c>
      <c r="K22" s="6" t="n">
        <v>-11452</v>
      </c>
      <c r="L22" s="5" t="n">
        <v>4345</v>
      </c>
      <c r="M22" s="5" t="n">
        <v>9839</v>
      </c>
    </row>
    <row r="23">
      <c r="A23" s="4" t="inlineStr">
        <is>
          <t>Balance at beginning of period (in shares) at Mar. 31, 2019</t>
        </is>
      </c>
      <c r="C23" s="5" t="n">
        <v>0</v>
      </c>
      <c r="D23" s="5" t="n">
        <v>0</v>
      </c>
      <c r="E23" s="5" t="n">
        <v>0</v>
      </c>
      <c r="F23" s="5" t="n">
        <v>7621</v>
      </c>
      <c r="K23" s="5" t="n">
        <v>-324</v>
      </c>
    </row>
    <row r="24">
      <c r="A24" s="4" t="inlineStr">
        <is>
          <t>Issuance of stock</t>
        </is>
      </c>
      <c r="C24" s="6" t="n">
        <v>0</v>
      </c>
      <c r="D24" s="6" t="n">
        <v>0</v>
      </c>
      <c r="E24" s="6" t="n">
        <v>0</v>
      </c>
      <c r="F24" s="6" t="n">
        <v>0</v>
      </c>
      <c r="H24" s="5" t="n">
        <v>0</v>
      </c>
    </row>
    <row r="25">
      <c r="A25" s="4" t="inlineStr">
        <is>
          <t>Issuance of stock (in shares)</t>
        </is>
      </c>
      <c r="C25" s="5" t="n">
        <v>0</v>
      </c>
      <c r="D25" s="5" t="n">
        <v>0</v>
      </c>
      <c r="E25" s="5" t="n">
        <v>0</v>
      </c>
      <c r="F25" s="5" t="n">
        <v>0</v>
      </c>
    </row>
    <row r="26">
      <c r="A26" s="4" t="inlineStr">
        <is>
          <t>Issuance of treasury stock</t>
        </is>
      </c>
      <c r="G26" s="5" t="n">
        <v>-50</v>
      </c>
      <c r="K26" s="6" t="n">
        <v>373</v>
      </c>
    </row>
    <row r="27">
      <c r="A27" s="4" t="inlineStr">
        <is>
          <t>Issuance of treasury stock, (in shares)</t>
        </is>
      </c>
      <c r="K27" s="5" t="n">
        <v>10</v>
      </c>
    </row>
    <row r="28">
      <c r="A28" s="4" t="inlineStr">
        <is>
          <t>Share-based payments</t>
        </is>
      </c>
      <c r="G28" s="5" t="n">
        <v>-15</v>
      </c>
    </row>
    <row r="29">
      <c r="A29" s="4" t="inlineStr">
        <is>
          <t>Repurchase and acquisition of common stock</t>
        </is>
      </c>
      <c r="I29" s="5" t="n">
        <v>0</v>
      </c>
    </row>
    <row r="30">
      <c r="A30" s="4" t="inlineStr">
        <is>
          <t>Repurchase and acquisition of common stock</t>
        </is>
      </c>
      <c r="K30" s="6" t="n">
        <v>-72</v>
      </c>
    </row>
    <row r="31">
      <c r="A31" s="4" t="inlineStr">
        <is>
          <t>Repurchase and acquisition of common stock (in shares)</t>
        </is>
      </c>
      <c r="K31" s="5" t="n">
        <v>-2</v>
      </c>
    </row>
    <row r="32">
      <c r="A32" s="4" t="inlineStr">
        <is>
          <t>Net Income attributable to AT&amp;T</t>
        </is>
      </c>
      <c r="B32" s="5" t="n">
        <v>3713</v>
      </c>
      <c r="J32" s="5" t="n">
        <v>3713</v>
      </c>
    </row>
    <row r="33">
      <c r="A33" s="4" t="inlineStr">
        <is>
          <t>Common stock dividends ($0.52, $0.51, $1.04 and $1.02 per share)</t>
        </is>
      </c>
      <c r="J33" s="5" t="n">
        <v>-3748</v>
      </c>
    </row>
    <row r="34">
      <c r="A34" s="4" t="inlineStr">
        <is>
          <t>Other comprehensive income attributable to AT&amp;T</t>
        </is>
      </c>
      <c r="L34" s="5" t="n">
        <v>-1056</v>
      </c>
    </row>
    <row r="35">
      <c r="A35" s="4" t="inlineStr">
        <is>
          <t>Net income attributable to noncontrolling interest</t>
        </is>
      </c>
      <c r="B35" s="5" t="n">
        <v>261</v>
      </c>
      <c r="M35" s="5" t="n">
        <v>261</v>
      </c>
    </row>
    <row r="36">
      <c r="A36" s="4" t="inlineStr">
        <is>
          <t>Interest acquired by noncontrolling owners</t>
        </is>
      </c>
      <c r="M36" s="5" t="n">
        <v>1</v>
      </c>
    </row>
    <row r="37">
      <c r="A37" s="4" t="inlineStr">
        <is>
          <t>Distributions</t>
        </is>
      </c>
      <c r="M37" s="5" t="n">
        <v>-279</v>
      </c>
    </row>
    <row r="38">
      <c r="A38" s="4" t="inlineStr">
        <is>
          <t>Translation adjustments attributable to noncontrolling interest, net of taxes</t>
        </is>
      </c>
      <c r="B38" s="5" t="n">
        <v>2</v>
      </c>
      <c r="M38" s="5" t="n">
        <v>2</v>
      </c>
    </row>
    <row r="39">
      <c r="A39" s="4" t="inlineStr">
        <is>
          <t>Balance at end of period at Jun. 30, 2019</t>
        </is>
      </c>
      <c r="B39" s="5" t="n">
        <v>194081</v>
      </c>
      <c r="C39" s="6" t="n">
        <v>0</v>
      </c>
      <c r="D39" s="6" t="n">
        <v>0</v>
      </c>
      <c r="E39" s="6" t="n">
        <v>0</v>
      </c>
      <c r="F39" s="6" t="n">
        <v>7621</v>
      </c>
      <c r="G39" s="5" t="n">
        <v>125109</v>
      </c>
      <c r="J39" s="5" t="n">
        <v>59389</v>
      </c>
      <c r="K39" s="6" t="n">
        <v>-11151</v>
      </c>
      <c r="L39" s="5" t="n">
        <v>3289</v>
      </c>
      <c r="M39" s="5" t="n">
        <v>9824</v>
      </c>
    </row>
    <row r="40">
      <c r="A40" s="4" t="inlineStr">
        <is>
          <t>Preferred stock dividends</t>
        </is>
      </c>
      <c r="J40" s="5" t="n">
        <v>0</v>
      </c>
    </row>
    <row r="41">
      <c r="A41" s="4" t="inlineStr">
        <is>
          <t>Balance at end of period (in shares) at Jun. 30, 2019</t>
        </is>
      </c>
      <c r="C41" s="5" t="n">
        <v>0</v>
      </c>
      <c r="D41" s="5" t="n">
        <v>0</v>
      </c>
      <c r="E41" s="5" t="n">
        <v>0</v>
      </c>
      <c r="F41" s="5" t="n">
        <v>7621</v>
      </c>
      <c r="K41" s="5" t="n">
        <v>-316</v>
      </c>
    </row>
    <row r="42">
      <c r="A42" s="4" t="inlineStr">
        <is>
          <t>Balance at beginning of period at Dec. 31, 2019</t>
        </is>
      </c>
      <c r="B42" s="5" t="n">
        <v>201934</v>
      </c>
      <c r="C42" s="6" t="n">
        <v>0</v>
      </c>
      <c r="D42" s="6" t="n">
        <v>0</v>
      </c>
      <c r="E42" s="6" t="n">
        <v>0</v>
      </c>
      <c r="F42" s="6" t="n">
        <v>7621</v>
      </c>
      <c r="G42" s="5" t="n">
        <v>126279</v>
      </c>
      <c r="J42" s="5" t="n">
        <v>57936</v>
      </c>
      <c r="K42" s="6" t="n">
        <v>-13085</v>
      </c>
      <c r="L42" s="5" t="n">
        <v>5470</v>
      </c>
      <c r="M42" s="5" t="n">
        <v>17713</v>
      </c>
    </row>
    <row r="43">
      <c r="A43" s="4" t="inlineStr">
        <is>
          <t>Balance at beginning of period (in shares) at Dec. 31, 2019</t>
        </is>
      </c>
      <c r="C43" s="5" t="n">
        <v>0</v>
      </c>
      <c r="D43" s="5" t="n">
        <v>0</v>
      </c>
      <c r="E43" s="5" t="n">
        <v>0</v>
      </c>
      <c r="F43" s="5" t="n">
        <v>7621</v>
      </c>
      <c r="K43" s="5" t="n">
        <v>-366</v>
      </c>
    </row>
    <row r="44">
      <c r="A44" s="4" t="inlineStr">
        <is>
          <t>Balance at end of period at Mar. 31, 2020</t>
        </is>
      </c>
      <c r="B44" s="5" t="n">
        <v>195449</v>
      </c>
      <c r="C44" s="6" t="n">
        <v>0</v>
      </c>
      <c r="D44" s="6" t="n">
        <v>0</v>
      </c>
      <c r="E44" s="6" t="n">
        <v>0</v>
      </c>
      <c r="F44" s="6" t="n">
        <v>7621</v>
      </c>
      <c r="G44" s="5" t="n">
        <v>129966</v>
      </c>
      <c r="J44" s="5" t="n">
        <v>58534</v>
      </c>
      <c r="K44" s="6" t="n">
        <v>-17957</v>
      </c>
      <c r="L44" s="5" t="n">
        <v>-385</v>
      </c>
      <c r="M44" s="5" t="n">
        <v>17670</v>
      </c>
    </row>
    <row r="45">
      <c r="A45" s="4" t="inlineStr">
        <is>
          <t>Balance at end of period (in shares) at Mar. 31, 2020</t>
        </is>
      </c>
      <c r="C45" s="5" t="n">
        <v>0</v>
      </c>
      <c r="D45" s="5" t="n">
        <v>0</v>
      </c>
      <c r="E45" s="5" t="n">
        <v>0</v>
      </c>
      <c r="F45" s="5" t="n">
        <v>7621</v>
      </c>
      <c r="K45" s="5" t="n">
        <v>-496</v>
      </c>
    </row>
    <row r="46">
      <c r="A46" s="4" t="inlineStr">
        <is>
          <t>Balance at beginning of period at Dec. 31, 2019</t>
        </is>
      </c>
      <c r="B46" s="5" t="n">
        <v>201934</v>
      </c>
      <c r="C46" s="6" t="n">
        <v>0</v>
      </c>
      <c r="D46" s="6" t="n">
        <v>0</v>
      </c>
      <c r="E46" s="6" t="n">
        <v>0</v>
      </c>
      <c r="F46" s="6" t="n">
        <v>7621</v>
      </c>
      <c r="G46" s="5" t="n">
        <v>126279</v>
      </c>
      <c r="J46" s="5" t="n">
        <v>57936</v>
      </c>
      <c r="K46" s="6" t="n">
        <v>-13085</v>
      </c>
      <c r="L46" s="5" t="n">
        <v>5470</v>
      </c>
      <c r="M46" s="5" t="n">
        <v>17713</v>
      </c>
    </row>
    <row r="47">
      <c r="A47" s="4" t="inlineStr">
        <is>
          <t>Balance at beginning of period (in shares) at Dec. 31, 2019</t>
        </is>
      </c>
      <c r="C47" s="5" t="n">
        <v>0</v>
      </c>
      <c r="D47" s="5" t="n">
        <v>0</v>
      </c>
      <c r="E47" s="5" t="n">
        <v>0</v>
      </c>
      <c r="F47" s="5" t="n">
        <v>7621</v>
      </c>
      <c r="K47" s="5" t="n">
        <v>-366</v>
      </c>
    </row>
    <row r="48">
      <c r="A48" s="4" t="inlineStr">
        <is>
          <t>Issuance of stock</t>
        </is>
      </c>
      <c r="C48" s="6" t="n">
        <v>0</v>
      </c>
      <c r="D48" s="6" t="n">
        <v>0</v>
      </c>
      <c r="E48" s="6" t="n">
        <v>0</v>
      </c>
      <c r="F48" s="6" t="n">
        <v>0</v>
      </c>
      <c r="H48" s="5" t="n">
        <v>3869</v>
      </c>
    </row>
    <row r="49">
      <c r="A49" s="4" t="inlineStr">
        <is>
          <t>Issuance of stock (in shares)</t>
        </is>
      </c>
      <c r="C49" s="5" t="n">
        <v>0</v>
      </c>
      <c r="D49" s="5" t="n">
        <v>0</v>
      </c>
      <c r="E49" s="5" t="n">
        <v>0</v>
      </c>
      <c r="F49" s="5" t="n">
        <v>0</v>
      </c>
    </row>
    <row r="50">
      <c r="A50" s="4" t="inlineStr">
        <is>
          <t>Issuance of treasury stock</t>
        </is>
      </c>
      <c r="G50" s="5" t="n">
        <v>-54</v>
      </c>
      <c r="K50" s="6" t="n">
        <v>721</v>
      </c>
    </row>
    <row r="51">
      <c r="A51" s="4" t="inlineStr">
        <is>
          <t>Issuance of treasury stock, (in shares)</t>
        </is>
      </c>
      <c r="K51" s="5" t="n">
        <v>19</v>
      </c>
    </row>
    <row r="52">
      <c r="A52" s="4" t="inlineStr">
        <is>
          <t>Share-based payments</t>
        </is>
      </c>
      <c r="G52" s="5" t="n">
        <v>-115</v>
      </c>
    </row>
    <row r="53">
      <c r="A53" s="4" t="inlineStr">
        <is>
          <t>Repurchase and acquisition of common stock</t>
        </is>
      </c>
      <c r="I53" s="5" t="n">
        <v>67</v>
      </c>
    </row>
    <row r="54">
      <c r="A54" s="4" t="inlineStr">
        <is>
          <t>Repurchase and acquisition of common stock</t>
        </is>
      </c>
      <c r="K54" s="6" t="n">
        <v>-5581</v>
      </c>
    </row>
    <row r="55">
      <c r="A55" s="4" t="inlineStr">
        <is>
          <t>Repurchase and acquisition of common stock (in shares)</t>
        </is>
      </c>
      <c r="K55" s="5" t="n">
        <v>-148</v>
      </c>
    </row>
    <row r="56">
      <c r="A56" s="4" t="inlineStr">
        <is>
          <t>Net Income attributable to AT&amp;T</t>
        </is>
      </c>
      <c r="B56" s="5" t="n">
        <v>5891</v>
      </c>
      <c r="J56" s="5" t="n">
        <v>5891</v>
      </c>
    </row>
    <row r="57">
      <c r="A57" s="4" t="inlineStr">
        <is>
          <t>Common stock dividends ($0.52, $0.51, $1.04 and $1.02 per share)</t>
        </is>
      </c>
      <c r="J57" s="5" t="n">
        <v>-7421</v>
      </c>
    </row>
    <row r="58">
      <c r="A58" s="4" t="inlineStr">
        <is>
          <t>Other comprehensive income attributable to AT&amp;T</t>
        </is>
      </c>
      <c r="L58" s="5" t="n">
        <v>-5341</v>
      </c>
    </row>
    <row r="59">
      <c r="A59" s="4" t="inlineStr">
        <is>
          <t>Net income attributable to noncontrolling interest</t>
        </is>
      </c>
      <c r="B59" s="5" t="n">
        <v>635</v>
      </c>
      <c r="M59" s="5" t="n">
        <v>635</v>
      </c>
    </row>
    <row r="60">
      <c r="A60" s="4" t="inlineStr">
        <is>
          <t>Interest acquired by noncontrolling owners</t>
        </is>
      </c>
      <c r="M60" s="5" t="n">
        <v>1</v>
      </c>
    </row>
    <row r="61">
      <c r="A61" s="4" t="inlineStr">
        <is>
          <t>Distributions</t>
        </is>
      </c>
      <c r="M61" s="5" t="n">
        <v>-726</v>
      </c>
    </row>
    <row r="62">
      <c r="A62" s="4" t="inlineStr">
        <is>
          <t>Translation adjustments attributable to noncontrolling interest, net of taxes</t>
        </is>
      </c>
      <c r="B62" s="5" t="n">
        <v>-59</v>
      </c>
      <c r="M62" s="5" t="n">
        <v>-59</v>
      </c>
    </row>
    <row r="63">
      <c r="A63" s="4" t="inlineStr">
        <is>
          <t>Balance at end of period at Jun. 30, 2020</t>
        </is>
      </c>
      <c r="B63" s="5" t="n">
        <v>193453</v>
      </c>
      <c r="C63" s="6" t="n">
        <v>0</v>
      </c>
      <c r="D63" s="6" t="n">
        <v>0</v>
      </c>
      <c r="E63" s="6" t="n">
        <v>0</v>
      </c>
      <c r="F63" s="6" t="n">
        <v>7621</v>
      </c>
      <c r="G63" s="5" t="n">
        <v>130046</v>
      </c>
      <c r="J63" s="5" t="n">
        <v>56045</v>
      </c>
      <c r="K63" s="6" t="n">
        <v>-17945</v>
      </c>
      <c r="L63" s="5" t="n">
        <v>129</v>
      </c>
      <c r="M63" s="5" t="n">
        <v>17557</v>
      </c>
    </row>
    <row r="64">
      <c r="A64" s="4" t="inlineStr">
        <is>
          <t>Preferred stock dividends</t>
        </is>
      </c>
      <c r="J64" s="5" t="n">
        <v>-68</v>
      </c>
    </row>
    <row r="65">
      <c r="A65" s="4" t="inlineStr">
        <is>
          <t>Balance at end of period (in shares) at Jun. 30, 2020</t>
        </is>
      </c>
      <c r="C65" s="5" t="n">
        <v>0</v>
      </c>
      <c r="D65" s="5" t="n">
        <v>0</v>
      </c>
      <c r="E65" s="5" t="n">
        <v>0</v>
      </c>
      <c r="F65" s="5" t="n">
        <v>7621</v>
      </c>
      <c r="K65" s="5" t="n">
        <v>-495</v>
      </c>
    </row>
    <row r="66">
      <c r="A66" s="4" t="inlineStr">
        <is>
          <t>Balance at beginning of period at Mar. 31, 2020</t>
        </is>
      </c>
      <c r="B66" s="5" t="n">
        <v>195449</v>
      </c>
      <c r="C66" s="6" t="n">
        <v>0</v>
      </c>
      <c r="D66" s="6" t="n">
        <v>0</v>
      </c>
      <c r="E66" s="6" t="n">
        <v>0</v>
      </c>
      <c r="F66" s="6" t="n">
        <v>7621</v>
      </c>
      <c r="G66" s="5" t="n">
        <v>129966</v>
      </c>
      <c r="J66" s="5" t="n">
        <v>58534</v>
      </c>
      <c r="K66" s="6" t="n">
        <v>-17957</v>
      </c>
      <c r="L66" s="5" t="n">
        <v>-385</v>
      </c>
      <c r="M66" s="5" t="n">
        <v>17670</v>
      </c>
    </row>
    <row r="67">
      <c r="A67" s="4" t="inlineStr">
        <is>
          <t>Balance at beginning of period (in shares) at Mar. 31, 2020</t>
        </is>
      </c>
      <c r="C67" s="5" t="n">
        <v>0</v>
      </c>
      <c r="D67" s="5" t="n">
        <v>0</v>
      </c>
      <c r="E67" s="5" t="n">
        <v>0</v>
      </c>
      <c r="F67" s="5" t="n">
        <v>7621</v>
      </c>
      <c r="K67" s="5" t="n">
        <v>-496</v>
      </c>
    </row>
    <row r="68">
      <c r="A68" s="4" t="inlineStr">
        <is>
          <t>Issuance of stock</t>
        </is>
      </c>
      <c r="C68" s="6" t="n">
        <v>0</v>
      </c>
      <c r="D68" s="6" t="n">
        <v>0</v>
      </c>
      <c r="E68" s="6" t="n">
        <v>0</v>
      </c>
      <c r="F68" s="6" t="n">
        <v>0</v>
      </c>
      <c r="H68" s="6" t="n">
        <v>0</v>
      </c>
    </row>
    <row r="69">
      <c r="A69" s="4" t="inlineStr">
        <is>
          <t>Issuance of stock (in shares)</t>
        </is>
      </c>
      <c r="C69" s="5" t="n">
        <v>0</v>
      </c>
      <c r="D69" s="5" t="n">
        <v>0</v>
      </c>
      <c r="E69" s="5" t="n">
        <v>0</v>
      </c>
      <c r="F69" s="5" t="n">
        <v>0</v>
      </c>
    </row>
    <row r="70">
      <c r="A70" s="4" t="inlineStr">
        <is>
          <t>Issuance of treasury stock</t>
        </is>
      </c>
      <c r="G70" s="5" t="n">
        <v>-7</v>
      </c>
      <c r="K70" s="6" t="n">
        <v>46</v>
      </c>
    </row>
    <row r="71">
      <c r="A71" s="4" t="inlineStr">
        <is>
          <t>Issuance of treasury stock, (in shares)</t>
        </is>
      </c>
      <c r="K71" s="5" t="n">
        <v>1</v>
      </c>
    </row>
    <row r="72">
      <c r="A72" s="4" t="inlineStr">
        <is>
          <t>Share-based payments</t>
        </is>
      </c>
      <c r="G72" s="5" t="n">
        <v>87</v>
      </c>
    </row>
    <row r="73">
      <c r="A73" s="4" t="inlineStr">
        <is>
          <t>Repurchase and acquisition of common stock</t>
        </is>
      </c>
      <c r="I73" s="6" t="n">
        <v>0</v>
      </c>
    </row>
    <row r="74">
      <c r="A74" s="4" t="inlineStr">
        <is>
          <t>Repurchase and acquisition of common stock</t>
        </is>
      </c>
      <c r="K74" s="6" t="n">
        <v>-34</v>
      </c>
    </row>
    <row r="75">
      <c r="A75" s="4" t="inlineStr">
        <is>
          <t>Repurchase and acquisition of common stock (in shares)</t>
        </is>
      </c>
      <c r="K75" s="5" t="n">
        <v>0</v>
      </c>
    </row>
    <row r="76">
      <c r="A76" s="4" t="inlineStr">
        <is>
          <t>Net Income attributable to AT&amp;T</t>
        </is>
      </c>
      <c r="B76" s="5" t="n">
        <v>1281</v>
      </c>
      <c r="J76" s="5" t="n">
        <v>1281</v>
      </c>
    </row>
    <row r="77">
      <c r="A77" s="4" t="inlineStr">
        <is>
          <t>Common stock dividends ($0.52, $0.51, $1.04 and $1.02 per share)</t>
        </is>
      </c>
      <c r="J77" s="5" t="n">
        <v>-3734</v>
      </c>
    </row>
    <row r="78">
      <c r="A78" s="4" t="inlineStr">
        <is>
          <t>Other comprehensive income attributable to AT&amp;T</t>
        </is>
      </c>
      <c r="L78" s="5" t="n">
        <v>514</v>
      </c>
    </row>
    <row r="79">
      <c r="A79" s="4" t="inlineStr">
        <is>
          <t>Net income attributable to noncontrolling interest</t>
        </is>
      </c>
      <c r="B79" s="5" t="n">
        <v>282</v>
      </c>
      <c r="M79" s="5" t="n">
        <v>282</v>
      </c>
    </row>
    <row r="80">
      <c r="A80" s="4" t="inlineStr">
        <is>
          <t>Interest acquired by noncontrolling owners</t>
        </is>
      </c>
      <c r="M80" s="5" t="n">
        <v>0</v>
      </c>
    </row>
    <row r="81">
      <c r="A81" s="4" t="inlineStr">
        <is>
          <t>Distributions</t>
        </is>
      </c>
      <c r="M81" s="5" t="n">
        <v>-387</v>
      </c>
    </row>
    <row r="82">
      <c r="A82" s="4" t="inlineStr">
        <is>
          <t>Translation adjustments attributable to noncontrolling interest, net of taxes</t>
        </is>
      </c>
      <c r="B82" s="5" t="n">
        <v>-8</v>
      </c>
      <c r="M82" s="5" t="n">
        <v>-8</v>
      </c>
    </row>
    <row r="83">
      <c r="A83" s="4" t="inlineStr">
        <is>
          <t>Balance at end of period at Jun. 30, 2020</t>
        </is>
      </c>
      <c r="B83" s="6" t="n">
        <v>193453</v>
      </c>
      <c r="C83" s="6" t="n">
        <v>0</v>
      </c>
      <c r="D83" s="6" t="n">
        <v>0</v>
      </c>
      <c r="E83" s="6" t="n">
        <v>0</v>
      </c>
      <c r="F83" s="6" t="n">
        <v>7621</v>
      </c>
      <c r="G83" s="6" t="n">
        <v>130046</v>
      </c>
      <c r="J83" s="5" t="n">
        <v>56045</v>
      </c>
      <c r="K83" s="6" t="n">
        <v>-17945</v>
      </c>
      <c r="L83" s="6" t="n">
        <v>129</v>
      </c>
      <c r="M83" s="6" t="n">
        <v>17557</v>
      </c>
    </row>
    <row r="84">
      <c r="A84" s="4" t="inlineStr">
        <is>
          <t>Preferred stock dividends</t>
        </is>
      </c>
      <c r="J84" s="6" t="n">
        <v>-36</v>
      </c>
    </row>
    <row r="85">
      <c r="A85" s="4" t="inlineStr">
        <is>
          <t>Balance at end of period (in shares) at Jun. 30, 2020</t>
        </is>
      </c>
      <c r="C85" s="5" t="n">
        <v>0</v>
      </c>
      <c r="D85" s="5" t="n">
        <v>0</v>
      </c>
      <c r="E85" s="5" t="n">
        <v>0</v>
      </c>
      <c r="F85" s="5" t="n">
        <v>7621</v>
      </c>
      <c r="K85" s="5" t="n">
        <v>-4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tockholders' Equity (Unaudited)</t>
        </is>
      </c>
    </row>
    <row r="4">
      <c r="A4" s="4" t="inlineStr">
        <is>
          <t>Dividends to stockholders, per share</t>
        </is>
      </c>
      <c r="B4" s="7" t="n">
        <v>0.52</v>
      </c>
      <c r="C4" s="7" t="n">
        <v>0.51</v>
      </c>
      <c r="D4" s="7" t="n">
        <v>1.04</v>
      </c>
      <c r="E4" s="7" t="n">
        <v>1.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36:14Z</dcterms:created>
  <dcterms:modified xmlns:dcterms="http://purl.org/dc/terms/" xmlns:xsi="http://www.w3.org/2001/XMLSchema-instance" xsi:type="dcterms:W3CDTF">2020-08-05T16:36:14Z</dcterms:modified>
</cp:coreProperties>
</file>